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SOLIDATED STATEMENTS OF EQUI" sheetId="10" state="visible" r:id="rId10"/>
    <sheet xmlns:r="http://schemas.openxmlformats.org/officeDocument/2006/relationships" name="BASIS OF PRESENTATION AND SIGNI" sheetId="11" state="visible" r:id="rId11"/>
    <sheet xmlns:r="http://schemas.openxmlformats.org/officeDocument/2006/relationships" name="PREPAID AND OTHER CURRENT ASS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LONG-TERM OBLIGATION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REDEEMABLE NONCONTROLLING INTER" sheetId="20" state="visible" r:id="rId20"/>
    <sheet xmlns:r="http://schemas.openxmlformats.org/officeDocument/2006/relationships" name="EQUITY"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ACQUISITIONS" sheetId="24" state="visible" r:id="rId24"/>
    <sheet xmlns:r="http://schemas.openxmlformats.org/officeDocument/2006/relationships" name="BUSINESS SEGM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PREPAID AND OTHER CURRENT ASS_2"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ACCRUED EXPENSES (Tables)" sheetId="31" state="visible" r:id="rId31"/>
    <sheet xmlns:r="http://schemas.openxmlformats.org/officeDocument/2006/relationships" name="LONG-TERM OBLIGATIONS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REDEEMABLE NONCONTROLLING INT_2" sheetId="36" state="visible" r:id="rId36"/>
    <sheet xmlns:r="http://schemas.openxmlformats.org/officeDocument/2006/relationships" name="EQUITY (Tables)" sheetId="37" state="visible" r:id="rId37"/>
    <sheet xmlns:r="http://schemas.openxmlformats.org/officeDocument/2006/relationships" name="EARNINGS PER COMMON SHARE (Tabl" sheetId="38" state="visible" r:id="rId38"/>
    <sheet xmlns:r="http://schemas.openxmlformats.org/officeDocument/2006/relationships" name="ACQUISITIONS (Tables)" sheetId="39" state="visible" r:id="rId39"/>
    <sheet xmlns:r="http://schemas.openxmlformats.org/officeDocument/2006/relationships" name="BUSINESS SEGMENTS (Tables)"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PREPAID AND OTHER CURRENT ASS_3" sheetId="44" state="visible" r:id="rId44"/>
    <sheet xmlns:r="http://schemas.openxmlformats.org/officeDocument/2006/relationships" name="LEASES - MATURITIES OF MINIMUM " sheetId="45" state="visible" r:id="rId45"/>
    <sheet xmlns:r="http://schemas.openxmlformats.org/officeDocument/2006/relationships" name="LEASES - SCHEDULE OF INFORMATIO" sheetId="46" state="visible" r:id="rId46"/>
    <sheet xmlns:r="http://schemas.openxmlformats.org/officeDocument/2006/relationships" name="LEASES - SCHEDULE OF WEIGHTED A" sheetId="47" state="visible" r:id="rId47"/>
    <sheet xmlns:r="http://schemas.openxmlformats.org/officeDocument/2006/relationships" name="LEASES - LEASE COSTS (Details)" sheetId="48" state="visible" r:id="rId48"/>
    <sheet xmlns:r="http://schemas.openxmlformats.org/officeDocument/2006/relationships" name="LEASES - SUPPLEMENTAL CASH FLOW" sheetId="49" state="visible" r:id="rId49"/>
    <sheet xmlns:r="http://schemas.openxmlformats.org/officeDocument/2006/relationships" name="LEASES - MATURITIES OF OPERATIN"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ACCRUED EXPENSES (Details)" sheetId="55" state="visible" r:id="rId55"/>
    <sheet xmlns:r="http://schemas.openxmlformats.org/officeDocument/2006/relationships" name="LONG-TERM OBLIGATIONS - SCHEDUL" sheetId="56" state="visible" r:id="rId56"/>
    <sheet xmlns:r="http://schemas.openxmlformats.org/officeDocument/2006/relationships" name="LONG-TERM OBLIGATIONS - CURRENT" sheetId="57" state="visible" r:id="rId57"/>
    <sheet xmlns:r="http://schemas.openxmlformats.org/officeDocument/2006/relationships" name="LONG-TERM OBLIGATIONS - INSITE " sheetId="58" state="visible" r:id="rId58"/>
    <sheet xmlns:r="http://schemas.openxmlformats.org/officeDocument/2006/relationships" name="LONG-TERM OBLIGATIONS - OFFERIN" sheetId="59" state="visible" r:id="rId59"/>
    <sheet xmlns:r="http://schemas.openxmlformats.org/officeDocument/2006/relationships" name="LONG-TERM DEBT OBLIGATIONS - SC" sheetId="60" state="visible" r:id="rId60"/>
    <sheet xmlns:r="http://schemas.openxmlformats.org/officeDocument/2006/relationships" name="LONG-TERM OBLIGATIONS - BANK FA" sheetId="61" state="visible" r:id="rId61"/>
    <sheet xmlns:r="http://schemas.openxmlformats.org/officeDocument/2006/relationships" name="LONG-TERM OBLIGATIONS - CREDIT " sheetId="62" state="visible" r:id="rId62"/>
    <sheet xmlns:r="http://schemas.openxmlformats.org/officeDocument/2006/relationships" name="LONG-TERM OBLIGATIONS - 2021 DE" sheetId="63" state="visible" r:id="rId63"/>
    <sheet xmlns:r="http://schemas.openxmlformats.org/officeDocument/2006/relationships" name="LONG-TERM OBLIGATIONS - BRIDGE " sheetId="64" state="visible" r:id="rId64"/>
    <sheet xmlns:r="http://schemas.openxmlformats.org/officeDocument/2006/relationships" name="LONG-TERM OBLIGATIONS - SCHED_2" sheetId="65" state="visible" r:id="rId65"/>
    <sheet xmlns:r="http://schemas.openxmlformats.org/officeDocument/2006/relationships" name="LONG-TERM OBLIGATIONS - INDIA C" sheetId="66" state="visible" r:id="rId66"/>
    <sheet xmlns:r="http://schemas.openxmlformats.org/officeDocument/2006/relationships" name="FAIR VALUE MEASUREMENTS - ASSET" sheetId="67" state="visible" r:id="rId67"/>
    <sheet xmlns:r="http://schemas.openxmlformats.org/officeDocument/2006/relationships" name="FAIR VALUE MEASUREMENTS - NARRA" sheetId="68" state="visible" r:id="rId68"/>
    <sheet xmlns:r="http://schemas.openxmlformats.org/officeDocument/2006/relationships" name="INCOME TAXES - NARRATIVE (Detai" sheetId="69" state="visible" r:id="rId69"/>
    <sheet xmlns:r="http://schemas.openxmlformats.org/officeDocument/2006/relationships" name="INCOME TAXES - SCHEDULE OF PENA" sheetId="70" state="visible" r:id="rId70"/>
    <sheet xmlns:r="http://schemas.openxmlformats.org/officeDocument/2006/relationships" name="STOCK-BASED COMPENSATION - NARR"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REDEEMABLE NONCONTROLLING INT_3" sheetId="75" state="visible" r:id="rId75"/>
    <sheet xmlns:r="http://schemas.openxmlformats.org/officeDocument/2006/relationships" name="REDEEMABLE NONCONTROLLING INT_4" sheetId="76" state="visible" r:id="rId76"/>
    <sheet xmlns:r="http://schemas.openxmlformats.org/officeDocument/2006/relationships" name="EQUITY - NARRATIVE (Details)" sheetId="77" state="visible" r:id="rId77"/>
    <sheet xmlns:r="http://schemas.openxmlformats.org/officeDocument/2006/relationships" name="EQUITY - DISTRIBUTIONS (Details" sheetId="78" state="visible" r:id="rId78"/>
    <sheet xmlns:r="http://schemas.openxmlformats.org/officeDocument/2006/relationships" name="EARNINGS PER COMMON SHARE - SCH" sheetId="79" state="visible" r:id="rId79"/>
    <sheet xmlns:r="http://schemas.openxmlformats.org/officeDocument/2006/relationships" name="EARNINGS PER COMMON SHARE - S_2" sheetId="80" state="visible" r:id="rId80"/>
    <sheet xmlns:r="http://schemas.openxmlformats.org/officeDocument/2006/relationships" name="COMMITMENTS AND CONTINGENCIES -" sheetId="81" state="visible" r:id="rId81"/>
    <sheet xmlns:r="http://schemas.openxmlformats.org/officeDocument/2006/relationships" name="ACQUISITIONS - SCHEDULE OF MERG" sheetId="82" state="visible" r:id="rId82"/>
    <sheet xmlns:r="http://schemas.openxmlformats.org/officeDocument/2006/relationships" name="ACQUISITIONS - NARRATIVE (Detai" sheetId="83" state="visible" r:id="rId83"/>
    <sheet xmlns:r="http://schemas.openxmlformats.org/officeDocument/2006/relationships" name="ACQUISITIONS - SUMMARY OF ALLOC" sheetId="84" state="visible" r:id="rId84"/>
    <sheet xmlns:r="http://schemas.openxmlformats.org/officeDocument/2006/relationships" name="ACQUISITIONS - PRO FORMA INFORM" sheetId="85" state="visible" r:id="rId85"/>
    <sheet xmlns:r="http://schemas.openxmlformats.org/officeDocument/2006/relationships" name="BUSINESS SEGMENTS (Details)" sheetId="86" state="visible" r:id="rId86"/>
    <sheet xmlns:r="http://schemas.openxmlformats.org/officeDocument/2006/relationships" name="Uncategorized Items - amt-20210"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1</t>
        </is>
      </c>
      <c r="C2" s="2" t="inlineStr">
        <is>
          <t>Apr.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4195</t>
        </is>
      </c>
    </row>
    <row r="9">
      <c r="A9" s="4" t="inlineStr">
        <is>
          <t>Entity Registrant Name</t>
        </is>
      </c>
      <c r="B9" s="4" t="inlineStr">
        <is>
          <t>AMERICAN TOWER CORPORATION</t>
        </is>
      </c>
    </row>
    <row r="10">
      <c r="A10" s="4" t="inlineStr">
        <is>
          <t>Entity Incorporation, State or Country Code</t>
        </is>
      </c>
      <c r="B10" s="4" t="inlineStr">
        <is>
          <t>DE</t>
        </is>
      </c>
    </row>
    <row r="11">
      <c r="A11" s="4" t="inlineStr">
        <is>
          <t>Entity Tax Identification Number</t>
        </is>
      </c>
      <c r="B11" s="4" t="inlineStr">
        <is>
          <t>65-0723837</t>
        </is>
      </c>
    </row>
    <row r="12">
      <c r="A12" s="4" t="inlineStr">
        <is>
          <t>Entity Address, Address Line One</t>
        </is>
      </c>
      <c r="B12" s="4" t="inlineStr">
        <is>
          <t>116 Huntington Avenu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375-7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44797395</v>
      </c>
    </row>
    <row r="25">
      <c r="A25" s="4" t="inlineStr">
        <is>
          <t>Entity Central Index Key</t>
        </is>
      </c>
      <c r="B25" s="4" t="inlineStr">
        <is>
          <t>000105350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0.01 par value</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AMT</t>
        </is>
      </c>
    </row>
    <row r="34">
      <c r="A34" s="4" t="inlineStr">
        <is>
          <t>Security Exchange Name</t>
        </is>
      </c>
      <c r="B34" s="4" t="inlineStr">
        <is>
          <t>NYSE</t>
        </is>
      </c>
    </row>
    <row r="35">
      <c r="A35" s="4" t="inlineStr">
        <is>
          <t>1.375% Senior Notes due 2025</t>
        </is>
      </c>
    </row>
    <row r="36">
      <c r="A36" s="3" t="inlineStr">
        <is>
          <t>Document Information [Line Items]</t>
        </is>
      </c>
    </row>
    <row r="37">
      <c r="A37" s="4" t="inlineStr">
        <is>
          <t>Title of 12(b) Security</t>
        </is>
      </c>
      <c r="B37" s="4" t="inlineStr">
        <is>
          <t>1.375% Senior Notes due 2025</t>
        </is>
      </c>
    </row>
    <row r="38">
      <c r="A38" s="4" t="inlineStr">
        <is>
          <t>Trading Symbol</t>
        </is>
      </c>
      <c r="B38" s="4" t="inlineStr">
        <is>
          <t>AMT 25A</t>
        </is>
      </c>
    </row>
    <row r="39">
      <c r="A39" s="4" t="inlineStr">
        <is>
          <t>Security Exchange Name</t>
        </is>
      </c>
      <c r="B39" s="4" t="inlineStr">
        <is>
          <t>NYSE</t>
        </is>
      </c>
    </row>
    <row r="40">
      <c r="A40" s="4" t="inlineStr">
        <is>
          <t>1.950% Senior Notes due 2026</t>
        </is>
      </c>
    </row>
    <row r="41">
      <c r="A41" s="3" t="inlineStr">
        <is>
          <t>Document Information [Line Items]</t>
        </is>
      </c>
    </row>
    <row r="42">
      <c r="A42" s="4" t="inlineStr">
        <is>
          <t>Title of 12(b) Security</t>
        </is>
      </c>
      <c r="B42" s="4" t="inlineStr">
        <is>
          <t>1.950% Senior Notes due 2026</t>
        </is>
      </c>
    </row>
    <row r="43">
      <c r="A43" s="4" t="inlineStr">
        <is>
          <t>Trading Symbol</t>
        </is>
      </c>
      <c r="B43" s="4" t="inlineStr">
        <is>
          <t>AMT 26B</t>
        </is>
      </c>
    </row>
    <row r="44">
      <c r="A44" s="4" t="inlineStr">
        <is>
          <t>Security Exchange Name</t>
        </is>
      </c>
      <c r="B44" s="4" t="inlineStr">
        <is>
          <t>NYSE</t>
        </is>
      </c>
    </row>
    <row r="45">
      <c r="A45" s="4" t="inlineStr">
        <is>
          <t>0.500% Notes</t>
        </is>
      </c>
    </row>
    <row r="46">
      <c r="A46" s="3" t="inlineStr">
        <is>
          <t>Document Information [Line Items]</t>
        </is>
      </c>
    </row>
    <row r="47">
      <c r="A47" s="4" t="inlineStr">
        <is>
          <t>Title of 12(b) Security</t>
        </is>
      </c>
      <c r="B47" s="4" t="inlineStr">
        <is>
          <t>0.500% Senior Notes due 2028</t>
        </is>
      </c>
    </row>
    <row r="48">
      <c r="A48" s="4" t="inlineStr">
        <is>
          <t>Trading Symbol</t>
        </is>
      </c>
      <c r="B48" s="4" t="inlineStr">
        <is>
          <t>AMT 28A</t>
        </is>
      </c>
    </row>
    <row r="49">
      <c r="A49" s="4" t="inlineStr">
        <is>
          <t>Security Exchange Name</t>
        </is>
      </c>
      <c r="B49" s="4" t="inlineStr">
        <is>
          <t>NYSE</t>
        </is>
      </c>
    </row>
    <row r="50">
      <c r="A50" s="4" t="inlineStr">
        <is>
          <t>1.000% Notes</t>
        </is>
      </c>
    </row>
    <row r="51">
      <c r="A51" s="3" t="inlineStr">
        <is>
          <t>Document Information [Line Items]</t>
        </is>
      </c>
    </row>
    <row r="52">
      <c r="A52" s="4" t="inlineStr">
        <is>
          <t>Title of 12(b) Security</t>
        </is>
      </c>
      <c r="B52" s="4" t="inlineStr">
        <is>
          <t>1.000% Senior Notes due 2032</t>
        </is>
      </c>
    </row>
    <row r="53">
      <c r="A53" s="4" t="inlineStr">
        <is>
          <t>Trading Symbol</t>
        </is>
      </c>
      <c r="B53" s="4" t="inlineStr">
        <is>
          <t>AMT 32</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36" customWidth="1" min="7" max="7"/>
    <col width="25" customWidth="1" min="8" max="8"/>
  </cols>
  <sheetData>
    <row r="1">
      <c r="A1" s="1" t="inlineStr">
        <is>
          <t>CONSOLIDATED STATEMENTS OF EQUITY - USD ($) shares in Thousands, $ in Millions</t>
        </is>
      </c>
      <c r="B1" s="2" t="inlineStr">
        <is>
          <t>Total</t>
        </is>
      </c>
      <c r="C1" s="2" t="inlineStr">
        <is>
          <t>Common Stock</t>
        </is>
      </c>
      <c r="D1" s="2" t="inlineStr">
        <is>
          <t>Treasury Stock</t>
        </is>
      </c>
      <c r="E1" s="2" t="inlineStr">
        <is>
          <t>Additional Paid-in Capital</t>
        </is>
      </c>
      <c r="F1" s="2" t="inlineStr">
        <is>
          <t>Accumulated Other Comprehensive Loss</t>
        </is>
      </c>
      <c r="G1" s="2" t="inlineStr">
        <is>
          <t>Distributions in Excess of Earnings</t>
        </is>
      </c>
      <c r="H1" s="2" t="inlineStr">
        <is>
          <t>Noncontrolling Interests</t>
        </is>
      </c>
    </row>
    <row r="2">
      <c r="A2" s="4" t="inlineStr">
        <is>
          <t>BEGINNING BALANCE (shares) at Dec. 31, 2019</t>
        </is>
      </c>
      <c r="C2" s="5" t="n">
        <v>453541</v>
      </c>
      <c r="D2" s="5" t="n">
        <v>10651</v>
      </c>
    </row>
    <row r="3">
      <c r="A3" s="4" t="inlineStr">
        <is>
          <t>BEGINNING BALANCE at Dec. 31, 2019</t>
        </is>
      </c>
      <c r="B3" s="6" t="n">
        <v>5490.4</v>
      </c>
      <c r="C3" s="6" t="n">
        <v>4.5</v>
      </c>
      <c r="D3" s="6" t="n">
        <v>-1226.4</v>
      </c>
      <c r="E3" s="6" t="n">
        <v>10117.7</v>
      </c>
      <c r="F3" s="6" t="n">
        <v>-2823.6</v>
      </c>
      <c r="G3" s="6" t="n">
        <v>-1016.8</v>
      </c>
      <c r="H3" s="9" t="n">
        <v>435</v>
      </c>
    </row>
    <row r="4">
      <c r="A4" s="3" t="inlineStr">
        <is>
          <t>Increase (Decrease) in Stockholders' Equity [Roll Forward]</t>
        </is>
      </c>
    </row>
    <row r="5">
      <c r="A5" s="4" t="inlineStr">
        <is>
          <t>Stock-based compensation related activity (shares)</t>
        </is>
      </c>
      <c r="C5" s="5" t="n">
        <v>655</v>
      </c>
    </row>
    <row r="6">
      <c r="A6" s="4" t="inlineStr">
        <is>
          <t>Stock-based compensation related activity</t>
        </is>
      </c>
      <c r="B6" s="7" t="n">
        <v>-4.3</v>
      </c>
      <c r="C6" s="9" t="n">
        <v>0</v>
      </c>
      <c r="E6" s="7" t="n">
        <v>-4.3</v>
      </c>
    </row>
    <row r="7">
      <c r="A7" s="4" t="inlineStr">
        <is>
          <t>Treasury stock activity (shares)</t>
        </is>
      </c>
      <c r="D7" s="5" t="n">
        <v>-213</v>
      </c>
    </row>
    <row r="8">
      <c r="A8" s="4" t="inlineStr">
        <is>
          <t>Treasury stock activity</t>
        </is>
      </c>
      <c r="B8" s="7" t="n">
        <v>-45.1</v>
      </c>
      <c r="D8" s="6" t="n">
        <v>-45.1</v>
      </c>
    </row>
    <row r="9">
      <c r="A9" s="4" t="inlineStr">
        <is>
          <t>Changes in fair value of cash flow hedges, net of tax</t>
        </is>
      </c>
      <c r="B9" s="5" t="n">
        <v>0</v>
      </c>
      <c r="F9" s="5" t="n">
        <v>0</v>
      </c>
    </row>
    <row r="10">
      <c r="A10" s="4" t="inlineStr">
        <is>
          <t>Reclassification of unrealized losses on cash flow hedges to net income, net of tax</t>
        </is>
      </c>
      <c r="B10" s="5" t="n">
        <v>0</v>
      </c>
      <c r="F10" s="5" t="n">
        <v>0</v>
      </c>
    </row>
    <row r="11">
      <c r="A11" s="4" t="inlineStr">
        <is>
          <t>Foreign currency translation adjustment, net of tax</t>
        </is>
      </c>
      <c r="B11" s="7" t="n">
        <v>-1311.4</v>
      </c>
      <c r="F11" s="7" t="n">
        <v>-1305.9</v>
      </c>
      <c r="H11" s="7" t="n">
        <v>-5.5</v>
      </c>
    </row>
    <row r="12">
      <c r="A12" s="4" t="inlineStr">
        <is>
          <t>Distributions to noncontrolling interest</t>
        </is>
      </c>
      <c r="B12" s="7" t="n">
        <v>-1.5</v>
      </c>
      <c r="H12" s="7" t="n">
        <v>-1.5</v>
      </c>
    </row>
    <row r="13">
      <c r="A13" s="4" t="inlineStr">
        <is>
          <t>Common stock distributions declared</t>
        </is>
      </c>
      <c r="B13" s="7" t="n">
        <v>-480.7</v>
      </c>
      <c r="G13" s="7" t="n">
        <v>-480.7</v>
      </c>
    </row>
    <row r="14">
      <c r="A14" s="4" t="inlineStr">
        <is>
          <t>Net income</t>
        </is>
      </c>
      <c r="B14" s="7" t="n">
        <v>417.2</v>
      </c>
      <c r="G14" s="5" t="n">
        <v>415</v>
      </c>
      <c r="H14" s="7" t="n">
        <v>2.2</v>
      </c>
    </row>
    <row r="15">
      <c r="A15" s="4" t="inlineStr">
        <is>
          <t>ENDING BALANCE (shares) at Mar. 31, 2020</t>
        </is>
      </c>
      <c r="C15" s="5" t="n">
        <v>454196</v>
      </c>
      <c r="D15" s="5" t="n">
        <v>10864</v>
      </c>
    </row>
    <row r="16">
      <c r="A16" s="4" t="inlineStr">
        <is>
          <t>ENDING BALANCE at Mar. 31, 2020</t>
        </is>
      </c>
      <c r="B16" s="7" t="n">
        <v>4064.6</v>
      </c>
      <c r="C16" s="6" t="n">
        <v>4.5</v>
      </c>
      <c r="D16" s="6" t="n">
        <v>-1271.5</v>
      </c>
      <c r="E16" s="7" t="n">
        <v>10255.6</v>
      </c>
      <c r="F16" s="7" t="n">
        <v>-4271.7</v>
      </c>
      <c r="G16" s="7" t="n">
        <v>-1082.5</v>
      </c>
      <c r="H16" s="7" t="n">
        <v>430.2</v>
      </c>
    </row>
    <row r="17">
      <c r="A17" s="4" t="inlineStr">
        <is>
          <t>BEGINNING BALANCE (shares) at Dec. 31, 2020</t>
        </is>
      </c>
      <c r="C17" s="5" t="n">
        <v>455245</v>
      </c>
      <c r="D17" s="5" t="n">
        <v>10915</v>
      </c>
    </row>
    <row r="18">
      <c r="A18" s="4" t="inlineStr">
        <is>
          <t>BEGINNING BALANCE at Dec. 31, 2020</t>
        </is>
      </c>
      <c r="B18" s="7" t="n">
        <v>4568.4</v>
      </c>
      <c r="C18" s="6" t="n">
        <v>4.6</v>
      </c>
      <c r="D18" s="6" t="n">
        <v>-1282.4</v>
      </c>
      <c r="E18" s="7" t="n">
        <v>10473.7</v>
      </c>
      <c r="F18" s="7" t="n">
        <v>-3759.4</v>
      </c>
      <c r="G18" s="5" t="n">
        <v>-1343</v>
      </c>
      <c r="H18" s="7" t="n">
        <v>474.9</v>
      </c>
    </row>
    <row r="19">
      <c r="A19" s="3" t="inlineStr">
        <is>
          <t>Increase (Decrease) in Stockholders' Equity [Roll Forward]</t>
        </is>
      </c>
    </row>
    <row r="20">
      <c r="A20" s="4" t="inlineStr">
        <is>
          <t>Stock-based compensation related activity (shares)</t>
        </is>
      </c>
      <c r="C20" s="5" t="n">
        <v>437</v>
      </c>
    </row>
    <row r="21">
      <c r="A21" s="4" t="inlineStr">
        <is>
          <t>Stock-based compensation related activity</t>
        </is>
      </c>
      <c r="B21" s="7" t="n">
        <v>-0.7</v>
      </c>
      <c r="C21" s="9" t="n">
        <v>0</v>
      </c>
      <c r="E21" s="7" t="n">
        <v>-0.7</v>
      </c>
    </row>
    <row r="22">
      <c r="A22" s="4" t="inlineStr">
        <is>
          <t>Changes in fair value of cash flow hedges, net of tax</t>
        </is>
      </c>
      <c r="B22" s="5" t="n">
        <v>0</v>
      </c>
      <c r="F22" s="5" t="n">
        <v>0</v>
      </c>
    </row>
    <row r="23">
      <c r="A23" s="4" t="inlineStr">
        <is>
          <t>Reclassification of unrealized losses on cash flow hedges to net income, net of tax</t>
        </is>
      </c>
      <c r="B23" s="5" t="n">
        <v>0</v>
      </c>
      <c r="F23" s="5" t="n">
        <v>0</v>
      </c>
    </row>
    <row r="24">
      <c r="A24" s="4" t="inlineStr">
        <is>
          <t>Foreign currency translation adjustment, net of tax</t>
        </is>
      </c>
      <c r="B24" s="7" t="n">
        <v>-323.5</v>
      </c>
      <c r="F24" s="7" t="n">
        <v>-302.3</v>
      </c>
      <c r="H24" s="7" t="n">
        <v>-21.2</v>
      </c>
    </row>
    <row r="25">
      <c r="A25" s="4" t="inlineStr">
        <is>
          <t>Distributions to noncontrolling interest</t>
        </is>
      </c>
      <c r="B25" s="7" t="n">
        <v>-0.3</v>
      </c>
      <c r="H25" s="7" t="n">
        <v>-0.3</v>
      </c>
    </row>
    <row r="26">
      <c r="A26" s="4" t="inlineStr">
        <is>
          <t>Redemption of noncontrolling interest (shares)</t>
        </is>
      </c>
      <c r="C26" s="5" t="n">
        <v>26</v>
      </c>
    </row>
    <row r="27">
      <c r="A27" s="4" t="inlineStr">
        <is>
          <t>Redemption of noncontrolling interest</t>
        </is>
      </c>
      <c r="C27" s="9" t="n">
        <v>0</v>
      </c>
      <c r="E27" s="7" t="n">
        <v>1.7</v>
      </c>
      <c r="H27" s="7" t="n">
        <v>-1.7</v>
      </c>
    </row>
    <row r="28">
      <c r="A28" s="4" t="inlineStr">
        <is>
          <t>Purchase of redeemable noncontrolling interest</t>
        </is>
      </c>
      <c r="B28" s="5" t="n">
        <v>0</v>
      </c>
      <c r="E28" s="7" t="n">
        <v>-0.1</v>
      </c>
      <c r="F28" s="7" t="n">
        <v>0.1</v>
      </c>
    </row>
    <row r="29">
      <c r="A29" s="4" t="inlineStr">
        <is>
          <t>Common stock distributions declared</t>
        </is>
      </c>
      <c r="B29" s="7" t="n">
        <v>-553.8</v>
      </c>
      <c r="G29" s="7" t="n">
        <v>-553.8</v>
      </c>
    </row>
    <row r="30">
      <c r="A30" s="4" t="inlineStr">
        <is>
          <t>Net income</t>
        </is>
      </c>
      <c r="B30" s="7" t="n">
        <v>648.8</v>
      </c>
      <c r="G30" s="5" t="n">
        <v>645</v>
      </c>
      <c r="H30" s="7" t="n">
        <v>3.8</v>
      </c>
    </row>
    <row r="31">
      <c r="A31" s="4" t="inlineStr">
        <is>
          <t>ENDING BALANCE (shares) at Mar. 31, 2021</t>
        </is>
      </c>
      <c r="C31" s="5" t="n">
        <v>455708</v>
      </c>
      <c r="D31" s="5" t="n">
        <v>10915</v>
      </c>
    </row>
    <row r="32">
      <c r="A32" s="4" t="inlineStr">
        <is>
          <t>ENDING BALANCE at Mar. 31, 2021</t>
        </is>
      </c>
      <c r="B32" s="6" t="n">
        <v>4338.9</v>
      </c>
      <c r="C32" s="6" t="n">
        <v>4.6</v>
      </c>
      <c r="D32" s="6" t="n">
        <v>-1282.4</v>
      </c>
      <c r="E32" s="6" t="n">
        <v>10474.6</v>
      </c>
      <c r="F32" s="6" t="n">
        <v>-4061.6</v>
      </c>
      <c r="G32" s="6" t="n">
        <v>-1251.8</v>
      </c>
      <c r="H32" s="6" t="n">
        <v>45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consolidated and condensed consolidated financial statements have been prepared by American Tower Corporation (together with its subsidiaries, “ATC” or the “Company”) pursuant to the rules and regulations of the Securities and Exchange Commission (the “SEC”).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20 (the “2020 Form 10-K”). The results of operations for the three months ended March 31, 2021 are not necessarily indicative of the results that may be expected for the entire year. 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 As of March 31, 2021, the Company holds (i) a 51% controlling interest in ATC Europe B.V. (“ATC Europe”), a joint venture that primarily consists of the Company’s operations in France, Germany and Poland (PGGM holds a 49% noncontrolling interest) and (ii) a 92% controlling interest in ATC Telecom Infrastructure Private Limited (“ATC TIPL”), formerly Viom Networks Limited (“Viom”), in India. Reportable Segments — During the fourth quarter of 2020, as a result of the Company’s acquisition of InSite Wireless Group, LLC (“InSite,” and the acquisition, the “InSite Acquisition”), the Company updated its reportable segments to rename U.S. property and Asia property to U.S. &amp; Canada property and Asia-Pacific property, respectively. The Company continues to report its results in six segments – U.S. &amp; Canada property, Asia-Pacific property, Africa property, Europe property, Latin America property and services, which are discussed further in note 15. The change in reportable segment names is solely reflective of the inclusion of Canada and Australia in the Company’s business operations, as a result of the InSite Acquisition, and had no impact on the Company’s consolidated financial statements or historical segment financial information for any prior periods. Significant Accounting Policies —The Company’s significant accounting policies are described in note 1 to the Company’s consolidated financial statements included in the 2020 Form 10-K. There have been no material changes to the Company’s significant accounting policies during the three months ended March 31, 2021. Cash and Cash Equivalents and Restricted Cash —The reconciliation of cash and cash equivalents and restricted cash reported within the applicable balance sheet that sum to the total of the same such amounts shown in the statement of cash flows is as follows: Three Months Ended March 31, 2021 2020 Cash and cash equivalents $ 1,913.6 $ 1,326.0 Restricted cash 79.7 74.3 Total cash, cash equivalents and restricted cash $ 1,993.3 $ 1,400.3 Revenue —The Company’s revenue is derived from leasing the right to use its communications sites and the land on which the sites are located (the “lease component”) and from the reimbursement of costs incurred by the Company in operating the communications sites and supporting the tenant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and other related assets results from agreements with tenants that are not leases. Non-lease revenue —Non-lease revenue consists primarily of revenue generated from DAS networks, fiber and other property related revenue. DAS networks and fiber arrangements require that the Company provide the tenant the right to use the applicable communications infrastructur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tenants for the three months ended March 31, 2021. Services revenue —The Company offers tower-related services in the United States. These services include site application, zoning and permitting (“AZP”) and structural analysis. There is a single performance obligation related to AZP and revenue is recognized over time based on milestones achieved, which are determined based on costs expected to be incurred. Structural analysis services may have more than one performance obligation, contingent upon the number of contracted services. Revenue is recognized at the point in time the services are completed. A summary of revenue disaggregated by source and geography is as follows: Three Months Ended March 31, 2021 U.S. &amp; Canada Asia-Pacific Africa Europe Latin America Total Non-lease property revenue $ 71.6 $ 2.5 $ 4.9 $ 2.2 $ 31.9 $ 113.1 Services revenue 28.8 — — — — 28.8 Total non-lease revenue $ 100.4 $ 2.5 $ 4.9 $ 2.2 $ 31.9 $ 141.9 Property lease revenue 1,159.7 278.9 230.8 42.4 304.8 2,016.6 Total revenue $ 1,260.1 $ 281.4 $ 235.7 $ 44.6 $ 336.7 $ 2,158.5 Three Months Ended March 31, 2020 U.S. &amp; Canada Asia-Pacific Africa Europe Latin America Total Non-lease property revenue $ 58.6 $ 2.2 $ 2.9 $ 1.5 $ 32.9 $ 98.1 Services revenue 19.9 — — — — 19.9 Total non-lease revenue $ 78.5 $ 2.2 $ 2.9 $ 1.5 $ 32.9 $ 118.0 Property lease revenue 1,031.3 284.4 222.6 33.0 303.8 1,875.1 Total revenue $ 1,109.8 $ 286.6 $ 225.5 $ 34.5 $ 336.7 $ 1,993.1 Accounting Standards Updates In March 2020, the Financial Accounting Standards Board (the “FASB”) issued guidance to provide optional expedients and exceptions for applying accounting principles generally accepted in the United States to contracts, hedging relationships and other transactions affected by reference rate reform if certain criteria are met. The guidance applies only to contracts, hedging relationships and other transactions that reference the London Interbank Offered Rate (“LIBOR”) or another reference rate expected to be discontinued because of reference rate reform. The expedients and exceptions provided by the guidance do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In January 2021, the FASB issued additional guidance that clarifies that certain practical expedients and exceptions for contract modifications and hedge accounting apply to derivatives that are affected by reference rate reform. As of March 31, 2021, the Company has not modified any contracts as a result of reference rate reform and is evaluating the impact this standard may have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AND OTHER CURRENT ASSETS</t>
        </is>
      </c>
      <c r="B4" s="4" t="inlineStr">
        <is>
          <t xml:space="preserve">PREPAID AND OTHER CURRENT ASSETS Prepaid and other current assets consisted of the following: As of March 31, 2021 December 31, 2020 Prepaid assets $ 76.2 $ 66.1 Prepaid income tax 100.3 143.7 Unbilled receivables 160.8 176.9 Value added tax and other consumption tax receivables 58.1 66.3 Other miscellaneous current assets 95.2 79.6 Prepaid and other current assets $ 490.6 $ 5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determines if an arrangement is a lease at the inception of the agreement. The Company considers an arrangement to be a lease if it conveys the right to control the use of the communications site or ground space underneath a communications site for a period of time in exchange for consideration. The Company is both a lessor and a lessee. During the three months ended March 31, 2021, the Company made no changes to the methods described in note 4 to its consolidated financial statements included in the 2020 Form 10-K. As of March 31, 2021, the Company does not have any material related party leases as either a lessor or a lessee. To the extent there are any intercompany leases, these are eliminated in consolidation. Lessor — Historically, the Company has been able to successfully renew its ground leases as needed to ensure continuation of its tower revenue. Accordingly, the Company assumes that it will have access to the land underneath its tower sites when calculating future minimum rental receipts. Future minimum rental receipts expected under non-cancellable operating lease agreements as of March 31, 2021 were as follows: Fiscal Year Amount (1) Remainder of 2021 $ 4,632.2 2022 5,976.8 2023 5,866.5 2024 5,755.9 2025 5,330.3 Thereafter 32,576.0 Total $ 60,137.7 _______________ (1) Balances are translated at the applicable period-end exchange rate, which may impact comparability between periods. Lessee —The Company assesses its right-of-use asset and other lease-related assets for impairment, as described in note 1 to the Company’s consolidated financial statements included in the 2020 Form 10-K. There were no material impairments recorded related to these assets during the three months ended March 31, 2021 and 2020. The Company leases certain land and office space under operating leases and land and improvements, towers and vehicles under finance leases. As of March 31, 2021, operating lease assets were included in Right-of-use asset and finance lease assets were included in Property and equipment, net in the consolidated balance sheet. During the three months ended March 31, 2021, there were no material changes in the terms and provisions of the Company’s operating leases in which the Company is a lessee. There were no material changes in finance lease assets and liabilities during the three months ended March 31, 2021. Information about other lease-related balances is as follows: As of March 31, 2021 December 31, 2020 Operating leases: Right-of-use asset $ 7,719.9 $ 7,789.2 Current portion of lease liability $ 555.8 $ 539.9 Lease liability 6,812.9 6,884.4 Total operating lease liability $ 7,368.7 $ 7,424.3 The weighted-average remaining lease terms and incremental borrowing rates are as follows: As of March 31, 2021 December 31, 2020 Operating leases: Weighted-average remaining lease term (years) 13.6 13.7 Weighted-average incremental borrowing rate 5.6 % 5.6 % The following table sets forth the components of lease cost: Three Months Ended March 31, 2021 2020 Operating lease cost $ 251.3 $ 250.7 Variable lease costs not included in lease liability (1) 69.3 61.4 _______________ (1) Includes property tax paid on behalf of the landlord. Supplemental cash flow information is as follows: Three Months Ended March 31, 2021 2020 Cash paid for amounts included in the measurement of lease liabilities: Operating cash flows from operating leases $ (244.9) $ (252.0) Non-cash items: New operating leases (1) $ 89.2 $ 50.1 Operating lease modifications and reassessments $ 85.7 $ 96.9 _______________ (1) Amount includes new operating leases and leases acquired in connection with acquisitions. As of March 31, 2021, the Company does not have material operating or financing leases that have not yet commenced. Maturities of operating lease liabilities as of March 31, 2021 were as follows: Fiscal Year Operating Lease (1) Remainder of 2021 $ 678.3 2022 874.6 2023 842.7 2024 805.2 2025 759.8 Thereafter 6,497.9 Total lease payments 10,458.5 Less amounts representing interest (3,089.8) Total lease liability 7,368.7 Less current portion of lease liability 555.8 Non-current lease liability $ 6,812.9 _______________ (1) Balances are translated at the applicable period-end exchange rate, which may impact comparability between periods.</t>
        </is>
      </c>
    </row>
    <row r="5">
      <c r="A5" s="4" t="inlineStr">
        <is>
          <t>LEASES</t>
        </is>
      </c>
      <c r="B5" s="4" t="inlineStr">
        <is>
          <t>LEASES The Company determines if an arrangement is a lease at the inception of the agreement. The Company considers an arrangement to be a lease if it conveys the right to control the use of the communications site or ground space underneath a communications site for a period of time in exchange for consideration. The Company is both a lessor and a lessee. During the three months ended March 31, 2021, the Company made no changes to the methods described in note 4 to its consolidated financial statements included in the 2020 Form 10-K. As of March 31, 2021, the Company does not have any material related party leases as either a lessor or a lessee. To the extent there are any intercompany leases, these are eliminated in consolidation. Lessor — Historically, the Company has been able to successfully renew its ground leases as needed to ensure continuation of its tower revenue. Accordingly, the Company assumes that it will have access to the land underneath its tower sites when calculating future minimum rental receipts. Future minimum rental receipts expected under non-cancellable operating lease agreements as of March 31, 2021 were as follows: Fiscal Year Amount (1) Remainder of 2021 $ 4,632.2 2022 5,976.8 2023 5,866.5 2024 5,755.9 2025 5,330.3 Thereafter 32,576.0 Total $ 60,137.7 _______________ (1) Balances are translated at the applicable period-end exchange rate, which may impact comparability between periods. Lessee —The Company assesses its right-of-use asset and other lease-related assets for impairment, as described in note 1 to the Company’s consolidated financial statements included in the 2020 Form 10-K. There were no material impairments recorded related to these assets during the three months ended March 31, 2021 and 2020. The Company leases certain land and office space under operating leases and land and improvements, towers and vehicles under finance leases. As of March 31, 2021, operating lease assets were included in Right-of-use asset and finance lease assets were included in Property and equipment, net in the consolidated balance sheet. During the three months ended March 31, 2021, there were no material changes in the terms and provisions of the Company’s operating leases in which the Company is a lessee. There were no material changes in finance lease assets and liabilities during the three months ended March 31, 2021. Information about other lease-related balances is as follows: As of March 31, 2021 December 31, 2020 Operating leases: Right-of-use asset $ 7,719.9 $ 7,789.2 Current portion of lease liability $ 555.8 $ 539.9 Lease liability 6,812.9 6,884.4 Total operating lease liability $ 7,368.7 $ 7,424.3 The weighted-average remaining lease terms and incremental borrowing rates are as follows: As of March 31, 2021 December 31, 2020 Operating leases: Weighted-average remaining lease term (years) 13.6 13.7 Weighted-average incremental borrowing rate 5.6 % 5.6 % The following table sets forth the components of lease cost: Three Months Ended March 31, 2021 2020 Operating lease cost $ 251.3 $ 250.7 Variable lease costs not included in lease liability (1) 69.3 61.4 _______________ (1) Includes property tax paid on behalf of the landlord. Supplemental cash flow information is as follows: Three Months Ended March 31, 2021 2020 Cash paid for amounts included in the measurement of lease liabilities: Operating cash flows from operating leases $ (244.9) $ (252.0) Non-cash items: New operating leases (1) $ 89.2 $ 50.1 Operating lease modifications and reassessments $ 85.7 $ 96.9 _______________ (1) Amount includes new operating leases and leases acquired in connection with acquisitions. As of March 31, 2021, the Company does not have material operating or financing leases that have not yet commenced. Maturities of operating lease liabilities as of March 31, 2021 were as follows: Fiscal Year Operating Lease (1) Remainder of 2021 $ 678.3 2022 874.6 2023 842.7 2024 805.2 2025 759.8 Thereafter 6,497.9 Total lease payments 10,458.5 Less amounts representing interest (3,089.8) Total lease liability 7,368.7 Less current portion of lease liability 555.8 Non-current lease liability $ 6,812.9 _______________ (1) Balances are translated at the applicable period-end exchange rate, which may impact comparability between periods.</t>
        </is>
      </c>
    </row>
    <row r="6">
      <c r="A6" s="4" t="inlineStr">
        <is>
          <t>LEASES</t>
        </is>
      </c>
      <c r="B6" s="4" t="inlineStr">
        <is>
          <t>LEASES The Company determines if an arrangement is a lease at the inception of the agreement. The Company considers an arrangement to be a lease if it conveys the right to control the use of the communications site or ground space underneath a communications site for a period of time in exchange for consideration. The Company is both a lessor and a lessee. During the three months ended March 31, 2021, the Company made no changes to the methods described in note 4 to its consolidated financial statements included in the 2020 Form 10-K. As of March 31, 2021, the Company does not have any material related party leases as either a lessor or a lessee. To the extent there are any intercompany leases, these are eliminated in consolidation. Lessor — Historically, the Company has been able to successfully renew its ground leases as needed to ensure continuation of its tower revenue. Accordingly, the Company assumes that it will have access to the land underneath its tower sites when calculating future minimum rental receipts. Future minimum rental receipts expected under non-cancellable operating lease agreements as of March 31, 2021 were as follows: Fiscal Year Amount (1) Remainder of 2021 $ 4,632.2 2022 5,976.8 2023 5,866.5 2024 5,755.9 2025 5,330.3 Thereafter 32,576.0 Total $ 60,137.7 _______________ (1) Balances are translated at the applicable period-end exchange rate, which may impact comparability between periods. Lessee —The Company assesses its right-of-use asset and other lease-related assets for impairment, as described in note 1 to the Company’s consolidated financial statements included in the 2020 Form 10-K. There were no material impairments recorded related to these assets during the three months ended March 31, 2021 and 2020. The Company leases certain land and office space under operating leases and land and improvements, towers and vehicles under finance leases. As of March 31, 2021, operating lease assets were included in Right-of-use asset and finance lease assets were included in Property and equipment, net in the consolidated balance sheet. During the three months ended March 31, 2021, there were no material changes in the terms and provisions of the Company’s operating leases in which the Company is a lessee. There were no material changes in finance lease assets and liabilities during the three months ended March 31, 2021. Information about other lease-related balances is as follows: As of March 31, 2021 December 31, 2020 Operating leases: Right-of-use asset $ 7,719.9 $ 7,789.2 Current portion of lease liability $ 555.8 $ 539.9 Lease liability 6,812.9 6,884.4 Total operating lease liability $ 7,368.7 $ 7,424.3 The weighted-average remaining lease terms and incremental borrowing rates are as follows: As of March 31, 2021 December 31, 2020 Operating leases: Weighted-average remaining lease term (years) 13.6 13.7 Weighted-average incremental borrowing rate 5.6 % 5.6 % The following table sets forth the components of lease cost: Three Months Ended March 31, 2021 2020 Operating lease cost $ 251.3 $ 250.7 Variable lease costs not included in lease liability (1) 69.3 61.4 _______________ (1) Includes property tax paid on behalf of the landlord. Supplemental cash flow information is as follows: Three Months Ended March 31, 2021 2020 Cash paid for amounts included in the measurement of lease liabilities: Operating cash flows from operating leases $ (244.9) $ (252.0) Non-cash items: New operating leases (1) $ 89.2 $ 50.1 Operating lease modifications and reassessments $ 85.7 $ 96.9 _______________ (1) Amount includes new operating leases and leases acquired in connection with acquisitions. As of March 31, 2021, the Company does not have material operating or financing leases that have not yet commenced. Maturities of operating lease liabilities as of March 31, 2021 were as follows: Fiscal Year Operating Lease (1) Remainder of 2021 $ 678.3 2022 874.6 2023 842.7 2024 805.2 2025 759.8 Thereafter 6,497.9 Total lease payments 10,458.5 Less amounts representing interest (3,089.8) Total lease liability 7,368.7 Less current portion of lease liability 555.8 Non-current lease liability $ 6,812.9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value of goodwill for each of the Company’s business segments were as follows: Property Services Total U.S. &amp; Canada Asia-Pacific Africa Europe Latin America Balance as of January 1, 2021 $ 4,750.8 $ 1,016.9 $ 625.6 $ 279.1 $ 608.3 $ 2.0 $ 7,282.7 Additions and adjustments (1) 21.3 (0.0) — — — — 21.3 Effect of foreign currency translation 4.2 (0.5) (3.4) (11.1) (30.8) — (41.6) Balance as of March 31, 2021 $ 4,776.3 $ 1,016.4 $ 622.2 $ 268.0 $ 577.5 $ 2.0 $ 7,262.4 _______________ (1) Consists of an aggregate of $21.3 million of measurement period adjustments related to the InSite Acquisition. The Company’s other intangible assets subject to amortization consisted of the following: As of March 31, 2021 As of December 31, 2020 Estimated Useful Gross Accumulated Net Book Gross Accumulated Net Book Acquired network location intangibles (1) Up to 20 $ 5,751.7 $ (2,171.1) $ 3,580.6 $ 5,784.0 $ (2,117.6) $ 3,666.4 Acquired tenant-related intangibles Up to 20 14,221.7 (4,379.6) 9,842.1 14,322.5 (4,237.5) 10,085.0 Acquired licenses and other intangibles 3-20 94.6 (10.0) 84.6 97.8 (9.4) 88.4 Total other intangible assets $ 20,068.0 $ (6,560.7) $ 13,507.3 $ 20,204.3 $ (6,364.5) $ 13,839.8 _______________ (1) Acquired network location intangibles are amortized over the shorter of the term of the corresponding ground lease, taking into consideration lease renewal options and residual value, generally up to 20 years, as the Company considers these intangibles to be directly related to the tower assets. The acquired network location intangibles represent the value to the Company of the incremental revenue growth that could potentially be obtained from leasing the excess capacity on acquired communications sites. The acquired tenant- related intangibles typically represent the value to the Company of tenant contracts and relationships in place at the time of an acquisition or similar transaction, including assumptions regarding estimated renewals. The Company amortizes its acquired network location intangibles and tenant-related intangibles on a straight-line basis over their estimated useful lives. As of March 31, 2021, the remaining weighted average amortization period of the Company’s intangible assets was 15 years. Amortization of intangible assets for the three months ended March 31, 2021 and 2020 was $253.4 million and $217.5 million, respectively. Based on current exchange rates, the Company expects to record amortization expense as follows over the remaining current year and the five subsequent years: Fiscal Year Amount Remainder of 2021 $ 735.9 2022 975.8 2023 954.5 2024 944.9 2025 914.5 2026 8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ed of the following: As of March 31, 2021 December 31, 2020 Accrued construction costs $ 37.8 $ 46.5 Accrued income tax payable 22.3 20.6 Accrued pass-through costs 78.3 67.1 Amounts payable for acquisitions 15.7 58.9 Amounts payable to tenants 63.5 66.4 Accrued property and real estate taxes 222.0 219.1 Accrued rent 81.0 82.6 Payroll and related withholdings 67.1 104.4 Other accrued expenses 357.1 378.1 Total accrued expenses $ 944.8 $ 1,0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1</t>
        </is>
      </c>
    </row>
    <row r="3">
      <c r="A3" s="3" t="inlineStr">
        <is>
          <t>Debt Disclosure [Abstract]</t>
        </is>
      </c>
    </row>
    <row r="4">
      <c r="A4" s="4" t="inlineStr">
        <is>
          <t>LONG-TERM DEBT OBLIGATIONS</t>
        </is>
      </c>
      <c r="B4" s="4" t="inlineStr">
        <is>
          <t>LONG-TERM OBLIGATIONS Outstanding amounts under the Company’s long-term obligations, reflecting discounts, premiums, debt issuance costs and fair value adjustments due to interest rate swaps consisted of the following: As of March 31, 2021 December 31, 2020 Maturity Date 2020 Term Loan (1) (2) $ — $ 749.4 N/A 2021 Multicurrency Credit Facility (1) 270.0 — June 28, 2024 2019 Term Loan (1) 995.8 996.1 January 31, 2025 2021 Credit Facility (1) 2,345.0 2,295.0 January 31, 2026 2.250% senior notes 604.0 605.1 January 15, 2022 4.70% senior notes 699.2 699.0 March 15, 2022 3.50% senior notes 996.5 996.1 January 31, 2023 3.000% senior notes 718.7 721.9 June 15, 2023 0.600% senior notes 497.1 496.8 January 15, 2024 5.00% senior notes 1,001.2 1,001.3 February 15, 2024 3.375% senior notes 646.0 645.7 May 15, 2024 2.950% senior notes 643.4 643.1 January 15, 2025 2.400% senior notes 745.3 745.0 March 15, 2025 1.375% senior notes (3) 580.2 604.1 April 4, 2025 4.000% senior notes 744.8 744.3 June 1, 2025 1.300% senior notes 495.6 495.4 September 15, 2025 4.400% senior notes 497.2 497.1 February 15, 2026 1.600% senior notes 694.4 — April 15, 2026 1.950% senior notes (3) 581.2 605.2 May 22, 2026 3.375% senior notes 989.9 989.5 October 15, 2026 3.125% senior notes 398.0 397.9 January 15, 2027 2.750% senior notes 744.5 744.3 January 15, 2027 3.55% senior notes 745.0 744.8 July 15, 2027 0.500% senior notes (3) 871.2 907.4 January 15, 2028 3.600% senior notes 693.6 693.4 January 15, 2028 1.500% senior notes 645.3 645.1 January 31, 2028 3.950% senior notes 590.8 590.6 March 15, 2029 3.800% senior notes 1,633.9 1,633.5 August 15, 2029 2.900% senior notes 741.9 741.7 January 15, 2030 2.100% senior notes 740.5 740.2 June 15, 2030 1.875% senior notes 790.8 790.5 October 15, 2030 2.700% senior notes 693.3 — April 15, 2031 1.000% senior notes (3) 754.5 786.1 January 15, 2032 3.700% senior notes 591.9 591.9 October 15, 2049 3.100% senior notes 1,037.8 1,037.7 June 15, 2050 2.950% senior notes 538.3 538.2 January 15, 2051 Total American Tower Corporation debt 26,956.8 26,113.4 Series 2013-2A securities (4) 1,297.0 1,296.6 March 15, 2023 Series 2018-1A securities (4) 494.8 494.6 March 15, 2028 Series 2015-2 notes (5) 522.2 522.1 June 16, 2025 InSite Debt (6) — 800.0 N/A Other subsidiary debt (7) 26.1 32.9 Various Total American Tower subsidiary debt 2,340.1 3,146.2 Finance lease obligations 29.9 27.9 Total 29,326.8 29,287.5 Less current portion of long-term obligations (1,336.5) (789.8) Long-term obligations $ 27,990.3 $ 28,497.7 _______________ (1) Accrues interest at a variable rate. (2) Repaid in full on February 5, 2021 using borrowings from the 2021 Multicurrency Credit Facility (as defined below) and cash on hand. (3) Notes are denominated in Euros (“EUR”). (4) Maturity date reflects the anticipated repayment date; final legal maturity is March 15, 2048. (5) Maturity date reflects the anticipated repayment date; final legal maturity is June 15, 2050. (6) Debt entered into by certain InSite subsidiaries acquired in connection with the InSite Acquisition (the “InSite Debt”). On January 15, 2021, all amounts outstanding under the InSite Debt were repaid. (7) Includes (a) the Colombian credit facility, which is denominated in Colombian Pesos (“COP”) and amortizes through April 24, 2021, (b) debt entered into by the Company’s Kenyan subsidiary in connection with an acquisition of sites in Kenya, which is denominated in U.S. Dollars (“USD”) and is payable either (i) in future installments subj ect to the satisfaction of specified conditions or (ii) three years from the note origination date, and (c) U.S. subsidiary debt related to a seller-financed acquisition. Current portion of long-term obligations— The Company’s current portion of long-term obligations primarily includes (i) $600.0 million aggregate principal amount of 2.250% senior unsecured notes due January 15, 2022 and (ii) $700.0 million aggregate principal amount of 4.70% senior unsecured notes due March 15, 2022. Securitized Debt— Cash flows generated by the sites that secure the securitized debt of the Company are only available for payment of such debt and are not available to pay the Company’s other obligations or the claims of its creditors. However, subject to certain restrictions, the Company holds the right to receive the excess cash flows not needed to service the securitized debt and other obligations arising out of the securitizations. The securitized debt is the obligation of the issuers thereof or borrowers thereunder, as applicable, and their subsidiaries, and not of the Company or its other subsidiaries. Repayment of InSite Debt— The InSite Debt included securitizations entered into by certain InSite subsidiaries. The Company acquired this debt in connection with the InSite Acquisition. The InSite Debt was recorded at fair value upon acquisition. On January 15, 2021, the Company repaid the entire amount outstanding under the InSite Debt, plus accrued and unpaid interest up to, but excluding, January 15, 2021, for an aggregate redemption price of $826.4 million, including $2.3 million in accrued and unpaid interest. The Company recorded a loss on retirement of long-term obligations of approximately $25.7 million, which includes prepayment consideration partially offset by the unamortized fair value adjustment recorded upon acquisition. The repayment of the InSite Debt was funded with borrowings under the 2021 Multicurrency Credit Facility and the 2021 Credit Facility (as defined below) and cash on hand. Offerings of Senior Notes 1.600% Senior Notes and 2.700% Senior Notes Offering— On March 29, 2021, the Company completed a registered public offering of $700.0 million aggregate principal amount of 1.600% senior unsecured notes due 2026 (the “1.600% Notes”) and $700.0 million aggregate principal amount of 2.700% senior unsecured notes due 2031 (the “2.700% Notes” and, together with the 1.600% Notes, the “Notes”). The net proceeds from this offering were approximately $1,386.3 million , after deducting commissions and estimated expenses. The Company used all of the net proceeds to repay existing indebtedness under the 2021 Multicurrency Credit Facility. The key terms of the Notes are as follows: Senior Notes Aggregate Principal Amount (in millions) Issue Date and Interest Accrual Date Maturity Date Contractual Interest Rate First Interest Payment Interest Payments Due (1) Par Call Date (2) 1.600% Notes $ 700.0 March 29, 2021 April 15, 2026 1.600 % October 15, 2021 April 15 and October 15 March 15, 2026 2.700% Notes $ 700.0 March 29, 2021 April 15, 2031 2.700 % October 15, 2021 April 15 and October 15 January 15, 2031 ___________ (1) Accrued and unpaid interest is payable in USD semi-annually in arrears and will be computed from the issue date on the basis of a 360-day year comprised of twelve 30-day months.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If the Company undergoes a change of control and corresponding ratings decline, each as defined in the supplemental indenture for the Notes, the Company may be required to repurchase all of the Notes at a purchase price equal to 101% of the principal amount of such Notes, plus accrued and unpaid interest (including additional interest, if any), up to but not including the repurchase date. The Notes rank equally with all of the Company’s other senior unsecured debt and are structurally subordinated to all existing and future indebtedness and other obligations of its subsidiaries. The supplemental indenture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indebtedness secured by such liens does not exceed 3.5x Adjusted EBITDA, as defined in the applicable supplemental indenture. Bank Facilities Amendments to Bank Facilities —On February 10, 2021, the Company amended and restated its senior unsecured multicurrency revolving credit facility (as amended, the “2021 Multicurrency Credit Facility”) and its senior unsecured revolving credit facility (as amended, the “2021 Credit Facility”) and entered into an amendment agreement with respect to its $1.0 billion unsecured term loan, as amended and restated in December 2019 (as amended, the “2019 Term Loan”). These amendments, among other things, i. extend the maturity dates by one year to June 28, 2024 and January 31, 2026 for the 2021 Multicurrency Credit Facility and the 2021 Credit Facility, respectively, ii. increase the commitments under the 2021 Multicurrency Credit Facility and the 2021 Credit Facility to $4.1 billion and $2.9 billion, respectively, of which 1.3 billion EUR borrowed under the 2021 Multicurrency Credit Facility is to be reserved to finance the Pending Telxius Acquisition (as defined in note 14), iii. increase the maximum Revolving Loan Commitments, after giving effect to any Incremental Commitments (each as defined in the loan agreements for each of the 2021 Multicurrency Credit Facility and the 2021 Credit Facility) to $6.1 billion and $4.4 billion under the 2021 Multicurrency Credit Facility and the 2021 Credit Facility, respectively, iv. expand the sublimit for multicurrency borrowings under the 2021 Multicurrency Credit Facility from $1.0 billion to $3.0 billion and add a EUR borrowing option for the 2021 Credit Facility with a $1.5 billion sublimit, v. amend the limitation of the Company’s permitted ratio of Total Debt to Adjusted EBITDA (each as defined in each of the loan agreements for each of the facilities) to be no greater than 7.50 to 1.00 for the four fiscal quarters following the consummation of the Pending Telxius Acquisition, stepping down to 6.00 to 1.00 thereafter (with a further step up to 7.00 to 1.00 if the Company consummates a Qualified Acquisition (as defined in each of the loan agreements for the facilities)), vi. amend the limitation on indebtedness of, and guaranteed by, the Company’s subsidiaries to the greater of (a) $3.0 billion and (b) 50% of Adjusted EBITDA (as defined in each of the loan agreements for the facilities) of the Company and its subsidiaries on a consolidated basis and vii. increase the threshold for certain defaults with respect to judgments, attachments or acceleration of indebtedness from $400.0 million to $500.0 million. 2021 Multicurrency Credit Facility— During the three months ended March 31, 2021, the Company borrowed an aggregate of $1.8 billion and repaid an aggregate of $1.6 billion of revolving indebtedness under the 2021 Multicurrency Credit Facility. The Company used the borrowings to repay existing indebtedness, including the InSite Debt and its $750.0 million unsecured term loan due February 12, 2021 (the “2020 Term Loan”), and for general corporate purposes. 2021 Credit Facility— During the three months ended March 31, 2021, the Company borrowed an aggregate of $50.0 million and made no repayments of revolving indebtedness under the 2021 Credit Facility. The Company used the borrowings for general corporate purposes. Repayment of the 2020 Term Loan —On February 5, 2021, the Company repaid all amounts outstanding under the 2020 Term Loan with borrowings from the 2021 Multicurrency Credit Facility and cash on hand. 2021 Delayed Draw Term Loans —On February 10, 2021, the Company entered into (i) a 1.1 billion EUR (approximately $1.3 billion at the date of signing) unsecured term loan, the proceeds of which are to be used to fund the Pending Telxius Acquisition, with a maturity date that is 364 days from the date of the first draw thereunder and that bears interest at a rate based on the senior unsecured debt rating of the Company, which, based on the Company’s current debt ratings, is 1.000% above the Euro Interbank Offered Rate (“EURIBOR”) (the “2021 364-Day Delayed Draw Term Loan”) and (ii) an 825.0 million EUR (approximately $1.0 billion at the date of signing) unsecured term loan, the proceeds of which are to be used to fund the Pending Telxius Acquisition, with a maturity date that is three years from the date of the first draw thereunder and that bears interest at a rate based on the senior unsecured debt rating of the Company, which, based on the Company’s current debt ratings, is 1.125% above EURIBOR (the “2021 Three Year Delayed Draw Term Loan,” and, together with the 2021 364-Day Delayed Draw Term Loan, the “2021 Delayed Draw Term Loans”). The loan agreements for the 2021 Delayed Draw Term Loans contain certain reporting, information, financial and operating covenants and other restrictions (including limitations on additional debt, guaranties, sales of assets and liens) with which the Company must comply. Failure to comply with the financial and operating covenants of the loan agreements could not only prevent the Company from being able to borrow additional funds under the revolving credit facilities, but may constitute a default, which could result in, among other things, the amounts outstanding, including all accrued interest and unpaid fees, becoming immediately due and payable. Bridge Facility —In connection with entering into the Pending Telxius Acquisition, the Company entered into a commitment letter (the “Commitment Letter”), dated January 13, 2021, with Bank of America, N.A. and BofA Securities, Inc. (together, “BofA”) pursuant to which BofA has, with respect to bridge financing, committed to provide up to 7.5 billion EUR (approximately $9.1 billion at the date of signing) in bridge loans (the “Bridge Loan Commitment”) to ensure financing for the Pending Telxius Acquisition. Effective February 10, 2021, the Bridge Loan Commitment was reduced to 4.275 billion EUR (approximately $5.2 billion at the date of signing) as a result of an aggregate of 3.225 billion EUR (approximately $3.9 billion at the date of signing) of additional committed amounts under the 2021 Multicurrency Credit Facility, the 2021 Credit Facility and the 2021 Delayed Draw Term Loans, as described above. The Commitment Letter contains, and the credit agreement in respect of the Bridge Loan Commitment, if any, will contain, certain customary conditions to funding, including, without limitation, (i) the execution and delivery of definitive financing agreements for the Bridge Loan Commitment and (ii) other customary closing conditions set forth in the Commitment Letter. The Company will pay certain customary commitment fees and, in the event it makes any borrowings in connection with the Bridge Loan Commitment, funding and other fees. India Credit Facility —During the three months ended March 31, 2021, the Company entered into a working capital facility in India with a borrowing capacity of 1.0 billion Indian Rupees (“INR”) (approximately $13.7 million). The working capital facility is subject to annual renewal and bears interest at a rate equal to the one-month India Treasury Bill rate at the time of borrowing plus a spread. As of March 31, 2021, the Company has not borrowed under this facility. As of March 31, 2021, the key terms under the 2021 Multicurrency Credit Facility, the 2021 Credit Facility, the 2019 Term Loan, the 2021 364-Day Delayed Draw Term Loan, the 2021 Three Year Delayed Draw Term Loan and the Bridge Loan Commitment were as follows: Outstanding Principal Balance Undrawn letters of credit Maturity Date Current margin over LIBOR or EURIBOR (1) Current commitment fee (2) 2021 Multicurrency Credit Facility $ 270.0 $ 3.8 June 28, 2024 (3) 1.125 % 0.110 % 2021 Credit Facility $ 2,345.0 $ 0.8 January 31, 2026 (3) 1.125 % 0.110 % 2019 Term Loan $ 1,000.0 N/A January 31, 2025 1.125 % N/A 2021 364-Day Delayed Draw Term Loan — N/A N/A (4) 1.000 % 0.110 % 2021 Three Year Delayed Draw Term Loan — N/A N/A (4) 1.125 % 0.110 % Bridge Loan Commitment (5) — N/A N/A (5) 1.125 % 0.110 % _______________ (1) LIBOR, which means the London Interbank Offered Rate, applies to the 2021 Multicurrency Credit Facility, the 2021 Credit Facility and the 2019 Term Loan. EURIBOR, which means the Euro Interbank Offered Rate, applies to the 2021 Delayed Draw Term Loans and the Bridge Loan Commitment. (2) Fee on undrawn portion of each credit facility. (3) Subject to two optional renewal periods. (4) The maturity dates for the 2021 364-Day Delayed Draw Term Loan and the 2021 Three Year Delayed Draw Term Loan are 364 days and three years, respectively, from the date of the first borrowing under each facility. As of March 31, 2021, no borrowings were made under these facilities, and as such, no maturity dates have been set. The Company’s ability to borrow thereunder is subject to the occurrence of certain conditions related to the Pending Telxius Acquisition, as set forth in the agreements for the 2021 Delayed Draw Term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March 31, 2021 December 31, 2020 Fair Value Measurements Using Fair Value Measurements Using Level 1 Level 2 Level 3 Level 1 Level 2 Level 3 Assets: Interest rate swap agreements — $ 24.5 — — $ 29.2 — Liabilities: Interest rate swap agreements — $ 0.0 — — $ 0.1 — Fair value of debt related to interest rate swap agreements (1) $ 26.3 — — $ 31.4 — — _______________ (1) Included in the carrying values of the corresponding debt obligations. During the three months ended March 31, 2021, the Company made no changes to the methods described in note 12 to its consolidated financial statements included in the 2020 Form 10-K that it used to measure the fair value of its interest rate swap agreements. Items Measured at Fair Value on a Nonrecurring Basis Assets Held and Used —The Company’s long-lived assets are recorded at amortized cost and, if impaired, are adjusted to fair value using Level 3 inputs. During the three months ended March 31, 2021 and 2020, the Company recorded $0.6 million and $3.7 million of impairments, respectively. There were no other items measured at fair value on a nonrecurring basis during the three months ended March 31,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The Company provides for income taxes at the end of each interim period based on the estimated effective tax rate (“ETR”) for the full fiscal year. Cumulative adjustments to the Company’s estimate are recorded in the interim period in which a change in the estimated annual ETR is determined. Under the provisions of the Internal Revenue Code of 1986, as amended, the Company may deduct amounts distributed to stockholders against the income generated by its real estate investment trust (“REIT”) operations. The Company continues to be subject to income taxes on the income of its domestic taxable REIT subsidiaries and income taxes in foreign jurisdictions where it conducts operations. In addition, the Company is able to offset certain income by utilizing its net operating losses, subject to specified limitations. The Company provides valuation allowances if, based on the available evidence, it is more likely than not that some or all of the deferred tax assets will not be realized. Management assesses the available evidence to estimate if sufficient future taxable income will be generated to use the existing deferred tax assets. The increase in the income tax provision during the three months ended March 31, 2021 as compared to the three months ended March 31, 2020 was primarily attributable to an increase in foreign earnings in the current period and higher benefits related to foreign exchange losses during the three months ended March 31, 2020. As of March 31, 2021 and December 31, 2020, the total unrecognized tax benefits that would impact the ETR, if recognized, were approximately $104.7 million and $105.9 million, respectively. The amount of unrecognized tax benefits during the three months ended March 31, 2021 includes (i) reductions due to foreign currency exchange rate fluctuations of $2.2 million, (ii) reductions to the Company’s prior year tax positions of $1.5 million and (iii) additions to the Company’s existing tax positions of $1.2 million. Unrecognized tax benefits are expected to change over the next 12 months if certain tax matters ultimately settle with the applicable taxing jurisdiction during this time frame, as described in note 13 to the Company’s consolidated financial statements included in the 2020 Form 10-K. The impact of the amount of these changes to previously recorded uncertain tax positions could range from zero to $34.2 million. The Company recorded the following penalties and income tax-related interest expense during the three months ended March 31, 2021 and 2020: Three Months Ended March 31, 2021 2020 Penalties and income tax-related interest expense $ 3.7 $ 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ummary of Stock-Based Compensation Plans —The Company maintains equity incentive plans that provide for the grant of stock-based awards to its directors, officers and employees. The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Equity awards typically vest ratably, generally over four years for time-based restricted stock units (“RSUs”) and stock options and three years for performance-based restricted stock units (“PSUs”). Stock options generally expire ten years from the date of grant. As of March 31, 2021, the Company had the ability to grant stock-based awards with respect to an aggregate of 5.9 million shares of common stock under the 2007 Plan. In addition, the Company maintains an employee stock purchase plan (the “ESPP”) pursuant to which eligible employees may purchase shares of the Company’s common stock on the last day of each bi-annual offering period at a 15% discount from the lower of the closing market value on the first or last day of such offering period. The offering periods run from June 1 through November 30 and from December 1 through May 31 of each year. During the three months ended March 31, 2021 and 2020, the Company recorded and capitalized the following stock-based compensation expense: Three Months Ended March 31, 2021 (1) 2020 (2) Stock-based compensation expense $ 38.0 $ 47.7 Total stock-based compensation expense $ 38.0 $ 47.7 _______________ (1) For the three months ended March 31, 2021, stock-based compensation expense consisted of $38.0 million included in selling, general, administrative and development expense. (2) For the three months ended March 31, 2020, stock-based compensation expense consisted of (i) $0.6 million included in Property costs of operations, (ii) $0.3 million included in Services costs of operations and (iii) $46.8 million included in selling, general, administrative and development expense. For the three months ended March 31, 2020, stock-based compensation expense capitalized as property and equipment was $0.5 million. Stock Options —As of March 31, 2021, total unrecognized compensation expense related to unvested stock options was less than $0.1 million, which is expected to be recognized over a weighted average period of less than one year. The Company’s option activity for the three months ended March 31, 2021 was as follows (shares disclosed in full amounts): Number of Options Outstanding as of January 1, 2021 2,016,261 Exercised (23,958) Forfeited — Expired — Outstanding as of March 31, 2021 1,992,303 Restricted Stock Units— As of March 31, 2021, total unrecognized compensation expense related to unvested RSUs granted under the 2007 Plan was $197.7 million and is expected to be recognized over a weighted average period of approximately three years. Vesting of RSUs is subject generally to the employee’s continued employment or death, disability or qualified retirement (each as defined in the applicable RSU award agreement). Performance-Based Restricted Stock Units— During the three months ended March 31, 2021, the Company’s Compensation Committee (the “Compensation Committee”) granted an aggregate of 92,312 PSUs (the “2021 PSUs”) to its executive officers and established the performance metrics for these awards. During the years ended December 31, 2020 and 2019, the Compensation Committee granted an aggregate of 110,925 PSUs (the “2020 PSUs”) and 114,823 PSUs (the “2019 PSUs”), respectively, to its executive officers and established the performance metrics for these awards. Threshold, target and maximum parameters were established for the metrics for a three three Restricted Stock Units and Performance-Based Restricted Stock Units —The Company’s RSU and PSU activity for the three months ended March 31, 2021 was as follows (shares disclosed in full amounts): RSUs PSUs Outstanding as of January 1, 2021 (1) 1,245,075 320,510 Granted (2) 538,239 92,312 Vested and Released (3) (547,567) (66,834) Forfeited (13,424) — Outstanding as of March 31, 2021 1,222,323 345,988 Vested and deferred as of March 31, 2021 (4) — 96,048 _______________ (1) PSUs consist of the target number of shares issuable at the end of the three-year performance period for the outstanding 2020 PSUs and the outstanding 2019 PSUs, or 70,739 and 86,889 shares, respectively, and the shares issuable at the end of the three-year performance period for the PSUs granted in 2018 (the “2018 PSUs”) based on achievement against the performance metrics for the three-year performance period, or 162,882 shares. (2) PSUs consist of the target number of shares issuable at the end of the three-year performance period for the 2021 PSUs, or 92,312 shares. (3) This includes 58,204 of previously vested and deferred RSUs. PSUs consist of shares vested pursuant to the 2018 PSUs. There are no additional shares to be earned related to the 2018 PSUs. (4) Vested and deferred PSUs are related to deferred compensation for certain former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1913.6</v>
      </c>
      <c r="C3" s="6" t="n">
        <v>1746.3</v>
      </c>
    </row>
    <row r="4">
      <c r="A4" s="4" t="inlineStr">
        <is>
          <t>Restricted cash</t>
        </is>
      </c>
      <c r="B4" s="7" t="n">
        <v>79.7</v>
      </c>
      <c r="C4" s="7" t="n">
        <v>115.1</v>
      </c>
    </row>
    <row r="5">
      <c r="A5" s="4" t="inlineStr">
        <is>
          <t>Accounts receivable, net</t>
        </is>
      </c>
      <c r="B5" s="7" t="n">
        <v>537.7</v>
      </c>
      <c r="C5" s="7" t="n">
        <v>511.6</v>
      </c>
    </row>
    <row r="6">
      <c r="A6" s="4" t="inlineStr">
        <is>
          <t>Prepaid and other current assets</t>
        </is>
      </c>
      <c r="B6" s="7" t="n">
        <v>490.6</v>
      </c>
      <c r="C6" s="7" t="n">
        <v>532.6</v>
      </c>
    </row>
    <row r="7">
      <c r="A7" s="4" t="inlineStr">
        <is>
          <t>Total current assets</t>
        </is>
      </c>
      <c r="B7" s="7" t="n">
        <v>3021.6</v>
      </c>
      <c r="C7" s="7" t="n">
        <v>2905.6</v>
      </c>
    </row>
    <row r="8">
      <c r="A8" s="4" t="inlineStr">
        <is>
          <t>PROPERTY AND EQUIPMENT, net</t>
        </is>
      </c>
      <c r="B8" s="7" t="n">
        <v>12712.5</v>
      </c>
      <c r="C8" s="7" t="n">
        <v>12808.7</v>
      </c>
    </row>
    <row r="9">
      <c r="A9" s="4" t="inlineStr">
        <is>
          <t>GOODWILL</t>
        </is>
      </c>
      <c r="B9" s="7" t="n">
        <v>7262.4</v>
      </c>
      <c r="C9" s="7" t="n">
        <v>7282.7</v>
      </c>
    </row>
    <row r="10">
      <c r="A10" s="4" t="inlineStr">
        <is>
          <t>OTHER INTANGIBLE ASSETS, net</t>
        </is>
      </c>
      <c r="B10" s="7" t="n">
        <v>13507.3</v>
      </c>
      <c r="C10" s="7" t="n">
        <v>13839.8</v>
      </c>
    </row>
    <row r="11">
      <c r="A11" s="4" t="inlineStr">
        <is>
          <t>DEFERRED TAX ASSET</t>
        </is>
      </c>
      <c r="B11" s="7" t="n">
        <v>127.3</v>
      </c>
      <c r="C11" s="7" t="n">
        <v>123.1</v>
      </c>
    </row>
    <row r="12">
      <c r="A12" s="4" t="inlineStr">
        <is>
          <t>DEFERRED RENT ASSET</t>
        </is>
      </c>
      <c r="B12" s="7" t="n">
        <v>2197.4</v>
      </c>
      <c r="C12" s="7" t="n">
        <v>2084.3</v>
      </c>
    </row>
    <row r="13">
      <c r="A13" s="4" t="inlineStr">
        <is>
          <t>RIGHT-OF-USE ASSET</t>
        </is>
      </c>
      <c r="B13" s="7" t="n">
        <v>7719.9</v>
      </c>
      <c r="C13" s="7" t="n">
        <v>7789.2</v>
      </c>
    </row>
    <row r="14">
      <c r="A14" s="4" t="inlineStr">
        <is>
          <t>NOTES RECEIVABLE AND OTHER NON-CURRENT ASSETS</t>
        </is>
      </c>
      <c r="B14" s="7" t="n">
        <v>394.1</v>
      </c>
      <c r="C14" s="7" t="n">
        <v>400.1</v>
      </c>
    </row>
    <row r="15">
      <c r="A15" s="4" t="inlineStr">
        <is>
          <t>TOTAL</t>
        </is>
      </c>
      <c r="B15" s="7" t="n">
        <v>46942.5</v>
      </c>
      <c r="C15" s="7" t="n">
        <v>47233.5</v>
      </c>
    </row>
    <row r="16">
      <c r="A16" s="3" t="inlineStr">
        <is>
          <t>CURRENT LIABILITIES:</t>
        </is>
      </c>
    </row>
    <row r="17">
      <c r="A17" s="4" t="inlineStr">
        <is>
          <t>Accounts payable</t>
        </is>
      </c>
      <c r="B17" s="7" t="n">
        <v>130.1</v>
      </c>
      <c r="C17" s="7" t="n">
        <v>139.1</v>
      </c>
    </row>
    <row r="18">
      <c r="A18" s="4" t="inlineStr">
        <is>
          <t>Accrued expenses</t>
        </is>
      </c>
      <c r="B18" s="7" t="n">
        <v>944.8</v>
      </c>
      <c r="C18" s="7" t="n">
        <v>1043.7</v>
      </c>
    </row>
    <row r="19">
      <c r="A19" s="4" t="inlineStr">
        <is>
          <t>Distributions payable</t>
        </is>
      </c>
      <c r="B19" s="7" t="n">
        <v>555.8</v>
      </c>
      <c r="C19" s="7" t="n">
        <v>544.6</v>
      </c>
    </row>
    <row r="20">
      <c r="A20" s="4" t="inlineStr">
        <is>
          <t>Accrued interest</t>
        </is>
      </c>
      <c r="B20" s="7" t="n">
        <v>167.1</v>
      </c>
      <c r="C20" s="7" t="n">
        <v>207.8</v>
      </c>
    </row>
    <row r="21">
      <c r="A21" s="4" t="inlineStr">
        <is>
          <t>Current portion of operating lease liability</t>
        </is>
      </c>
      <c r="B21" s="7" t="n">
        <v>555.8</v>
      </c>
      <c r="C21" s="7" t="n">
        <v>539.9</v>
      </c>
    </row>
    <row r="22">
      <c r="A22" s="4" t="inlineStr">
        <is>
          <t>Current portion of long-term obligations</t>
        </is>
      </c>
      <c r="B22" s="7" t="n">
        <v>1336.5</v>
      </c>
      <c r="C22" s="7" t="n">
        <v>789.8</v>
      </c>
    </row>
    <row r="23">
      <c r="A23" s="4" t="inlineStr">
        <is>
          <t>Unearned revenue</t>
        </is>
      </c>
      <c r="B23" s="7" t="n">
        <v>506.5</v>
      </c>
      <c r="C23" s="7" t="n">
        <v>390.6</v>
      </c>
    </row>
    <row r="24">
      <c r="A24" s="4" t="inlineStr">
        <is>
          <t>Total current liabilities</t>
        </is>
      </c>
      <c r="B24" s="7" t="n">
        <v>4196.6</v>
      </c>
      <c r="C24" s="7" t="n">
        <v>3655.5</v>
      </c>
    </row>
    <row r="25">
      <c r="A25" s="4" t="inlineStr">
        <is>
          <t>LONG-TERM OBLIGATIONS</t>
        </is>
      </c>
      <c r="B25" s="7" t="n">
        <v>27990.3</v>
      </c>
      <c r="C25" s="7" t="n">
        <v>28497.7</v>
      </c>
    </row>
    <row r="26">
      <c r="A26" s="4" t="inlineStr">
        <is>
          <t>OPERATING LEASE LIABILITY</t>
        </is>
      </c>
      <c r="B26" s="7" t="n">
        <v>6812.9</v>
      </c>
      <c r="C26" s="7" t="n">
        <v>6884.4</v>
      </c>
    </row>
    <row r="27">
      <c r="A27" s="4" t="inlineStr">
        <is>
          <t>ASSET RETIREMENT OBLIGATIONS</t>
        </is>
      </c>
      <c r="B27" s="7" t="n">
        <v>1574.6</v>
      </c>
      <c r="C27" s="7" t="n">
        <v>1571.3</v>
      </c>
    </row>
    <row r="28">
      <c r="A28" s="4" t="inlineStr">
        <is>
          <t>DEFERRED TAX LIABILITY</t>
        </is>
      </c>
      <c r="B28" s="7" t="n">
        <v>854.7</v>
      </c>
      <c r="C28" s="7" t="n">
        <v>859.5</v>
      </c>
    </row>
    <row r="29">
      <c r="A29" s="4" t="inlineStr">
        <is>
          <t>OTHER NON-CURRENT LIABILITIES</t>
        </is>
      </c>
      <c r="B29" s="7" t="n">
        <v>961.6</v>
      </c>
      <c r="C29" s="7" t="n">
        <v>984.6</v>
      </c>
    </row>
    <row r="30">
      <c r="A30" s="4" t="inlineStr">
        <is>
          <t>Total liabilities</t>
        </is>
      </c>
      <c r="B30" s="7" t="n">
        <v>42390.7</v>
      </c>
      <c r="C30" s="5" t="n">
        <v>42453</v>
      </c>
    </row>
    <row r="31">
      <c r="A31" s="4" t="inlineStr">
        <is>
          <t>COMMITMENTS AND CONTINGENCIES</t>
        </is>
      </c>
      <c r="B31" s="4" t="inlineStr">
        <is>
          <t xml:space="preserve"> </t>
        </is>
      </c>
      <c r="C31" s="4" t="inlineStr">
        <is>
          <t xml:space="preserve"> </t>
        </is>
      </c>
    </row>
    <row r="32">
      <c r="A32" s="4" t="inlineStr">
        <is>
          <t>REDEEMABLE NONCONTROLLING INTERESTS</t>
        </is>
      </c>
      <c r="B32" s="7" t="n">
        <v>212.9</v>
      </c>
      <c r="C32" s="7" t="n">
        <v>212.1</v>
      </c>
    </row>
    <row r="33">
      <c r="A33" s="3" t="inlineStr">
        <is>
          <t>EQUITY (shares in thousands):</t>
        </is>
      </c>
    </row>
    <row r="34">
      <c r="A34" s="4" t="inlineStr">
        <is>
          <t>Common stock: $.01 par value; 1,000,000 shares authorized; 455,708 and 455,245 shares issued; and 444,793 and 444,330 shares outstanding, respectively</t>
        </is>
      </c>
      <c r="B34" s="7" t="n">
        <v>4.6</v>
      </c>
      <c r="C34" s="7" t="n">
        <v>4.6</v>
      </c>
    </row>
    <row r="35">
      <c r="A35" s="4" t="inlineStr">
        <is>
          <t>Additional paid-in capital</t>
        </is>
      </c>
      <c r="B35" s="7" t="n">
        <v>10474.6</v>
      </c>
      <c r="C35" s="7" t="n">
        <v>10473.7</v>
      </c>
    </row>
    <row r="36">
      <c r="A36" s="4" t="inlineStr">
        <is>
          <t>Distributions in excess of earnings</t>
        </is>
      </c>
      <c r="B36" s="7" t="n">
        <v>-1251.8</v>
      </c>
      <c r="C36" s="5" t="n">
        <v>-1343</v>
      </c>
    </row>
    <row r="37">
      <c r="A37" s="4" t="inlineStr">
        <is>
          <t>Accumulated other comprehensive loss</t>
        </is>
      </c>
      <c r="B37" s="7" t="n">
        <v>-4061.6</v>
      </c>
      <c r="C37" s="7" t="n">
        <v>-3759.4</v>
      </c>
    </row>
    <row r="38">
      <c r="A38" s="4" t="inlineStr">
        <is>
          <t>Treasury stock (10,915 shares at cost)</t>
        </is>
      </c>
      <c r="B38" s="7" t="n">
        <v>-1282.4</v>
      </c>
      <c r="C38" s="7" t="n">
        <v>-1282.4</v>
      </c>
    </row>
    <row r="39">
      <c r="A39" s="4" t="inlineStr">
        <is>
          <t>Total American Tower Corporation equity</t>
        </is>
      </c>
      <c r="B39" s="7" t="n">
        <v>3883.4</v>
      </c>
      <c r="C39" s="7" t="n">
        <v>4093.5</v>
      </c>
    </row>
    <row r="40">
      <c r="A40" s="4" t="inlineStr">
        <is>
          <t>Noncontrolling interests</t>
        </is>
      </c>
      <c r="B40" s="7" t="n">
        <v>455.5</v>
      </c>
      <c r="C40" s="7" t="n">
        <v>474.9</v>
      </c>
    </row>
    <row r="41">
      <c r="A41" s="4" t="inlineStr">
        <is>
          <t>Total equity</t>
        </is>
      </c>
      <c r="B41" s="7" t="n">
        <v>4338.9</v>
      </c>
      <c r="C41" s="7" t="n">
        <v>4568.4</v>
      </c>
    </row>
    <row r="42">
      <c r="A42" s="4" t="inlineStr">
        <is>
          <t>TOTAL</t>
        </is>
      </c>
      <c r="B42" s="6" t="n">
        <v>46942.5</v>
      </c>
      <c r="C42" s="6" t="n">
        <v>472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1</t>
        </is>
      </c>
    </row>
    <row r="3">
      <c r="A3" s="3" t="inlineStr">
        <is>
          <t>Noncontrolling Interest [Abstract]</t>
        </is>
      </c>
    </row>
    <row r="4">
      <c r="A4" s="4" t="inlineStr">
        <is>
          <t>REDEEMABLE NONCONTROLLING INTERESTS</t>
        </is>
      </c>
      <c r="B4" s="4" t="inlineStr">
        <is>
          <t xml:space="preserve">REDEEMABLE NONCONTROLLING INTERESTS India Redeemable Noncontrolling Interests —On April 21, 2016, the Company, through its wholly owned subsidiary, ATC Asia Pacific Pte. Ltd., acquired a 51% controlling ownership interest in ATC TIPL (formerly Viom), a telecommunications infrastructure company that owns and operates wireless communications towers and indoor DAS networks in India (the “Viom Acquisition”), which was subsequently merged with the Company’s existing India property operations. In connection with the Viom Acquisition, the Company, through one of its subsidiaries, entered into a shareholders agreement (the “Shareholders Agreement”) with Viom and the following remaining Viom shareholders: Tata Sons Limited (“Tata Sons”), Tata Teleservices Limited (“Tata Teleservices”), IDFC Private Equity Fund III (“IDFC”), Macquarie SBI Infrastructure Investments Pte Limited and SBI Macquarie Infrastructure Trust (together, “Macquarie,” and, collectively with Tata Sons, Tata Teleservices and IDFC, the “Remaining Shareholders”). The Shareholders Agreement also provides the Remaining Shareholders with put options, which allow them to sell outstanding shares of ATC TIPL to the Company, and the Company with call options, which allow it to buy the noncontrolling shares of ATC TIPL. The put options, which are not under the Company’s control, cannot be separated from the noncontrolling interests. As a result, the combination of the noncontrolling interests and the redemption feature requires classification as redeemable noncontrolling interests in the consolidated balance sheet, separate from equity. During the three months ended March 31, 2021, the Company made no changes to the methods of determining redemption value described in note 15 to its consolidated financial statements included in the 2020 Form 10-K. During the year ended December 31, 2020, the Company redeemed 100% of Tata Teleservices and Tata Sons’ remaining combined holdings of ATC TIPL for total consideration of INR 24.8 billion ($337.3 million at the date of redemption). As a result of the redemption, the Company’s controlling interest in ATC TIPL increased from 79% to 92% and the noncontrolling interest decreased from 21% to 8%. During the three months ended March 31, 2021, the Company entered into an agreement with Macquarie to redeem 100% of their combined holdings in ATC TIPL at a price of INR 175 per share, subject to certain adjustments. Accordingly, the Company expects to pay an amount equivalent to INR 12.9 billion (approximately $176.5 million) to redeem the shares in 2021, subject to regulatory approval. After the completion of the redemption, the Company will hold a 100% ownership interest in ATC TIPL. Other Redeemable Noncontrolling Interests —During the year ended December 31, 2020, the Company completed the acquisition of MTN Group Limited’s noncontrolling interests in each of the Company’s joint ventures in Ghana and Uganda for total consideration of approximately $524.4 million, including a net adjustment of $1.4 million made during the three months ended March 31, 2020, which resulted in an increase in the Company’s controlling interests in such joint ventures from 51% to 100%. In 2019, the Company, through a subsidiary of ATC Europe, entered into an agreement with its local partners in France to form Eure-et-Loir Réseaux Mobiles SAS (“Eure-et-Loir”), a telecommunications infrastructure company that owned and operated wireless communications towers in France. During the three months ended March 31, 2021, the Company liquidated its interests in Eure-et-Loir for total consideration of 2.2 million EUR (approximately $2.5 million at the date of redemption). The changes in Redeemable noncontrolling interests were as follows: Three Months Ended March 31, 2021 2020 Balance as of January 1, $ 212.1 $ 1,096.5 Net income attributable to noncontrolling interests 2.3 7.7 Adjustment to noncontrolling interest redemption value 1.2 (6.3) Purchase of redeemable noncontrolling interest (2.5) (524.4) Foreign currency translation adjustment attributable to noncontrolling interests (0.2) (32.1) Balance as of March 31, $ 212.9 $ 54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Sales of Equity Securities —The Company receives proceeds from sales of its equity securities pursuant to the ESPP and upon exercise of stock options granted under the 2007 Plan. During the three months ended March 31, 2021, the Company received an aggregate of $1.9 million in proceeds upon exercises of stock options. 2020 “At the Market” Stock Offering Program —In August 2020, the Company established an “at the market” stock offering program through which it may issue and sell shares of its common stock having an aggregate gross sales price of up to $1.0 billion (the “2020 ATM Program”). Sales under the 2020 ATM Program may be made by means of ordinary brokers’ transactions on the New York Stock Exchange or otherwise at market prices prevailing at the time of sale, at prices related to prevailing market prices or, subject to specific instructions of the Company, at negotiated prices. The Company intends to use the net proceeds from any issuances under the 2020 ATM Program for general corporate purposes, which may include, among other things, the funding of acquisitions, additions to working capital and repayment or refinancing of existing indebtedness. As of March 31, 2021, the Company has not sold any shares of common stock under the 2020 ATM Program. Stock Repurchase Programs —In March 2011, the Company’s Board of Directors approved a stock repurchase program, pursuant to which the Company is authorized to repurchase up to $1.5 billion of its common stock (the “2011 Buyback”). In December 2017, the Board of Directors approved an additional stock repurchase program, pursuant to which the Company is authorized to repurchase up to $2.0 billion of its common stock (the “2017 Buyback,” and, together with the 2011 Buyback, the “Buyback Programs”). During the three months ended March 31, 2021, there were no repurchases under either of the Buyback Programs. As of March 31, 2021, the Company has repurchased a total of 14,361,283 shares of its common stock under the 2011 Buyback for an aggregate of $1.5 billion, including commissions and fees. As of March 31, 2021, the Company has not made any repurchases under the 2017 Buyback. Under the Buyback Programs, the Company is authorized to purchase shares from time to time through open market purchases, in privately negotiated transactions not to exceed market prices, and (with respect to such open market purchases) pursuant to plans adopted in accordance with Rule 10b5-1 under the Securities Exchange Act of 1934, as amended, in accordance with securities laws and other legal requirements and subject to market conditions and other factors. The Company expects to fund any further repurchases of its common stock through a combination of cash on hand, cash generated by operations and borrowings under its credit facilities. Repurchases under the Buyback Programs are subject to, among other things, the Company having available cash to fund the repurchases. Distributions —During the three months ended March 31, 2021, the Company declared or paid the following cash distributions (per share data reflects actual amounts): Declaration Date Payment Date Record Date Distribution per share Aggregate Payment Amount (1) Common Stock March 4, 2021 April 29, 2021 April 13, 2021 $ 1.24 $ 551.5 December 3, 2020 February 2, 2021 December 28, 2020 $ 1.21 $ 537.6 _______________ (1) Does not include amounts accrued for distributions payable related to unvested restricted stock units. During the three months ended March 31, 2020, the Company declared or paid the following cash distributions (per share data reflects actual amounts): Declaration Date Payment Date Record Date Distribution per share Aggregate Payment Amount (1) Common Stock March 12, 2020 April 29, 2020 April 14, 2020 $ 1.08 $ 478.8 December 11, 2019 January 14, 2020 December 27, 2019 $ 1.01 $ 447.3 _______________ (1) Does not include amounts accrued for distributions payable related to unvested restricted stock units. The Company accrues distributions on unvested restricted stock units, which are payable upon vesting. As of March 31, 2021, the amount accrued for distributions payable related to unvested restricted stock units was $7.6 million. During the three months ended March 31, 2021 and 2020, the Company paid $7.3 million and $7.6 million of distributions upon the vesting of restricted stock units, respectively. To maintain its qualification for taxation as a REIT, the Company expects to continue paying distributions, the amount, timing and frequency of which will be determined, and subject to adjustment, by the Company’s Board of Directors. Dividend to noncontrolling interest— The Company’s joint ventures may, from time to time, declare dividends. During the year ended December 31, 2020 , ATC Europe declared a dividend of 13.2 million EUR (approximately $16.2 million accrued as of December 31, 2020) payable in cash to the Company and PGGM in proportion to their respective equity interests in the joint venture. The dividend was paid on January 6, 2021. Purchase of Interests— During the three months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The following table sets forth basic and diluted net income per common share computational data (shares in thousands, except per share data): Three Months Ended March 31, 2021 2020 Net income attributable to American Tower Corporation common stockholders $ 645.0 $ 415.0 Basic weighted average common shares outstanding 444,486 443,055 Dilutive securities 1,808 2,777 Diluted weighted average common shares outstanding 446,294 445,832 Basic net income attributable to American Tower Corporation common stockholders per common share $ 1.45 $ 0.94 Diluted net income attributable to American Tower Corporation common stockholders per common share $ 1.45 $ 0.93 Shares Excluded From Dilutive Effect —The following shares were not included in the computation of diluted earnings per share because the effect would be anti-dilutive (in thousands, on a weighted average basis): Three Months Ended March 31, 2021 2020 Restricted stock units — 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currently provides for the lease, sublease or management of approximately 11,250 wireless communications sites commencing March 27, 2015. The average term of the lease or sublease for all sites at the inception of the agreement was approximately 28 years,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Verizon will occupy the sites as a tenant for an initial term of ten years with eight optional successive five-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2,100 towers commencing between December 2000 and August 2004. Substantially all of the towers are part of the securitization transactions completed in March 2013 and March 2018. The average term of the lease or sublease for all sites at the inception of the agreement was approximately 27 years,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March 31, 2021, the Company has purchased an aggregate of 331 of the subleased towers which are subject to the applicable agreement. The aggregate purchase option price for the remaining towers leased and subleased is $997.0 million and includes per annum accretion through the applicable expiration of the lease or sublease of a site. For all such sites, AT&amp;T has the right to continue to lease the reserved space through June 30, 2025 at the then-current monthly fee, which shall escalate in accordance with the standard master lease agreement for the remainder of AT&amp;T’s tenancy. Thereafter, AT&amp;T shall have the right to renew such lease for up to five successive five-year terms. Other Contingencies —The Company is subject to income tax and other taxes in the geographic areas where it holds assets or operates, and periodically receives notifications of audits, assessments or other actions by taxing authorities. Taxing authorities may issue notices or assessments while audits are being conducted. In certain jurisdictions, taxing authorities may issue assessments with minimal examination. These notices and assessments do not represent amounts that the Company is obligated to pay and are often not reflective of the actual tax liability for which the Company will ultimately be liable. In the process of responding to assessments of taxes that the Company believes are not enforceable, the Company avails itself of both administrative and judicial remedies. The Company evaluates the circumstances of each notification or assessment based on the information available and, in those instances in which the Company does not anticipate a successful defense of positions taken in its tax filings, a liability is recorded in the appropriate amount based on the underlying assessment. On December 5, 2016, the Company received an income tax assessment of Essar Telecom Infrastructure Private Limited (“ETIPL”) from the India Income Tax Department (the “Tax Department”) for the fiscal year ending 2008 in the amount of INR 4.75 billion ($69.8 million on the date of assessment) related to capital contributions. The Company challenged the assessment before the Office of Commissioner of Income Tax - Appeals, which ruled in the Company’s favor in January 2018. However, the Tax Department has appealed this ruling at a higher appellate authority. The Company estimates that there is a more likely than not probability that the Company’s position will be sustained upon appeal. Accordingly, no liability has been recorded. Additionally, the assessment was made with respect to transactions that took place in the tax year commencing in 2007, prior to the Company’s acquisition of ETIPL. Under the Company’s definitive acquisition agreement with ETIPL, the seller is obligated to indemnify and defend the Company with respect to any tax-related liability that may arise from activities prior to March 31, 2010. Guaranties and Indemnifications — If the Company is unable to close the Pending Telxius Acquisition, the Company would be liable under the terms of the agreements to make certain payments to Telxius (each as defined below), which could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ACQUISITIONS Impact of current year acquisitions —The Company typically acquires communications sites and other communications infrastructure assets from wireless carriers or other tower operators and subsequently integrates those sites and related assets into its existing portfolio of communications sites and related assets. The financial results of the Company’s acquisitions have been included in the Company’s consolidated statements of operations for the three months ended March 31, 2021 from the date of the respective acquisition. The date of acquisition, and by extension the point at which the Company begins to recognize the results of an acquisition, may depend 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instead have been utilized solely by the seller as a component of its network infrastructure. An acquisition may or may not involve the transfer of business operations or employees. The Company evaluates each of its acquisitions under the accounting guidance framework to determine whether to treat an acquisition as an asset acquisition or a business combination. For those transactions treated as asset acquisitions, the purchase price is allocated to the assets acquired, with no recognition of goodwill. For those acquisitions accounted for as business combinations, the Company recognizes acquisition and merger related expenses in the period in which they are incurred and services are received; for transactions accounted for as asset acquisitions, these costs are capitalized as part of the purchase price. Acquisition and merger related costs may include finder’s fees, advisory, legal, accounting, valuation and other professional or consulting fees and general administrative costs directly related to completing the transaction. Integration costs include incremental and non-recurring costs necessary to convert data, retain employees and otherwise enable the Company to operate acquired businesses or assets efficiently. The Company records acquisition and merger related expenses for business combinations, as well as integration costs for all acquisitions, in Other operating expenses in the consolidated statements of operations. During the three months ended March 31, 2021 and 2020, the Company recorded acquisition and merger related expenses for business combinations and non-capitalized asset acquisition costs and integration costs as follows: Three Months Ended March 31, 2021 2020 Acquisition and merger related expenses $ 34.6 $ 7.6 Integration costs $ 16.6 $ 6.6 During the three months ended March 31, 2021, the Company also recorded benefits of $4.0 million related to pre-acquisition contingencies and settlements. The increase in acquisition and merger related costs during the three months ended March 31, 2021 was primarily associated with the Pending Telxius Acquisition (as defined below). 2021 Transactions The estimated aggregate impact of the acquisitions completed in 2021 on the Company’s revenues and gross margin for the three months ended March 31, 2021 was approximately $0.5 million and $0.4 million, respectively. The revenues and gross margin amounts also reflect incremental revenues from the addition of new tenants to such sites subsequent to the transaction date. Entel Acquisition —On December 19, 2019, the Company entered into a definitive agreement to acquire approximately 3,200 communications sites in Chile and Peru from Entel PCS Telecomunicaciones S.A. and Entel Peru S.A. for total consideration of approximately $0.8 billion (as of the date of signing). The Company completed the acquisition of approximately 2,400 communications sites in December 2019 and an additional 530 communications sites pursuant to this agreement during the year ended December 31, 2020. During the three months ended March 31, 2021, the Company completed the acquisition of an additional 50 communications sites pursuant to this agreement for an aggregate total purchase price of $14.7 million (as of the dates of acquisition), including value added tax, which are being accounted for as an acquisition of assets and are included in the table below. The remaining communications sites are expected to continue to close in tranches, subject to certain closing conditions. Other Acquisitions —During the three months ended March 31, 2021, the Company acquired a total of 66 communications sites as well as other communications infrastructure assets in the United States, Mexico and Peru, for an aggregate purchase price of $62.5 million. Of the aggregate purchase price, $4.0 million is reflected as a payable in the consolidated balance sheet as of March 31, 2021. These acquisitions were accounted for as asset acquisitions. The following table summarizes the allocations of the purchase prices for the fiscal year 2021 acquisitions based upon their estimated fair value at the date of acquisition: Allocation (1) Current assets $ 0.3 Property and equipment 22.5 Intangible assets (2): Tenant-related intangible assets 37.3 Network location intangible assets 15.7 Other intangible assets — Other non-current assets 5.8 Current liabilities (1.0) Deferred tax liability — Other non-current liabilities (3.4) Net assets acquired 77.2 Goodwill — Fair value of net assets acquired 77.2 Debt assumed — Purchase price $ 77.2 _______________ (1) Includes 12 sites in Peru held pursuant to long-term finance leases. (2) Tenant-related intangible assets and network location intangible assets are amortized on a straight-line basis generally over a 20 year period. Other Signed Acquisitions Orange Acquisition —On November 28, 2019, ATC France, a majority-owned subsidiary of the Company, entered into definitive agreements with Orange S.A. for the acquisition of up to approximately 2,000 communications sites in France over a period of up to five years for total consideration in the range of approximately 500.0 million EUR to 600.0 million EUR (approximately $550.5 million to $660.5 million at the date of signing) to be paid over the five-year term. The Company completed the acquisition of 564 of these sites during the year ended December 31, 2020. Subsequent to March 31, 2021, the Company completed the acquisition of an additional 81 communications sites. The remaining communications sites are expected to close in tranches, subject to customary closing conditions. Pending Telxius Acquisition —On January 13, 2021, the Company entered into two agreements with Telxius Telecom, S.A. (“Telxius”), a subsidiary of Telefónica, S.A., pursuant to which the Company expects to acquire Telxius’ European and Latin American tower divisions, comprising approximately 31,000 communications sites in Argentina, Brazil, Chile, Germany, Peru and Spain, for approximately 7.7 billion EUR (approximately $9.4 billion at the date of signing) (the “Pending Telxius Acquisition”), subject to certain adjustments. As of April 28, 2021, the Company has received all required government and regulatory approvals in Germany and Spain and expects to close on the majority of the European sites in the second quarter of 2021, with approximately 4,000 sites in Germany expected to close in the third quarter of 2021. The Latin American sites are expected to close either late in the second quarter or in the third quarter of 2021, subject to customary closing conditions, including government and regulatory approval. 2020 Transactions InSite Acquisition —On December 23, 2020, the Company acquired 100% of the outstanding units of IWG Holdings, LLC, the parent company of InSite, which owned, operated and managed approximately 3,000 communications sites in the U.S. and Canada. The portfolio included approximately 1,400 owned towers in the United States, over 200 owned towers in Canada and approximately 40 DAS networks in the United States. In addition, the portfolio included more than 600 land parcels under communications sites in the United States, Canada and Australia, as well as approximately 400 rooftop sites. The total consideration for the InSite Acquisition, including cash acquired, the repayment and assumption of certain debt held by InSite, was approximately $3.5 billion, subject to certain post-closing adjustments. The InSite Acquisition was accounted for as a business combination and is subject to post-closing adjustments. During the three months ended March 31, 2021, certain adjustments were made to reduce assets by $3.1 million and increase liabilities by $18.2 million with a corresponding increase in goodwill of $21.3 million and there were no other material post-closing adjustments. The full reconciliation and finalization of the assets acquired and liabilities assumed, including those subject to valuation, have not been completed and, as a result, there may be additional post-closing adjustments. Pro Forma Consolidated Results (Unaudited) The following table presents the unaudited pro forma financial results as if the 2021 acquisitions had occurred on January 1, 2020 and the 2020 acquisitions had occurred on January 1, 2019.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March 31, 2021 2020 Pro forma revenues $ 2,158.9 $ 2,044.6 Pro forma net income attributable to American Tower Corporation common stockholders $ 644.9 $ 369.8 Pro forma net income per common share amounts: Basic net income attributable to American Tower Corporation common stockholders $ 1.45 $ 0.83 Diluted net income attributable to American Tower Corporation common stockholders $ 1.45 $ 0.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BUSINESS SEGMENTS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property operations. During the fourth quarter of 2020, as a result of the InSite Acquisition, the Company updated its reportable segments to rename U.S. property and Asia property to U.S. &amp; Canada property and Asia-Pacific property, respectively. The Company continues to report its results in six segments – U.S. &amp; Canada property, Asia-Pacific property, Africa property, Europe property, Latin America property and services. The change in reportable segment names is solely reflective of the inclusion of Canada and Australia in the Company’s business operations, as a result of the InSite Acquisition, and had no impact on the Company’s consolidated financial statements or historical segment financial information for any prior periods. As of March 31, 2021, the Company’s property operations consisted of the following: • U.S. &amp; Canada: property operations in Canada and the United States; • Asia-Pacific: property operations in Australia and India; • Africa: property operations in Burkina Faso, Ghana, Kenya, Niger, Nigeria, South Africa and Uganda; • Europe: property operations in France, Germany and Poland; and • Latin America: property operations in Argentina, Brazil, Chile, Colombia, Costa Rica, Mexico, Paraguay and Peru. The Company’s services segment offers tower-related services in the United States, including AZP and structural analysis, which primarily support its site leasing business, including the addition of new tenants and equipment on it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to the Company’s consolidated financial statements included in the 2020 Form 10-K and as updated in note 1 above.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three months ended March 31, 2021 and 2020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Three Months Ended March 31, 2021 U.S. &amp; Canada Asia-Pacific Africa Europe Latin America Segment revenues $ 1,231.3 $ 281.4 $ 235.7 $ 44.6 $ 336.7 $ 2,129.7 $ 28.8 $ 2,158.5 Segment operating expenses 197.9 175.5 80.9 7.8 101.2 563.3 11.0 574.3 Segment gross margin 1,033.4 105.9 154.8 36.8 235.5 1,566.4 17.8 1,584.2 Segment selling, general, administrative and development expense (1) 39.3 7.1 18.9 5.6 23.3 94.2 4.2 98.4 Segment operating profit $ 994.1 $ 98.8 $ 135.9 $ 31.2 $ 212.2 $ 1,472.2 $ 13.6 $ 1,485.8 Stock-based compensation expense $ 38.0 38.0 Other selling, general, administrative and development expense 46.2 46.2 Depreciation, amortization and accretion 522.5 522.5 Other expense (2) 176.5 176.5 Income from continuing operations before income taxes $ 702.6 Total assets $ 27,331.9 $ 5,214.1 $ 4,905.4 $ 1,836.7 $ 7,127.2 $ 46,415.3 $ 59.4 $ 467.8 $ 46,942.5 _______________ (1) Segment selling, general, administrative and development expenses exclude stock-based compensation expense of $38.0 million. (2) Primarily includes interest expense. Property Total Services Other Total Three Months Ended March 31, 2020 U.S. &amp; Canada Asia-Pacific Africa Europe Latin America Segment revenues $ 1,089.9 $ 286.6 $ 225.5 $ 34.5 $ 336.7 $ 1,973.2 $ 19.9 $ 1,993.1 Segment operating expenses (1) 190.0 164.0 77.7 6.6 105.2 543.5 7.6 551.1 Segment gross margin 899.9 122.6 147.8 27.9 231.5 1,429.7 12.3 1,442.0 Segment selling, general, administrative and development expense (1) 42.0 32.6 17.1 5.5 26.6 123.8 3.5 127.3 Segment operating profit $ 857.9 $ 90.0 $ 130.7 $ 22.4 $ 204.9 $ 1,305.9 $ 8.8 $ 1,314.7 Stock-based compensation expense $ 47.7 47.7 Other selling, general, administrative and development expense 43.7 43.7 Depreciation, amortization and accretion 472.3 472.3 Other expense (2) 311.3 311.3 Income from continuing operations before income taxes $ 439.7 Total assets $ 22,486.9 $ 4,986.0 $ 4,510.3 $ 1,554.5 $ 6,739.0 $ 40,276.7 $ 29.0 $ 483.4 $ 40,789.1 _______________ (1) Segment operating expenses and segment selling, general, administrative and development expenses exclude stock-based compensation expense of $0.9 million and $46.8 million, respectively. (2) Primarily includes interes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t>
        </is>
      </c>
    </row>
    <row r="5">
      <c r="A5" s="4" t="inlineStr">
        <is>
          <t>Change in Reportable Segments</t>
        </is>
      </c>
      <c r="B5" s="4" t="inlineStr">
        <is>
          <t>Reportable Segments — During the fourth quarter of 2020, as a result of the Company’s acquisition of InSite Wireless Group, LLC (“InSite,” and the acquisition, the “InSite Acquisition”), the Company updated its reportable segments to rename U.S. property and Asia property to U.S. &amp; Canada property and Asia-Pacific property, respectively. The Company continues to report its results in six segments – U.S. &amp; Canada property, Asia-Pacific property, Africa property, Europe property, Latin America property and services, which are discussed further in note 15. The change in reportable segment names is solely reflective of the inclusion of Canada and Australia in the Company’s business operations, as a result of the InSite Acquisition, and had no impact on the Company’s consolidated financial statements or historical segment financial information for any prior periods.</t>
        </is>
      </c>
    </row>
    <row r="6">
      <c r="A6" s="4" t="inlineStr">
        <is>
          <t>Revenue</t>
        </is>
      </c>
      <c r="B6" s="4" t="inlineStr">
        <is>
          <t>Revenue —The Company’s revenue is derived from leasing the right to use its communications sites and the land on which the sites are located (the “lease component”) and from the reimbursement of costs incurred by the Company in operating the communications sites and supporting the tenant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and other related assets results from agreements with tenants that are not leases. Non-lease revenue —Non-lease revenue consists primarily of revenue generated from DAS networks, fiber and other property related revenue. DAS networks and fiber arrangements require that the Company provide the tenant the right to use the applicable communications infrastructur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tenants for the three months ended March 31, 2021.</t>
        </is>
      </c>
    </row>
    <row r="7">
      <c r="A7" s="4" t="inlineStr">
        <is>
          <t>Accounting Standards Updates</t>
        </is>
      </c>
      <c r="B7" s="4" t="inlineStr">
        <is>
          <t>Accounting Standards Updates In March 2020, the Financial Accounting Standards Board (the “FASB”) issued guidance to provide optional expedients and exceptions for applying accounting principles generally accepted in the United States to contracts, hedging relationships and other transactions affected by reference rate reform if certain criteria are met. The guidance applies only to contracts, hedging relationships and other transactions that reference the London Interbank Offered Rate (“LIBOR”) or another reference rate expected to be discontinued because of reference rate reform. The expedients and exceptions provided by the guidance do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In January 2021, the FASB issued additional guidance that clarifies that certain practical expedients and exceptions for contract modifications and hedge accounting apply to derivatives that are affected by reference rate reform. As of March 31, 2021, the Company has not modified any contracts as a result of reference rate reform and is evaluating the impact this standard may have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Reconciliation of Cash and Cash Equivalents and Restricted Cash</t>
        </is>
      </c>
      <c r="B4" s="4" t="inlineStr">
        <is>
          <t xml:space="preserve">The reconciliation of cash and cash equivalents and restricted cash reported within the applicable balance sheet that sum to the total of the same such amounts shown in the statement of cash flows is as follows: Three Months Ended March 31, 2021 2020 Cash and cash equivalents $ 1,913.6 $ 1,326.0 Restricted cash 79.7 74.3 Total cash, cash equivalents and restricted cash $ 1,993.3 $ 1,400.3 </t>
        </is>
      </c>
    </row>
    <row r="5">
      <c r="A5" s="4" t="inlineStr">
        <is>
          <t>Summary of Revenue Disaggregated by Source and Geography</t>
        </is>
      </c>
      <c r="B5" s="4" t="inlineStr">
        <is>
          <t xml:space="preserve">A summary of revenue disaggregated by source and geography is as follows: Three Months Ended March 31, 2021 U.S. &amp; Canada Asia-Pacific Africa Europe Latin America Total Non-lease property revenue $ 71.6 $ 2.5 $ 4.9 $ 2.2 $ 31.9 $ 113.1 Services revenue 28.8 — — — — 28.8 Total non-lease revenue $ 100.4 $ 2.5 $ 4.9 $ 2.2 $ 31.9 $ 141.9 Property lease revenue 1,159.7 278.9 230.8 42.4 304.8 2,016.6 Total revenue $ 1,260.1 $ 281.4 $ 235.7 $ 44.6 $ 336.7 $ 2,158.5 Three Months Ended March 31, 2020 U.S. &amp; Canada Asia-Pacific Africa Europe Latin America Total Non-lease property revenue $ 58.6 $ 2.2 $ 2.9 $ 1.5 $ 32.9 $ 98.1 Services revenue 19.9 — — — — 19.9 Total non-lease revenue $ 78.5 $ 2.2 $ 2.9 $ 1.5 $ 32.9 $ 118.0 Property lease revenue 1,031.3 284.4 222.6 33.0 303.8 1,875.1 Total revenue $ 1,109.8 $ 286.6 $ 225.5 $ 34.5 $ 336.7 $ 1,99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Prepaid and other current assets</t>
        </is>
      </c>
      <c r="B4" s="4" t="inlineStr">
        <is>
          <t xml:space="preserve">Prepaid and other current assets consisted of the following: As of March 31, 2021 December 31, 2020 Prepaid assets $ 76.2 $ 66.1 Prepaid income tax 100.3 143.7 Unbilled receivables 160.8 176.9 Value added tax and other consumption tax receivables 58.1 66.3 Other miscellaneous current assets 95.2 79.6 Prepaid and other current assets $ 490.6 $ 5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Rental Receipts Expected Under Non-Cancellable Operating Lease Agreements</t>
        </is>
      </c>
      <c r="B4" s="4" t="inlineStr">
        <is>
          <t>Future minimum rental receipts expected under non-cancellable operating lease agreements as of March 31, 2021 were as follows: Fiscal Year Amount (1) Remainder of 2021 $ 4,632.2 2022 5,976.8 2023 5,866.5 2024 5,755.9 2025 5,330.3 Thereafter 32,576.0 Total $ 60,137.7 _______________</t>
        </is>
      </c>
    </row>
    <row r="5">
      <c r="A5" s="4" t="inlineStr">
        <is>
          <t>Schedule of Information About Other Lease-related Balances</t>
        </is>
      </c>
      <c r="B5" s="4" t="inlineStr">
        <is>
          <t xml:space="preserve">Information about other lease-related balances is as follows: As of March 31, 2021 December 31, 2020 Operating leases: Right-of-use asset $ 7,719.9 $ 7,789.2 Current portion of lease liability $ 555.8 $ 539.9 Lease liability 6,812.9 6,884.4 Total operating lease liability $ 7,368.7 $ 7,424.3 </t>
        </is>
      </c>
    </row>
    <row r="6">
      <c r="A6" s="4" t="inlineStr">
        <is>
          <t>Components of Operating Lease Cost</t>
        </is>
      </c>
      <c r="B6" s="4" t="inlineStr">
        <is>
          <t>The weighted-average remaining lease terms and incremental borrowing rates are as follows: As of March 31, 2021 December 31, 2020 Operating leases: Weighted-average remaining lease term (years) 13.6 13.7 Weighted-average incremental borrowing rate 5.6 % 5.6 % The following table sets forth the components of lease cost: Three Months Ended March 31, 2021 2020 Operating lease cost $ 251.3 $ 250.7 Variable lease costs not included in lease liability (1) 69.3 61.4 _______________ (1) Includes property tax paid on behalf of the landlord. Supplemental cash flow information is as follows: Three Months Ended March 31, 2021 2020 Cash paid for amounts included in the measurement of lease liabilities: Operating cash flows from operating leases $ (244.9) $ (252.0) Non-cash items: New operating leases (1) $ 89.2 $ 50.1 Operating lease modifications and reassessments $ 85.7 $ 96.9 _______________ (1) Amount includes new operating leases and leases acquired in connection with acquisitions.</t>
        </is>
      </c>
    </row>
    <row r="7">
      <c r="A7" s="4" t="inlineStr">
        <is>
          <t>Maturity of Operating Lease Liabilities</t>
        </is>
      </c>
      <c r="B7" s="4" t="inlineStr">
        <is>
          <t>Maturities of operating lease liabilities as of March 31, 2021 were as follows: Fiscal Year Operating Lease (1) Remainder of 2021 $ 678.3 2022 874.6 2023 842.7 2024 805.2 2025 759.8 Thereafter 6,497.9 Total lease payments 10,458.5 Less amounts representing interest (3,089.8) Total lease liability 7,368.7 Less current portion of lease liability 555.8 Non-current lease liability $ 6,812.9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usd per share)</t>
        </is>
      </c>
      <c r="B3" s="8" t="n">
        <v>0.01</v>
      </c>
      <c r="C3" s="8" t="n">
        <v>0.01</v>
      </c>
    </row>
    <row r="4">
      <c r="A4" s="4" t="inlineStr">
        <is>
          <t>Common stock, shares authorized (in shares)</t>
        </is>
      </c>
      <c r="B4" s="5" t="n">
        <v>1000000000</v>
      </c>
      <c r="C4" s="5" t="n">
        <v>1000000000</v>
      </c>
    </row>
    <row r="5">
      <c r="A5" s="4" t="inlineStr">
        <is>
          <t>Common stock, shares issued (in shares)</t>
        </is>
      </c>
      <c r="B5" s="5" t="n">
        <v>455708000</v>
      </c>
      <c r="C5" s="5" t="n">
        <v>455245000</v>
      </c>
    </row>
    <row r="6">
      <c r="A6" s="4" t="inlineStr">
        <is>
          <t>Common stock, shares outstanding (in shares)</t>
        </is>
      </c>
      <c r="B6" s="5" t="n">
        <v>444793000</v>
      </c>
      <c r="C6" s="5" t="n">
        <v>444330000</v>
      </c>
    </row>
    <row r="7">
      <c r="A7" s="4" t="inlineStr">
        <is>
          <t>Treasury stock, shares (in shares)</t>
        </is>
      </c>
      <c r="B7" s="5" t="n">
        <v>10915000</v>
      </c>
      <c r="C7" s="5" t="n">
        <v>109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Changes in the carrying value of goodwill</t>
        </is>
      </c>
      <c r="B4" s="4" t="inlineStr">
        <is>
          <t>The changes in the carrying value of goodwill for each of the Company’s business segments were as follows: Property Services Total U.S. &amp; Canada Asia-Pacific Africa Europe Latin America Balance as of January 1, 2021 $ 4,750.8 $ 1,016.9 $ 625.6 $ 279.1 $ 608.3 $ 2.0 $ 7,282.7 Additions and adjustments (1) 21.3 (0.0) — — — — 21.3 Effect of foreign currency translation 4.2 (0.5) (3.4) (11.1) (30.8) — (41.6) Balance as of March 31, 2021 $ 4,776.3 $ 1,016.4 $ 622.2 $ 268.0 $ 577.5 $ 2.0 $ 7,262.4 _______________ (1) Consists of an aggregate of $21.3 million of measurement period adjustments related to the InSite Acquisition.</t>
        </is>
      </c>
    </row>
    <row r="5">
      <c r="A5" s="4" t="inlineStr">
        <is>
          <t>Intangible assets subject to amortization</t>
        </is>
      </c>
      <c r="B5" s="4" t="inlineStr">
        <is>
          <t>The Company’s other intangible assets subject to amortization consisted of the following: As of March 31, 2021 As of December 31, 2020 Estimated Useful Gross Accumulated Net Book Gross Accumulated Net Book Acquired network location intangibles (1) Up to 20 $ 5,751.7 $ (2,171.1) $ 3,580.6 $ 5,784.0 $ (2,117.6) $ 3,666.4 Acquired tenant-related intangibles Up to 20 14,221.7 (4,379.6) 9,842.1 14,322.5 (4,237.5) 10,085.0 Acquired licenses and other intangibles 3-20 94.6 (10.0) 84.6 97.8 (9.4) 88.4 Total other intangible assets $ 20,068.0 $ (6,560.7) $ 13,507.3 $ 20,204.3 $ (6,364.5) $ 13,839.8 _______________ (1) Acquired network location intangibles are amortized over the shorter of the term of the corresponding ground lease, taking into consideration lease renewal options and residual value, generally up to 20 years, as the Company considers these intangibles to be directly related to the tower assets.</t>
        </is>
      </c>
    </row>
    <row r="6">
      <c r="A6" s="4" t="inlineStr">
        <is>
          <t>Expected future amortization expenses</t>
        </is>
      </c>
      <c r="B6" s="4" t="inlineStr">
        <is>
          <t xml:space="preserve">Based on current exchange rates, the Company expects to record amortization expense as follows over the remaining current year and the five subsequent years: Fiscal Year Amount Remainder of 2021 $ 735.9 2022 975.8 2023 954.5 2024 944.9 2025 914.5 2026 8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As of March 31, 2021 December 31, 2020 Accrued construction costs $ 37.8 $ 46.5 Accrued income tax payable 22.3 20.6 Accrued pass-through costs 78.3 67.1 Amounts payable for acquisitions 15.7 58.9 Amounts payable to tenants 63.5 66.4 Accrued property and real estate taxes 222.0 219.1 Accrued rent 81.0 82.6 Payroll and related withholdings 67.1 104.4 Other accrued expenses 357.1 378.1 Total accrued expenses $ 944.8 $ 1,0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OBLIGATIONS (Tables)</t>
        </is>
      </c>
      <c r="B1" s="2" t="inlineStr">
        <is>
          <t>3 Months Ended</t>
        </is>
      </c>
    </row>
    <row r="2">
      <c r="B2" s="2" t="inlineStr">
        <is>
          <t>Mar. 31, 2021</t>
        </is>
      </c>
    </row>
    <row r="3">
      <c r="A3" s="3" t="inlineStr">
        <is>
          <t>Debt Disclosure [Abstract]</t>
        </is>
      </c>
    </row>
    <row r="4">
      <c r="A4" s="4" t="inlineStr">
        <is>
          <t>Schedule of long-term obligations and key terms</t>
        </is>
      </c>
      <c r="B4" s="4" t="inlineStr">
        <is>
          <t>Outstanding amounts under the Company’s long-term obligations, reflecting discounts, premiums, debt issuance costs and fair value adjustments due to interest rate swaps consisted of the following: As of March 31, 2021 December 31, 2020 Maturity Date 2020 Term Loan (1) (2) $ — $ 749.4 N/A 2021 Multicurrency Credit Facility (1) 270.0 — June 28, 2024 2019 Term Loan (1) 995.8 996.1 January 31, 2025 2021 Credit Facility (1) 2,345.0 2,295.0 January 31, 2026 2.250% senior notes 604.0 605.1 January 15, 2022 4.70% senior notes 699.2 699.0 March 15, 2022 3.50% senior notes 996.5 996.1 January 31, 2023 3.000% senior notes 718.7 721.9 June 15, 2023 0.600% senior notes 497.1 496.8 January 15, 2024 5.00% senior notes 1,001.2 1,001.3 February 15, 2024 3.375% senior notes 646.0 645.7 May 15, 2024 2.950% senior notes 643.4 643.1 January 15, 2025 2.400% senior notes 745.3 745.0 March 15, 2025 1.375% senior notes (3) 580.2 604.1 April 4, 2025 4.000% senior notes 744.8 744.3 June 1, 2025 1.300% senior notes 495.6 495.4 September 15, 2025 4.400% senior notes 497.2 497.1 February 15, 2026 1.600% senior notes 694.4 — April 15, 2026 1.950% senior notes (3) 581.2 605.2 May 22, 2026 3.375% senior notes 989.9 989.5 October 15, 2026 3.125% senior notes 398.0 397.9 January 15, 2027 2.750% senior notes 744.5 744.3 January 15, 2027 3.55% senior notes 745.0 744.8 July 15, 2027 0.500% senior notes (3) 871.2 907.4 January 15, 2028 3.600% senior notes 693.6 693.4 January 15, 2028 1.500% senior notes 645.3 645.1 January 31, 2028 3.950% senior notes 590.8 590.6 March 15, 2029 3.800% senior notes 1,633.9 1,633.5 August 15, 2029 2.900% senior notes 741.9 741.7 January 15, 2030 2.100% senior notes 740.5 740.2 June 15, 2030 1.875% senior notes 790.8 790.5 October 15, 2030 2.700% senior notes 693.3 — April 15, 2031 1.000% senior notes (3) 754.5 786.1 January 15, 2032 3.700% senior notes 591.9 591.9 October 15, 2049 3.100% senior notes 1,037.8 1,037.7 June 15, 2050 2.950% senior notes 538.3 538.2 January 15, 2051 Total American Tower Corporation debt 26,956.8 26,113.4 Series 2013-2A securities (4) 1,297.0 1,296.6 March 15, 2023 Series 2018-1A securities (4) 494.8 494.6 March 15, 2028 Series 2015-2 notes (5) 522.2 522.1 June 16, 2025 InSite Debt (6) — 800.0 N/A Other subsidiary debt (7) 26.1 32.9 Various Total American Tower subsidiary debt 2,340.1 3,146.2 Finance lease obligations 29.9 27.9 Total 29,326.8 29,287.5 Less current portion of long-term obligations (1,336.5) (789.8) Long-term obligations $ 27,990.3 $ 28,497.7 _______________ (1) Accrues interest at a variable rate. (2) Repaid in full on February 5, 2021 using borrowings from the 2021 Multicurrency Credit Facility (as defined below) and cash on hand. (3) Notes are denominated in Euros (“EUR”). (4) Maturity date reflects the anticipated repayment date; final legal maturity is March 15, 2048. (5) Maturity date reflects the anticipated repayment date; final legal maturity is June 15, 2050. (6) Debt entered into by certain InSite subsidiaries acquired in connection with the InSite Acquisition (the “InSite Debt”). On January 15, 2021, all amounts outstanding under the InSite Debt were repaid. (7) Includes (a) the Colombian credit facility, which is denominated in Colombian Pesos (“COP”) and amortizes through April 24, 2021, (b) debt entered into by the Company’s Kenyan subsidiary in connection with an acquisition of sites in Kenya, which is denominated in U.S. Dollars (“USD”) and is payable either (i) in future installments subj ect to the satisfaction of specified conditions or (ii) three years from the note origination date, and (c) U.S. subsidiary debt related to a seller-financed acquisition. The key terms of the Notes are as follows: Senior Notes Aggregate Principal Amount (in millions) Issue Date and Interest Accrual Date Maturity Date Contractual Interest Rate First Interest Payment Interest Payments Due (1) Par Call Date (2) 1.600% Notes $ 700.0 March 29, 2021 April 15, 2026 1.600 % October 15, 2021 April 15 and October 15 March 15, 2026 2.700% Notes $ 700.0 March 29, 2021 April 15, 2031 2.700 % October 15, 2021 April 15 and October 15 January 15, 2031 ___________ (1) Accrued and unpaid interest is payable in USD semi-annually in arrears and will be computed from the issue date on the basis of a 360-day year comprised of twelve 30-day months.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t>
        </is>
      </c>
    </row>
    <row r="5">
      <c r="A5" s="4" t="inlineStr">
        <is>
          <t>Schedule of line of credit facilities</t>
        </is>
      </c>
      <c r="B5" s="4" t="inlineStr">
        <is>
          <t>As of March 31, 2021, the key terms under the 2021 Multicurrency Credit Facility, the 2021 Credit Facility, the 2019 Term Loan, the 2021 364-Day Delayed Draw Term Loan, the 2021 Three Year Delayed Draw Term Loan and the Bridge Loan Commitment were as follows: Outstanding Principal Balance Undrawn letters of credit Maturity Date Current margin over LIBOR or EURIBOR (1) Current commitment fee (2) 2021 Multicurrency Credit Facility $ 270.0 $ 3.8 June 28, 2024 (3) 1.125 % 0.110 % 2021 Credit Facility $ 2,345.0 $ 0.8 January 31, 2026 (3) 1.125 % 0.110 % 2019 Term Loan $ 1,000.0 N/A January 31, 2025 1.125 % N/A 2021 364-Day Delayed Draw Term Loan — N/A N/A (4) 1.000 % 0.110 % 2021 Three Year Delayed Draw Term Loan — N/A N/A (4) 1.125 % 0.110 % Bridge Loan Commitment (5) — N/A N/A (5) 1.125 % 0.110 % _______________ (1) LIBOR, which means the London Interbank Offered Rate, applies to the 2021 Multicurrency Credit Facility, the 2021 Credit Facility and the 2019 Term Loan. EURIBOR, which means the Euro Interbank Offered Rate, applies to the 2021 Delayed Draw Term Loans and the Bridge Loan Commitment. (2) Fee on undrawn portion of each credit facility. (3) Subject to two optional renewal periods. (4) The maturity dates for the 2021 364-Day Delayed Draw Term Loan and the 2021 Three Year Delayed Draw Term Loan are 364 days and three years, respectively, from the date of the first borrowing under each facility. As of March 31, 2021, no borrowings were made under these facilities, and as such, no maturity dates have been set. The Company’s ability to borrow thereunder is subject to the occurrence of certain conditions related to the Pending Telxius Acquisition, as set forth in the agreements for the 2021 Delayed Draw Term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Inputs used to measure fair value</t>
        </is>
      </c>
      <c r="B4" s="4" t="inlineStr">
        <is>
          <t>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5">
      <c r="A5" s="4" t="inlineStr">
        <is>
          <t>Schedule of fair value of assets and liabilities</t>
        </is>
      </c>
      <c r="B5" s="4" t="inlineStr">
        <is>
          <t>The fair values of the Company’s financial assets and liabilities that are required to be measured on a recurring basis at fair value were as follows: March 31, 2021 December 31, 2020 Fair Value Measurements Using Fair Value Measurements Using Level 1 Level 2 Level 3 Level 1 Level 2 Level 3 Assets: Interest rate swap agreements — $ 24.5 — — $ 29.2 — Liabilities: Interest rate swap agreements — $ 0.0 — — $ 0.1 — Fair value of debt related to interest rate swap agreements (1) $ 26.3 — — $ 31.4 — — 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penalties and income tax-related interest expense</t>
        </is>
      </c>
      <c r="B4" s="4" t="inlineStr">
        <is>
          <t xml:space="preserve">The Company recorded the following penalties and income tax-related interest expense during the three months ended March 31, 2021 and 2020: Three Months Ended March 31, 2021 2020 Penalties and income tax-related interest expense $ 3.7 $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based compensation expenses</t>
        </is>
      </c>
      <c r="B4" s="4" t="inlineStr">
        <is>
          <t>During the three months ended March 31, 2021 and 2020, the Company recorded and capitalized the following stock-based compensation expense: Three Months Ended March 31, 2021 (1) 2020 (2) Stock-based compensation expense $ 38.0 $ 47.7 Total stock-based compensation expense $ 38.0 $ 47.7 _______________ (1) For the three months ended March 31, 2021, stock-based compensation expense consisted of $38.0 million included in selling, general, administrative and development expense.</t>
        </is>
      </c>
    </row>
    <row r="5">
      <c r="A5" s="4" t="inlineStr">
        <is>
          <t>Summary of the company's option activity</t>
        </is>
      </c>
      <c r="B5" s="4" t="inlineStr">
        <is>
          <t xml:space="preserve">The Company’s option activity for the three months ended March 31, 2021 was as follows (shares disclosed in full amounts): Number of Options Outstanding as of January 1, 2021 2,016,261 Exercised (23,958) Forfeited — Expired — Outstanding as of March 31, 2021 1,992,303 </t>
        </is>
      </c>
    </row>
    <row r="6">
      <c r="A6" s="4" t="inlineStr">
        <is>
          <t>RSU and PSU activity</t>
        </is>
      </c>
      <c r="B6" s="4" t="inlineStr">
        <is>
          <t>The Company’s RSU and PSU activity for the three months ended March 31, 2021 was as follows (shares disclosed in full amounts): RSUs PSUs Outstanding as of January 1, 2021 (1) 1,245,075 320,510 Granted (2) 538,239 92,312 Vested and Released (3) (547,567) (66,834) Forfeited (13,424) — Outstanding as of March 31, 2021 1,222,323 345,988 Vested and deferred as of March 31, 2021 (4) — 96,048 _______________ (1) PSUs consist of the target number of shares issuable at the end of the three-year performance period for the outstanding 2020 PSUs and the outstanding 2019 PSUs, or 70,739 and 86,889 shares, respectively, and the shares issuable at the end of the three-year performance period for the PSUs granted in 2018 (the “2018 PSUs”) based on achievement against the performance metrics for the three-year performance period, or 162,882 shares. (2) PSUs consist of the target number of shares issuable at the end of the three-year performance period for the 2021 PSUs, or 92,312 shares. (3) This includes 58,204 of previously vested and deferred RSUs. PSUs consist of shares vested pursuant to the 2018 PSUs. There are no additional shares to be earned related to the 2018 PSUs. (4) Vested and deferred PSUs are related to deferred compensation for certain former employ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3 Months Ended</t>
        </is>
      </c>
    </row>
    <row r="2">
      <c r="B2" s="2" t="inlineStr">
        <is>
          <t>Mar. 31, 2021</t>
        </is>
      </c>
    </row>
    <row r="3">
      <c r="A3" s="3" t="inlineStr">
        <is>
          <t>Noncontrolling Interest [Abstract]</t>
        </is>
      </c>
    </row>
    <row r="4">
      <c r="A4" s="4" t="inlineStr">
        <is>
          <t>Changes in Redeemable noncontrolling interest</t>
        </is>
      </c>
      <c r="B4" s="4" t="inlineStr">
        <is>
          <t xml:space="preserve">The changes in Redeemable noncontrolling interests were as follows: Three Months Ended March 31, 2021 2020 Balance as of January 1, $ 212.1 $ 1,096.5 Net income attributable to noncontrolling interests 2.3 7.7 Adjustment to noncontrolling interest redemption value 1.2 (6.3) Purchase of redeemable noncontrolling interest (2.5) (524.4) Foreign currency translation adjustment attributable to noncontrolling interests (0.2) (32.1) Balance as of March 31, $ 212.9 $ 54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declared or paid cash distributions</t>
        </is>
      </c>
      <c r="B4" s="4" t="inlineStr">
        <is>
          <t>During the three months ended March 31, 2021, the Company declared or paid the following cash distributions (per share data reflects actual amounts): Declaration Date Payment Date Record Date Distribution per share Aggregate Payment Amount (1) Common Stock March 4, 2021 April 29, 2021 April 13, 2021 $ 1.24 $ 551.5 December 3, 2020 February 2, 2021 December 28, 2020 $ 1.21 $ 537.6 _______________ (1) Does not include amounts accrued for distributions payable related to unvested restricted stock units. During the three months ended March 31, 2020, the Company declared or paid the following cash distributions (per share data reflects actual amounts): Declaration Date Payment Date Record Date Distribution per share Aggregate Payment Amount (1) Common Stock March 12, 2020 April 29, 2020 April 14, 2020 $ 1.08 $ 478.8 December 11, 2019 January 14, 2020 December 27, 2019 $ 1.01 $ 447.3 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earnings per basic and diluted by common class</t>
        </is>
      </c>
      <c r="B4" s="4" t="inlineStr">
        <is>
          <t xml:space="preserve">The following table sets forth basic and diluted net income per common share computational data (shares in thousands, except per share data): Three Months Ended March 31, 2021 2020 Net income attributable to American Tower Corporation common stockholders $ 645.0 $ 415.0 Basic weighted average common shares outstanding 444,486 443,055 Dilutive securities 1,808 2,777 Diluted weighted average common shares outstanding 446,294 445,832 Basic net income attributable to American Tower Corporation common stockholders per common share $ 1.45 $ 0.94 Diluted net income attributable to American Tower Corporation common stockholders per common share $ 1.45 $ 0.93 </t>
        </is>
      </c>
    </row>
    <row r="5">
      <c r="A5" s="4" t="inlineStr">
        <is>
          <t>Schedule of antidilutive securities excluded from computation of earnings per share</t>
        </is>
      </c>
      <c r="B5" s="4" t="inlineStr">
        <is>
          <t xml:space="preserve">The following shares were not included in the computation of diluted earnings per share because the effect would be anti-dilutive (in thousands, on a weighted average basis): Three Months Ended March 31, 2021 2020 Restricted stock units — 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acquisition and merger related costs</t>
        </is>
      </c>
      <c r="B4" s="4" t="inlineStr">
        <is>
          <t xml:space="preserve">During the three months ended March 31, 2021 and 2020, the Company recorded acquisition and merger related expenses for business combinations and non-capitalized asset acquisition costs and integration costs as follows: Three Months Ended March 31, 2021 2020 Acquisition and merger related expenses $ 34.6 $ 7.6 Integration costs $ 16.6 $ 6.6 </t>
        </is>
      </c>
    </row>
    <row r="5">
      <c r="A5" s="4" t="inlineStr">
        <is>
          <t>Schedule of recognized identified assets acquired and liabilities assumed</t>
        </is>
      </c>
      <c r="B5" s="4" t="inlineStr">
        <is>
          <t xml:space="preserve">The following table summarizes the allocations of the purchase prices for the fiscal year 2021 acquisitions based upon their estimated fair value at the date of acquisition: Allocation (1) Current assets $ 0.3 Property and equipment 22.5 Intangible assets (2): Tenant-related intangible assets 37.3 Network location intangible assets 15.7 Other intangible assets — Other non-current assets 5.8 Current liabilities (1.0) Deferred tax liability — Other non-current liabilities (3.4) Net assets acquired 77.2 Goodwill — Fair value of net assets acquired 77.2 Debt assumed — Purchase price $ 77.2 _______________ (1) Includes 12 sites in Peru held pursuant to long-term finance leases. </t>
        </is>
      </c>
    </row>
    <row r="6">
      <c r="A6" s="4" t="inlineStr">
        <is>
          <t>Schedule of pro forma information</t>
        </is>
      </c>
      <c r="B6" s="4" t="inlineStr">
        <is>
          <t xml:space="preserve">The following table presents the unaudited pro forma financial results as if the 2021 acquisitions had occurred on January 1, 2020 and the 2020 acquisitions had occurred on January 1, 2019.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March 31, 2021 2020 Pro forma revenues $ 2,158.9 $ 2,044.6 Pro forma net income attributable to American Tower Corporation common stockholders $ 644.9 $ 369.8 Pro forma net income per common share amounts: Basic net income attributable to American Tower Corporation common stockholders $ 1.45 $ 0.83 Diluted net income attributable to American Tower Corporation common stockholders $ 1.45 $ 0.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1</t>
        </is>
      </c>
      <c r="C2" s="2" t="inlineStr">
        <is>
          <t>Mar. 31, 2020</t>
        </is>
      </c>
    </row>
    <row r="3">
      <c r="A3" s="3" t="inlineStr">
        <is>
          <t>REVENUES:</t>
        </is>
      </c>
    </row>
    <row r="4">
      <c r="A4" s="4" t="inlineStr">
        <is>
          <t>Total operating revenues</t>
        </is>
      </c>
      <c r="B4" s="6" t="n">
        <v>2158.5</v>
      </c>
      <c r="C4" s="6" t="n">
        <v>1993.1</v>
      </c>
    </row>
    <row r="5">
      <c r="A5" s="3" t="inlineStr">
        <is>
          <t>Costs of operations (exclusive of items shown separately below):</t>
        </is>
      </c>
    </row>
    <row r="6">
      <c r="A6" s="4" t="inlineStr">
        <is>
          <t>Property</t>
        </is>
      </c>
      <c r="B6" s="7" t="n">
        <v>563.3</v>
      </c>
      <c r="C6" s="7" t="n">
        <v>544.1</v>
      </c>
    </row>
    <row r="7">
      <c r="A7" s="4" t="inlineStr">
        <is>
          <t>Depreciation, amortization and accretion</t>
        </is>
      </c>
      <c r="B7" s="7" t="n">
        <v>522.5</v>
      </c>
      <c r="C7" s="7" t="n">
        <v>472.3</v>
      </c>
    </row>
    <row r="8">
      <c r="A8" s="4" t="inlineStr">
        <is>
          <t>Selling, general, administrative and development expense</t>
        </is>
      </c>
      <c r="B8" s="7" t="n">
        <v>182.6</v>
      </c>
      <c r="C8" s="7" t="n">
        <v>217.8</v>
      </c>
    </row>
    <row r="9">
      <c r="A9" s="4" t="inlineStr">
        <is>
          <t>Other operating expenses</t>
        </is>
      </c>
      <c r="B9" s="7" t="n">
        <v>50.4</v>
      </c>
      <c r="C9" s="7" t="n">
        <v>14.2</v>
      </c>
    </row>
    <row r="10">
      <c r="A10" s="4" t="inlineStr">
        <is>
          <t>Total operating expenses</t>
        </is>
      </c>
      <c r="B10" s="7" t="n">
        <v>1329.8</v>
      </c>
      <c r="C10" s="7" t="n">
        <v>1256.3</v>
      </c>
    </row>
    <row r="11">
      <c r="A11" s="4" t="inlineStr">
        <is>
          <t>OPERATING INCOME</t>
        </is>
      </c>
      <c r="B11" s="7" t="n">
        <v>828.7</v>
      </c>
      <c r="C11" s="7" t="n">
        <v>736.8</v>
      </c>
    </row>
    <row r="12">
      <c r="A12" s="3" t="inlineStr">
        <is>
          <t>OTHER INCOME (EXPENSE):</t>
        </is>
      </c>
    </row>
    <row r="13">
      <c r="A13" s="4" t="inlineStr">
        <is>
          <t>Interest expense</t>
        </is>
      </c>
      <c r="B13" s="5" t="n">
        <v>-207</v>
      </c>
      <c r="C13" s="7" t="n">
        <v>-208.8</v>
      </c>
    </row>
    <row r="14">
      <c r="A14" s="4" t="inlineStr">
        <is>
          <t>Loss on retirement of long-term obligations</t>
        </is>
      </c>
      <c r="B14" s="7" t="n">
        <v>-25.7</v>
      </c>
      <c r="C14" s="7" t="n">
        <v>-34.6</v>
      </c>
    </row>
    <row r="15">
      <c r="A15" s="4" t="inlineStr">
        <is>
          <t>Other income (expense) (including foreign currency gains (losses) of $94.7 and $(65.5), respectively)</t>
        </is>
      </c>
      <c r="B15" s="7" t="n">
        <v>95.2</v>
      </c>
      <c r="C15" s="7" t="n">
        <v>-63.8</v>
      </c>
    </row>
    <row r="16">
      <c r="A16" s="4" t="inlineStr">
        <is>
          <t>Total other expense</t>
        </is>
      </c>
      <c r="B16" s="7" t="n">
        <v>-126.1</v>
      </c>
      <c r="C16" s="7" t="n">
        <v>-297.1</v>
      </c>
    </row>
    <row r="17">
      <c r="A17" s="4" t="inlineStr">
        <is>
          <t>INCOME FROM CONTINUING OPERATIONS BEFORE INCOME TAXES</t>
        </is>
      </c>
      <c r="B17" s="7" t="n">
        <v>702.6</v>
      </c>
      <c r="C17" s="7" t="n">
        <v>439.7</v>
      </c>
    </row>
    <row r="18">
      <c r="A18" s="4" t="inlineStr">
        <is>
          <t>Income tax provision</t>
        </is>
      </c>
      <c r="B18" s="7" t="n">
        <v>-50.3</v>
      </c>
      <c r="C18" s="7" t="n">
        <v>-21.1</v>
      </c>
    </row>
    <row r="19">
      <c r="A19" s="4" t="inlineStr">
        <is>
          <t>NET INCOME</t>
        </is>
      </c>
      <c r="B19" s="7" t="n">
        <v>652.3</v>
      </c>
      <c r="C19" s="7" t="n">
        <v>418.6</v>
      </c>
    </row>
    <row r="20">
      <c r="A20" s="4" t="inlineStr">
        <is>
          <t>Net income attributable to noncontrolling interests</t>
        </is>
      </c>
      <c r="B20" s="7" t="n">
        <v>-7.3</v>
      </c>
      <c r="C20" s="7" t="n">
        <v>-3.6</v>
      </c>
    </row>
    <row r="21">
      <c r="A21" s="4" t="inlineStr">
        <is>
          <t>NET INCOME ATTRIBUTABLE TO AMERICAN TOWER CORPORATION COMMON STOCKHOLDERS</t>
        </is>
      </c>
      <c r="B21" s="9" t="n">
        <v>645</v>
      </c>
      <c r="C21" s="9" t="n">
        <v>415</v>
      </c>
    </row>
    <row r="22">
      <c r="A22" s="3" t="inlineStr">
        <is>
          <t>NET INCOME PER COMMON SHARE AMOUNTS:</t>
        </is>
      </c>
    </row>
    <row r="23">
      <c r="A23" s="4" t="inlineStr">
        <is>
          <t>Basic net income attributable to American Tower Corporation common stockholders (in dollars per share)</t>
        </is>
      </c>
      <c r="B23" s="8" t="n">
        <v>1.45</v>
      </c>
      <c r="C23" s="8" t="n">
        <v>0.9399999999999999</v>
      </c>
    </row>
    <row r="24">
      <c r="A24" s="4" t="inlineStr">
        <is>
          <t>Diluted net income attributable to American Tower Corporation common stockholders (in dollars per share)</t>
        </is>
      </c>
      <c r="B24" s="8" t="n">
        <v>1.45</v>
      </c>
      <c r="C24" s="8" t="n">
        <v>0.93</v>
      </c>
    </row>
    <row r="25">
      <c r="A25" s="3" t="inlineStr">
        <is>
          <t>WEIGHTED AVERAGE COMMON SHARES OUTSTANDING (in thousands):</t>
        </is>
      </c>
    </row>
    <row r="26">
      <c r="A26" s="4" t="inlineStr">
        <is>
          <t>BASIC (in shares)</t>
        </is>
      </c>
      <c r="B26" s="5" t="n">
        <v>444486</v>
      </c>
      <c r="C26" s="5" t="n">
        <v>443055</v>
      </c>
    </row>
    <row r="27">
      <c r="A27" s="4" t="inlineStr">
        <is>
          <t>DILUTED (in shares)</t>
        </is>
      </c>
      <c r="B27" s="5" t="n">
        <v>446294</v>
      </c>
      <c r="C27" s="5" t="n">
        <v>445832</v>
      </c>
    </row>
    <row r="28">
      <c r="A28" s="4" t="inlineStr">
        <is>
          <t>Interest income</t>
        </is>
      </c>
      <c r="B28" s="6" t="n">
        <v>11.4</v>
      </c>
      <c r="C28" s="6" t="n">
        <v>10.1</v>
      </c>
    </row>
    <row r="29">
      <c r="A29" s="4" t="inlineStr">
        <is>
          <t>Property</t>
        </is>
      </c>
    </row>
    <row r="30">
      <c r="A30" s="3" t="inlineStr">
        <is>
          <t>REVENUES:</t>
        </is>
      </c>
    </row>
    <row r="31">
      <c r="A31" s="4" t="inlineStr">
        <is>
          <t>Total operating revenues</t>
        </is>
      </c>
      <c r="B31" s="7" t="n">
        <v>2129.7</v>
      </c>
      <c r="C31" s="7" t="n">
        <v>1973.2</v>
      </c>
    </row>
    <row r="32">
      <c r="A32" s="4" t="inlineStr">
        <is>
          <t>Services</t>
        </is>
      </c>
    </row>
    <row r="33">
      <c r="A33" s="3" t="inlineStr">
        <is>
          <t>REVENUES:</t>
        </is>
      </c>
    </row>
    <row r="34">
      <c r="A34" s="4" t="inlineStr">
        <is>
          <t>Total operating revenues</t>
        </is>
      </c>
      <c r="B34" s="7" t="n">
        <v>28.8</v>
      </c>
      <c r="C34" s="7" t="n">
        <v>19.9</v>
      </c>
    </row>
    <row r="35">
      <c r="A35" s="3" t="inlineStr">
        <is>
          <t>Costs of operations (exclusive of items shown separately below):</t>
        </is>
      </c>
    </row>
    <row r="36">
      <c r="A36" s="4" t="inlineStr">
        <is>
          <t>Services</t>
        </is>
      </c>
      <c r="B36" s="9" t="n">
        <v>11</v>
      </c>
      <c r="C36" s="6" t="n">
        <v>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ummarized financial information concerning the company's reportable segments</t>
        </is>
      </c>
      <c r="B4" s="4" t="inlineStr">
        <is>
          <t>Summarized financial information concerning the Company’s reportable segments for the three months ended March 31, 2021 and 2020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Three Months Ended March 31, 2021 U.S. &amp; Canada Asia-Pacific Africa Europe Latin America Segment revenues $ 1,231.3 $ 281.4 $ 235.7 $ 44.6 $ 336.7 $ 2,129.7 $ 28.8 $ 2,158.5 Segment operating expenses 197.9 175.5 80.9 7.8 101.2 563.3 11.0 574.3 Segment gross margin 1,033.4 105.9 154.8 36.8 235.5 1,566.4 17.8 1,584.2 Segment selling, general, administrative and development expense (1) 39.3 7.1 18.9 5.6 23.3 94.2 4.2 98.4 Segment operating profit $ 994.1 $ 98.8 $ 135.9 $ 31.2 $ 212.2 $ 1,472.2 $ 13.6 $ 1,485.8 Stock-based compensation expense $ 38.0 38.0 Other selling, general, administrative and development expense 46.2 46.2 Depreciation, amortization and accretion 522.5 522.5 Other expense (2) 176.5 176.5 Income from continuing operations before income taxes $ 702.6 Total assets $ 27,331.9 $ 5,214.1 $ 4,905.4 $ 1,836.7 $ 7,127.2 $ 46,415.3 $ 59.4 $ 467.8 $ 46,942.5 _______________ (1) Segment selling, general, administrative and development expenses exclude stock-based compensation expense of $38.0 million. (2) Primarily includes interest expense. Property Total Services Other Total Three Months Ended March 31, 2020 U.S. &amp; Canada Asia-Pacific Africa Europe Latin America Segment revenues $ 1,089.9 $ 286.6 $ 225.5 $ 34.5 $ 336.7 $ 1,973.2 $ 19.9 $ 1,993.1 Segment operating expenses (1) 190.0 164.0 77.7 6.6 105.2 543.5 7.6 551.1 Segment gross margin 899.9 122.6 147.8 27.9 231.5 1,429.7 12.3 1,442.0 Segment selling, general, administrative and development expense (1) 42.0 32.6 17.1 5.5 26.6 123.8 3.5 127.3 Segment operating profit $ 857.9 $ 90.0 $ 130.7 $ 22.4 $ 204.9 $ 1,305.9 $ 8.8 $ 1,314.7 Stock-based compensation expense $ 47.7 47.7 Other selling, general, administrative and development expense 43.7 43.7 Depreciation, amortization and accretion 472.3 472.3 Other expense (2) 311.3 311.3 Income from continuing operations before income taxes $ 439.7 Total assets $ 22,486.9 $ 4,986.0 $ 4,510.3 $ 1,554.5 $ 6,739.0 $ 40,276.7 $ 29.0 $ 483.4 $ 40,789.1 _______________ (1) Segment operating expenses and segment selling, general, administrative and development expenses exclude stock-based compensation expense of $0.9 million and $46.8 million, respectively. (2) Primarily includes interest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Details) - segment</t>
        </is>
      </c>
      <c r="B1" s="2" t="inlineStr">
        <is>
          <t>3 Months Ended</t>
        </is>
      </c>
    </row>
    <row r="2">
      <c r="B2" s="2" t="inlineStr">
        <is>
          <t>Mar. 31, 2021</t>
        </is>
      </c>
      <c r="C2" s="2" t="inlineStr">
        <is>
          <t>Dec. 31, 2020</t>
        </is>
      </c>
      <c r="D2" s="2" t="inlineStr">
        <is>
          <t>Dec. 31, 2019</t>
        </is>
      </c>
    </row>
    <row r="3">
      <c r="A3" s="3" t="inlineStr">
        <is>
          <t>Concentration Risk [Line Items]</t>
        </is>
      </c>
    </row>
    <row r="4">
      <c r="A4" s="4" t="inlineStr">
        <is>
          <t>Number of reportable segments</t>
        </is>
      </c>
      <c r="B4" s="5" t="n">
        <v>6</v>
      </c>
    </row>
    <row r="5">
      <c r="A5" s="4" t="inlineStr">
        <is>
          <t>ATC Europe</t>
        </is>
      </c>
    </row>
    <row r="6">
      <c r="A6" s="3" t="inlineStr">
        <is>
          <t>Concentration Risk [Line Items]</t>
        </is>
      </c>
    </row>
    <row r="7">
      <c r="A7" s="4" t="inlineStr">
        <is>
          <t>Ownership interest percentage</t>
        </is>
      </c>
      <c r="B7" s="4" t="inlineStr">
        <is>
          <t>51.00%</t>
        </is>
      </c>
    </row>
    <row r="8">
      <c r="A8" s="4" t="inlineStr">
        <is>
          <t>Noncontrolling interest, ownership percentage by noncontrolling owners (as a percent)</t>
        </is>
      </c>
      <c r="B8" s="4" t="inlineStr">
        <is>
          <t>49.00%</t>
        </is>
      </c>
    </row>
    <row r="9">
      <c r="A9" s="4" t="inlineStr">
        <is>
          <t>ATC, TIPL</t>
        </is>
      </c>
    </row>
    <row r="10">
      <c r="A10" s="3" t="inlineStr">
        <is>
          <t>Concentration Risk [Line Items]</t>
        </is>
      </c>
    </row>
    <row r="11">
      <c r="A11" s="4" t="inlineStr">
        <is>
          <t>Ownership interest percentage</t>
        </is>
      </c>
      <c r="B11" s="4" t="inlineStr">
        <is>
          <t>92.00%</t>
        </is>
      </c>
      <c r="C11" s="4" t="inlineStr">
        <is>
          <t>92.00%</t>
        </is>
      </c>
      <c r="D11" s="4" t="inlineStr">
        <is>
          <t>79.00%</t>
        </is>
      </c>
    </row>
    <row r="12">
      <c r="A12" s="4" t="inlineStr">
        <is>
          <t>Noncontrolling interest, ownership percentage by noncontrolling owners (as a percent)</t>
        </is>
      </c>
      <c r="C12" s="4" t="inlineStr">
        <is>
          <t>8.00%</t>
        </is>
      </c>
      <c r="D12" s="4" t="inlineStr">
        <is>
          <t>2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AND CASH EQUIVALENTS AND RESTRICTED CASH (Details) - USD ($) $ in Million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d cash equivalents</t>
        </is>
      </c>
      <c r="B3" s="6" t="n">
        <v>1913.6</v>
      </c>
      <c r="C3" s="6" t="n">
        <v>1746.3</v>
      </c>
      <c r="D3" s="9" t="n">
        <v>1326</v>
      </c>
    </row>
    <row r="4">
      <c r="A4" s="4" t="inlineStr">
        <is>
          <t>Restricted cash</t>
        </is>
      </c>
      <c r="B4" s="7" t="n">
        <v>79.7</v>
      </c>
      <c r="C4" s="7" t="n">
        <v>115.1</v>
      </c>
      <c r="D4" s="7" t="n">
        <v>74.3</v>
      </c>
    </row>
    <row r="5">
      <c r="A5" s="4" t="inlineStr">
        <is>
          <t>Total cash, cash equivalents and restricted cash</t>
        </is>
      </c>
      <c r="B5" s="6" t="n">
        <v>1993.3</v>
      </c>
      <c r="C5" s="6" t="n">
        <v>1861.4</v>
      </c>
      <c r="D5" s="6" t="n">
        <v>1400.3</v>
      </c>
      <c r="E5" s="9" t="n">
        <v>1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MMARY OF REVENUE DISAGGREGATED BY SOURCE AND GEOGRAPHY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t>
        </is>
      </c>
      <c r="B4" s="6" t="n">
        <v>141.9</v>
      </c>
      <c r="C4" s="9" t="n">
        <v>118</v>
      </c>
    </row>
    <row r="5">
      <c r="A5" s="4" t="inlineStr">
        <is>
          <t>Property lease revenue</t>
        </is>
      </c>
      <c r="B5" s="7" t="n">
        <v>2016.6</v>
      </c>
      <c r="C5" s="7" t="n">
        <v>1875.1</v>
      </c>
    </row>
    <row r="6">
      <c r="A6" s="4" t="inlineStr">
        <is>
          <t>Total operating revenues</t>
        </is>
      </c>
      <c r="B6" s="7" t="n">
        <v>2158.5</v>
      </c>
      <c r="C6" s="7" t="n">
        <v>1993.1</v>
      </c>
    </row>
    <row r="7">
      <c r="A7" s="4" t="inlineStr">
        <is>
          <t>Non-lease property revenue</t>
        </is>
      </c>
    </row>
    <row r="8">
      <c r="A8" s="3" t="inlineStr">
        <is>
          <t>Disaggregation of Revenue [Line Items]</t>
        </is>
      </c>
    </row>
    <row r="9">
      <c r="A9" s="4" t="inlineStr">
        <is>
          <t>Revenue from contract with customer</t>
        </is>
      </c>
      <c r="B9" s="7" t="n">
        <v>113.1</v>
      </c>
      <c r="C9" s="7" t="n">
        <v>98.09999999999999</v>
      </c>
    </row>
    <row r="10">
      <c r="A10" s="4" t="inlineStr">
        <is>
          <t>Services revenue</t>
        </is>
      </c>
    </row>
    <row r="11">
      <c r="A11" s="3" t="inlineStr">
        <is>
          <t>Disaggregation of Revenue [Line Items]</t>
        </is>
      </c>
    </row>
    <row r="12">
      <c r="A12" s="4" t="inlineStr">
        <is>
          <t>Revenue from contract with customer</t>
        </is>
      </c>
      <c r="B12" s="7" t="n">
        <v>28.8</v>
      </c>
      <c r="C12" s="7" t="n">
        <v>19.9</v>
      </c>
    </row>
    <row r="13">
      <c r="A13" s="4" t="inlineStr">
        <is>
          <t>U.S. &amp; Canada</t>
        </is>
      </c>
    </row>
    <row r="14">
      <c r="A14" s="3" t="inlineStr">
        <is>
          <t>Disaggregation of Revenue [Line Items]</t>
        </is>
      </c>
    </row>
    <row r="15">
      <c r="A15" s="4" t="inlineStr">
        <is>
          <t>Revenue from contract with customer</t>
        </is>
      </c>
      <c r="B15" s="7" t="n">
        <v>100.4</v>
      </c>
      <c r="C15" s="7" t="n">
        <v>78.5</v>
      </c>
    </row>
    <row r="16">
      <c r="A16" s="4" t="inlineStr">
        <is>
          <t>Property lease revenue</t>
        </is>
      </c>
      <c r="B16" s="7" t="n">
        <v>1159.7</v>
      </c>
      <c r="C16" s="7" t="n">
        <v>1031.3</v>
      </c>
    </row>
    <row r="17">
      <c r="A17" s="4" t="inlineStr">
        <is>
          <t>Total operating revenues</t>
        </is>
      </c>
      <c r="B17" s="7" t="n">
        <v>1260.1</v>
      </c>
      <c r="C17" s="7" t="n">
        <v>1109.8</v>
      </c>
    </row>
    <row r="18">
      <c r="A18" s="4" t="inlineStr">
        <is>
          <t>U.S. &amp; Canada | Non-lease property revenue</t>
        </is>
      </c>
    </row>
    <row r="19">
      <c r="A19" s="3" t="inlineStr">
        <is>
          <t>Disaggregation of Revenue [Line Items]</t>
        </is>
      </c>
    </row>
    <row r="20">
      <c r="A20" s="4" t="inlineStr">
        <is>
          <t>Revenue from contract with customer</t>
        </is>
      </c>
      <c r="B20" s="7" t="n">
        <v>71.59999999999999</v>
      </c>
      <c r="C20" s="7" t="n">
        <v>58.6</v>
      </c>
    </row>
    <row r="21">
      <c r="A21" s="4" t="inlineStr">
        <is>
          <t>U.S. &amp; Canada | Services revenue</t>
        </is>
      </c>
    </row>
    <row r="22">
      <c r="A22" s="3" t="inlineStr">
        <is>
          <t>Disaggregation of Revenue [Line Items]</t>
        </is>
      </c>
    </row>
    <row r="23">
      <c r="A23" s="4" t="inlineStr">
        <is>
          <t>Revenue from contract with customer</t>
        </is>
      </c>
      <c r="B23" s="7" t="n">
        <v>28.8</v>
      </c>
      <c r="C23" s="7" t="n">
        <v>19.9</v>
      </c>
    </row>
    <row r="24">
      <c r="A24" s="4" t="inlineStr">
        <is>
          <t>Asia-Pacific</t>
        </is>
      </c>
    </row>
    <row r="25">
      <c r="A25" s="3" t="inlineStr">
        <is>
          <t>Disaggregation of Revenue [Line Items]</t>
        </is>
      </c>
    </row>
    <row r="26">
      <c r="A26" s="4" t="inlineStr">
        <is>
          <t>Revenue from contract with customer</t>
        </is>
      </c>
      <c r="B26" s="7" t="n">
        <v>2.5</v>
      </c>
      <c r="C26" s="7" t="n">
        <v>2.2</v>
      </c>
    </row>
    <row r="27">
      <c r="A27" s="4" t="inlineStr">
        <is>
          <t>Property lease revenue</t>
        </is>
      </c>
      <c r="B27" s="7" t="n">
        <v>278.9</v>
      </c>
      <c r="C27" s="7" t="n">
        <v>284.4</v>
      </c>
    </row>
    <row r="28">
      <c r="A28" s="4" t="inlineStr">
        <is>
          <t>Total operating revenues</t>
        </is>
      </c>
      <c r="B28" s="7" t="n">
        <v>281.4</v>
      </c>
      <c r="C28" s="7" t="n">
        <v>286.6</v>
      </c>
    </row>
    <row r="29">
      <c r="A29" s="4" t="inlineStr">
        <is>
          <t>Asia-Pacific | Non-lease property revenue</t>
        </is>
      </c>
    </row>
    <row r="30">
      <c r="A30" s="3" t="inlineStr">
        <is>
          <t>Disaggregation of Revenue [Line Items]</t>
        </is>
      </c>
    </row>
    <row r="31">
      <c r="A31" s="4" t="inlineStr">
        <is>
          <t>Revenue from contract with customer</t>
        </is>
      </c>
      <c r="B31" s="7" t="n">
        <v>2.5</v>
      </c>
      <c r="C31" s="7" t="n">
        <v>2.2</v>
      </c>
    </row>
    <row r="32">
      <c r="A32" s="4" t="inlineStr">
        <is>
          <t>Asia-Pacific | Services revenue</t>
        </is>
      </c>
    </row>
    <row r="33">
      <c r="A33" s="3" t="inlineStr">
        <is>
          <t>Disaggregation of Revenue [Line Items]</t>
        </is>
      </c>
    </row>
    <row r="34">
      <c r="A34" s="4" t="inlineStr">
        <is>
          <t>Revenue from contract with customer</t>
        </is>
      </c>
      <c r="B34" s="5" t="n">
        <v>0</v>
      </c>
      <c r="C34" s="5" t="n">
        <v>0</v>
      </c>
    </row>
    <row r="35">
      <c r="A35" s="4" t="inlineStr">
        <is>
          <t>Africa</t>
        </is>
      </c>
    </row>
    <row r="36">
      <c r="A36" s="3" t="inlineStr">
        <is>
          <t>Disaggregation of Revenue [Line Items]</t>
        </is>
      </c>
    </row>
    <row r="37">
      <c r="A37" s="4" t="inlineStr">
        <is>
          <t>Revenue from contract with customer</t>
        </is>
      </c>
      <c r="B37" s="7" t="n">
        <v>4.9</v>
      </c>
      <c r="C37" s="7" t="n">
        <v>2.9</v>
      </c>
    </row>
    <row r="38">
      <c r="A38" s="4" t="inlineStr">
        <is>
          <t>Property lease revenue</t>
        </is>
      </c>
      <c r="B38" s="7" t="n">
        <v>230.8</v>
      </c>
      <c r="C38" s="7" t="n">
        <v>222.6</v>
      </c>
    </row>
    <row r="39">
      <c r="A39" s="4" t="inlineStr">
        <is>
          <t>Total operating revenues</t>
        </is>
      </c>
      <c r="B39" s="7" t="n">
        <v>235.7</v>
      </c>
      <c r="C39" s="7" t="n">
        <v>225.5</v>
      </c>
    </row>
    <row r="40">
      <c r="A40" s="4" t="inlineStr">
        <is>
          <t>Africa | Non-lease property revenue</t>
        </is>
      </c>
    </row>
    <row r="41">
      <c r="A41" s="3" t="inlineStr">
        <is>
          <t>Disaggregation of Revenue [Line Items]</t>
        </is>
      </c>
    </row>
    <row r="42">
      <c r="A42" s="4" t="inlineStr">
        <is>
          <t>Revenue from contract with customer</t>
        </is>
      </c>
      <c r="B42" s="7" t="n">
        <v>4.9</v>
      </c>
      <c r="C42" s="7" t="n">
        <v>2.9</v>
      </c>
    </row>
    <row r="43">
      <c r="A43" s="4" t="inlineStr">
        <is>
          <t>Africa | Services revenue</t>
        </is>
      </c>
    </row>
    <row r="44">
      <c r="A44" s="3" t="inlineStr">
        <is>
          <t>Disaggregation of Revenue [Line Items]</t>
        </is>
      </c>
    </row>
    <row r="45">
      <c r="A45" s="4" t="inlineStr">
        <is>
          <t>Revenue from contract with customer</t>
        </is>
      </c>
      <c r="B45" s="5" t="n">
        <v>0</v>
      </c>
      <c r="C45" s="5" t="n">
        <v>0</v>
      </c>
    </row>
    <row r="46">
      <c r="A46" s="4" t="inlineStr">
        <is>
          <t>Europe</t>
        </is>
      </c>
    </row>
    <row r="47">
      <c r="A47" s="3" t="inlineStr">
        <is>
          <t>Disaggregation of Revenue [Line Items]</t>
        </is>
      </c>
    </row>
    <row r="48">
      <c r="A48" s="4" t="inlineStr">
        <is>
          <t>Revenue from contract with customer</t>
        </is>
      </c>
      <c r="B48" s="7" t="n">
        <v>2.2</v>
      </c>
      <c r="C48" s="7" t="n">
        <v>1.5</v>
      </c>
    </row>
    <row r="49">
      <c r="A49" s="4" t="inlineStr">
        <is>
          <t>Property lease revenue</t>
        </is>
      </c>
      <c r="B49" s="7" t="n">
        <v>42.4</v>
      </c>
      <c r="C49" s="5" t="n">
        <v>33</v>
      </c>
    </row>
    <row r="50">
      <c r="A50" s="4" t="inlineStr">
        <is>
          <t>Total operating revenues</t>
        </is>
      </c>
      <c r="B50" s="7" t="n">
        <v>44.6</v>
      </c>
      <c r="C50" s="7" t="n">
        <v>34.5</v>
      </c>
    </row>
    <row r="51">
      <c r="A51" s="4" t="inlineStr">
        <is>
          <t>Europe | Non-lease property revenue</t>
        </is>
      </c>
    </row>
    <row r="52">
      <c r="A52" s="3" t="inlineStr">
        <is>
          <t>Disaggregation of Revenue [Line Items]</t>
        </is>
      </c>
    </row>
    <row r="53">
      <c r="A53" s="4" t="inlineStr">
        <is>
          <t>Revenue from contract with customer</t>
        </is>
      </c>
      <c r="B53" s="7" t="n">
        <v>2.2</v>
      </c>
      <c r="C53" s="7" t="n">
        <v>1.5</v>
      </c>
    </row>
    <row r="54">
      <c r="A54" s="4" t="inlineStr">
        <is>
          <t>Europe | Services revenue</t>
        </is>
      </c>
    </row>
    <row r="55">
      <c r="A55" s="3" t="inlineStr">
        <is>
          <t>Disaggregation of Revenue [Line Items]</t>
        </is>
      </c>
    </row>
    <row r="56">
      <c r="A56" s="4" t="inlineStr">
        <is>
          <t>Revenue from contract with customer</t>
        </is>
      </c>
      <c r="B56" s="5" t="n">
        <v>0</v>
      </c>
      <c r="C56" s="5" t="n">
        <v>0</v>
      </c>
    </row>
    <row r="57">
      <c r="A57" s="4" t="inlineStr">
        <is>
          <t>Latin America</t>
        </is>
      </c>
    </row>
    <row r="58">
      <c r="A58" s="3" t="inlineStr">
        <is>
          <t>Disaggregation of Revenue [Line Items]</t>
        </is>
      </c>
    </row>
    <row r="59">
      <c r="A59" s="4" t="inlineStr">
        <is>
          <t>Revenue from contract with customer</t>
        </is>
      </c>
      <c r="B59" s="7" t="n">
        <v>31.9</v>
      </c>
      <c r="C59" s="7" t="n">
        <v>32.9</v>
      </c>
    </row>
    <row r="60">
      <c r="A60" s="4" t="inlineStr">
        <is>
          <t>Property lease revenue</t>
        </is>
      </c>
      <c r="B60" s="7" t="n">
        <v>304.8</v>
      </c>
      <c r="C60" s="7" t="n">
        <v>303.8</v>
      </c>
    </row>
    <row r="61">
      <c r="A61" s="4" t="inlineStr">
        <is>
          <t>Total operating revenues</t>
        </is>
      </c>
      <c r="B61" s="7" t="n">
        <v>336.7</v>
      </c>
      <c r="C61" s="7" t="n">
        <v>336.7</v>
      </c>
    </row>
    <row r="62">
      <c r="A62" s="4" t="inlineStr">
        <is>
          <t>Latin America | Non-lease property revenue</t>
        </is>
      </c>
    </row>
    <row r="63">
      <c r="A63" s="3" t="inlineStr">
        <is>
          <t>Disaggregation of Revenue [Line Items]</t>
        </is>
      </c>
    </row>
    <row r="64">
      <c r="A64" s="4" t="inlineStr">
        <is>
          <t>Revenue from contract with customer</t>
        </is>
      </c>
      <c r="B64" s="7" t="n">
        <v>31.9</v>
      </c>
      <c r="C64" s="7" t="n">
        <v>32.9</v>
      </c>
    </row>
    <row r="65">
      <c r="A65" s="4" t="inlineStr">
        <is>
          <t>Latin America | Services revenue</t>
        </is>
      </c>
    </row>
    <row r="66">
      <c r="A66" s="3" t="inlineStr">
        <is>
          <t>Disaggregation of Revenue [Line Items]</t>
        </is>
      </c>
    </row>
    <row r="67">
      <c r="A67" s="4" t="inlineStr">
        <is>
          <t>Revenue from contract with customer</t>
        </is>
      </c>
      <c r="B67" s="9" t="n">
        <v>0</v>
      </c>
      <c r="C67"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Millions</t>
        </is>
      </c>
      <c r="B1" s="2" t="inlineStr">
        <is>
          <t>Mar. 31, 2021</t>
        </is>
      </c>
      <c r="C1" s="2" t="inlineStr">
        <is>
          <t>Dec. 31, 2020</t>
        </is>
      </c>
    </row>
    <row r="2">
      <c r="A2" s="3" t="inlineStr">
        <is>
          <t>Deferred Costs, Capitalized, Prepaid, and Other Assets Disclosure [Abstract]</t>
        </is>
      </c>
    </row>
    <row r="3">
      <c r="A3" s="4" t="inlineStr">
        <is>
          <t>Prepaid assets</t>
        </is>
      </c>
      <c r="B3" s="6" t="n">
        <v>76.2</v>
      </c>
      <c r="C3" s="6" t="n">
        <v>66.09999999999999</v>
      </c>
    </row>
    <row r="4">
      <c r="A4" s="4" t="inlineStr">
        <is>
          <t>Prepaid income tax</t>
        </is>
      </c>
      <c r="B4" s="7" t="n">
        <v>100.3</v>
      </c>
      <c r="C4" s="7" t="n">
        <v>143.7</v>
      </c>
    </row>
    <row r="5">
      <c r="A5" s="4" t="inlineStr">
        <is>
          <t>Unbilled receivables</t>
        </is>
      </c>
      <c r="B5" s="7" t="n">
        <v>160.8</v>
      </c>
      <c r="C5" s="7" t="n">
        <v>176.9</v>
      </c>
    </row>
    <row r="6">
      <c r="A6" s="4" t="inlineStr">
        <is>
          <t>Value added tax and other consumption tax receivables</t>
        </is>
      </c>
      <c r="B6" s="7" t="n">
        <v>58.1</v>
      </c>
      <c r="C6" s="7" t="n">
        <v>66.3</v>
      </c>
    </row>
    <row r="7">
      <c r="A7" s="4" t="inlineStr">
        <is>
          <t>Other miscellaneous current assets</t>
        </is>
      </c>
      <c r="B7" s="7" t="n">
        <v>95.2</v>
      </c>
      <c r="C7" s="7" t="n">
        <v>79.59999999999999</v>
      </c>
    </row>
    <row r="8">
      <c r="A8" s="4" t="inlineStr">
        <is>
          <t>Prepaid and other current assets</t>
        </is>
      </c>
      <c r="B8" s="6" t="n">
        <v>490.6</v>
      </c>
      <c r="C8" s="6" t="n">
        <v>53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MINIMUM RENTAL RECEIPTS EXPECTED UNDER NON-CANCELLABLE OPERATING LEASES (Details) $ in Millions</t>
        </is>
      </c>
      <c r="B1" s="2" t="inlineStr">
        <is>
          <t>Mar. 31, 2021USD ($)</t>
        </is>
      </c>
    </row>
    <row r="2">
      <c r="A2" s="3" t="inlineStr">
        <is>
          <t>Lessor, Operating Lease, Payments, Fiscal Year Maturity [Abstract]</t>
        </is>
      </c>
    </row>
    <row r="3">
      <c r="A3" s="4" t="inlineStr">
        <is>
          <t>Remainder of 2021</t>
        </is>
      </c>
      <c r="B3" s="6" t="n">
        <v>4632.2</v>
      </c>
    </row>
    <row r="4">
      <c r="A4" s="4" t="inlineStr">
        <is>
          <t>2022</t>
        </is>
      </c>
      <c r="B4" s="7" t="n">
        <v>5976.8</v>
      </c>
    </row>
    <row r="5">
      <c r="A5" s="4" t="inlineStr">
        <is>
          <t>2023</t>
        </is>
      </c>
      <c r="B5" s="7" t="n">
        <v>5866.5</v>
      </c>
    </row>
    <row r="6">
      <c r="A6" s="4" t="inlineStr">
        <is>
          <t>2024</t>
        </is>
      </c>
      <c r="B6" s="7" t="n">
        <v>5755.9</v>
      </c>
    </row>
    <row r="7">
      <c r="A7" s="4" t="inlineStr">
        <is>
          <t>2025</t>
        </is>
      </c>
      <c r="B7" s="7" t="n">
        <v>5330.3</v>
      </c>
    </row>
    <row r="8">
      <c r="A8" s="4" t="inlineStr">
        <is>
          <t>Thereafter</t>
        </is>
      </c>
      <c r="B8" s="5" t="n">
        <v>32576</v>
      </c>
    </row>
    <row r="9">
      <c r="A9" s="4" t="inlineStr">
        <is>
          <t>Total</t>
        </is>
      </c>
      <c r="B9" s="6" t="n">
        <v>6013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FORMATION ABOUT OTHER LEASE RELATED BALANCES (Details) - USD ($) $ in Millions</t>
        </is>
      </c>
      <c r="B1" s="2" t="inlineStr">
        <is>
          <t>Mar. 31, 2021</t>
        </is>
      </c>
      <c r="C1" s="2" t="inlineStr">
        <is>
          <t>Dec. 31, 2020</t>
        </is>
      </c>
    </row>
    <row r="2">
      <c r="A2" s="3" t="inlineStr">
        <is>
          <t>Operating leases:</t>
        </is>
      </c>
    </row>
    <row r="3">
      <c r="A3" s="4" t="inlineStr">
        <is>
          <t>Right-of-use asset</t>
        </is>
      </c>
      <c r="B3" s="6" t="n">
        <v>7719.9</v>
      </c>
      <c r="C3" s="6" t="n">
        <v>7789.2</v>
      </c>
    </row>
    <row r="4">
      <c r="A4" s="4" t="inlineStr">
        <is>
          <t>Current portion of lease liability</t>
        </is>
      </c>
      <c r="B4" s="7" t="n">
        <v>555.8</v>
      </c>
      <c r="C4" s="7" t="n">
        <v>539.9</v>
      </c>
    </row>
    <row r="5">
      <c r="A5" s="4" t="inlineStr">
        <is>
          <t>Lease liability</t>
        </is>
      </c>
      <c r="B5" s="7" t="n">
        <v>6812.9</v>
      </c>
      <c r="C5" s="7" t="n">
        <v>6884.4</v>
      </c>
    </row>
    <row r="6">
      <c r="A6" s="4" t="inlineStr">
        <is>
          <t>Total lease liability</t>
        </is>
      </c>
      <c r="B6" s="6" t="n">
        <v>7368.7</v>
      </c>
      <c r="C6" s="6" t="n">
        <v>742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 AVERAGE LEASE TERMS AND DISCOUNT RATES BY SEGMENT (Details)</t>
        </is>
      </c>
      <c r="B1" s="2" t="inlineStr">
        <is>
          <t>Mar. 31, 2021</t>
        </is>
      </c>
      <c r="C1" s="2" t="inlineStr">
        <is>
          <t>Dec. 31, 2020</t>
        </is>
      </c>
    </row>
    <row r="2">
      <c r="A2" s="3" t="inlineStr">
        <is>
          <t>Operating leases:</t>
        </is>
      </c>
    </row>
    <row r="3">
      <c r="A3" s="4" t="inlineStr">
        <is>
          <t>Weighted-average remaining lease term (years)</t>
        </is>
      </c>
      <c r="B3" s="4" t="inlineStr">
        <is>
          <t>13 years 7 months 6 days</t>
        </is>
      </c>
      <c r="C3" s="4" t="inlineStr">
        <is>
          <t>13 years 8 months 12 days</t>
        </is>
      </c>
    </row>
    <row r="4">
      <c r="A4" s="4" t="inlineStr">
        <is>
          <t>Weighted-average incremental borrowing rate</t>
        </is>
      </c>
      <c r="B4" s="4" t="inlineStr">
        <is>
          <t>5.60%</t>
        </is>
      </c>
      <c r="C4" s="4" t="inlineStr">
        <is>
          <t>5.6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S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251.3</v>
      </c>
      <c r="C4" s="6" t="n">
        <v>250.7</v>
      </c>
    </row>
    <row r="5">
      <c r="A5" s="4" t="inlineStr">
        <is>
          <t>Variable lease costs not included in lease liability</t>
        </is>
      </c>
      <c r="B5" s="6" t="n">
        <v>69.3</v>
      </c>
      <c r="C5" s="6" t="n">
        <v>6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PPLEMENTAL CASH FLOW INFOMATION (Details) - USD ($) $ in Million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244.9</v>
      </c>
      <c r="C4" s="9" t="n">
        <v>-252</v>
      </c>
    </row>
    <row r="5">
      <c r="A5" s="3" t="inlineStr">
        <is>
          <t>Non-cash items:</t>
        </is>
      </c>
    </row>
    <row r="6">
      <c r="A6" s="4" t="inlineStr">
        <is>
          <t>New operating leases</t>
        </is>
      </c>
      <c r="B6" s="7" t="n">
        <v>89.2</v>
      </c>
      <c r="C6" s="7" t="n">
        <v>50.1</v>
      </c>
    </row>
    <row r="7">
      <c r="A7" s="4" t="inlineStr">
        <is>
          <t>Operating lease modifications and reassessments</t>
        </is>
      </c>
      <c r="B7" s="6" t="n">
        <v>85.7</v>
      </c>
      <c r="C7" s="6" t="n">
        <v>96.9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Parenthetical) - USD ($) $ in Millions</t>
        </is>
      </c>
      <c r="B1" s="2" t="inlineStr">
        <is>
          <t>3 Months Ended</t>
        </is>
      </c>
    </row>
    <row r="2">
      <c r="B2" s="2" t="inlineStr">
        <is>
          <t>Mar. 31, 2021</t>
        </is>
      </c>
      <c r="C2" s="2" t="inlineStr">
        <is>
          <t>Mar. 31, 2020</t>
        </is>
      </c>
    </row>
    <row r="3">
      <c r="A3" s="3" t="inlineStr">
        <is>
          <t>Income Statement [Abstract]</t>
        </is>
      </c>
    </row>
    <row r="4">
      <c r="A4" s="4" t="inlineStr">
        <is>
          <t>Foreign currency (losses) gains</t>
        </is>
      </c>
      <c r="B4" s="6" t="n">
        <v>94.7</v>
      </c>
      <c r="C4" s="6" t="n">
        <v>-6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Millions</t>
        </is>
      </c>
      <c r="B1" s="2" t="inlineStr">
        <is>
          <t>Mar. 31, 2021</t>
        </is>
      </c>
      <c r="C1" s="2" t="inlineStr">
        <is>
          <t>Dec. 31, 2020</t>
        </is>
      </c>
    </row>
    <row r="2">
      <c r="A2" s="3" t="inlineStr">
        <is>
          <t>Operating Lease</t>
        </is>
      </c>
    </row>
    <row r="3">
      <c r="A3" s="4" t="inlineStr">
        <is>
          <t>Remainder of 2021</t>
        </is>
      </c>
      <c r="B3" s="6" t="n">
        <v>678.3</v>
      </c>
    </row>
    <row r="4">
      <c r="A4" s="4" t="inlineStr">
        <is>
          <t>2022</t>
        </is>
      </c>
      <c r="B4" s="7" t="n">
        <v>874.6</v>
      </c>
    </row>
    <row r="5">
      <c r="A5" s="4" t="inlineStr">
        <is>
          <t>2023</t>
        </is>
      </c>
      <c r="B5" s="7" t="n">
        <v>842.7</v>
      </c>
    </row>
    <row r="6">
      <c r="A6" s="4" t="inlineStr">
        <is>
          <t>2024</t>
        </is>
      </c>
      <c r="B6" s="7" t="n">
        <v>805.2</v>
      </c>
    </row>
    <row r="7">
      <c r="A7" s="4" t="inlineStr">
        <is>
          <t>2025</t>
        </is>
      </c>
      <c r="B7" s="7" t="n">
        <v>759.8</v>
      </c>
    </row>
    <row r="8">
      <c r="A8" s="4" t="inlineStr">
        <is>
          <t>Thereafter</t>
        </is>
      </c>
      <c r="B8" s="7" t="n">
        <v>6497.9</v>
      </c>
    </row>
    <row r="9">
      <c r="A9" s="4" t="inlineStr">
        <is>
          <t>Total lease payments</t>
        </is>
      </c>
      <c r="B9" s="7" t="n">
        <v>10458.5</v>
      </c>
    </row>
    <row r="10">
      <c r="A10" s="4" t="inlineStr">
        <is>
          <t>Less amounts representing interest</t>
        </is>
      </c>
      <c r="B10" s="7" t="n">
        <v>-3089.8</v>
      </c>
    </row>
    <row r="11">
      <c r="A11" s="4" t="inlineStr">
        <is>
          <t>Total lease liability</t>
        </is>
      </c>
      <c r="B11" s="7" t="n">
        <v>7368.7</v>
      </c>
      <c r="C11" s="6" t="n">
        <v>7424.3</v>
      </c>
    </row>
    <row r="12">
      <c r="A12" s="4" t="inlineStr">
        <is>
          <t>Less current portion of lease liability</t>
        </is>
      </c>
      <c r="B12" s="7" t="n">
        <v>-555.8</v>
      </c>
      <c r="C12" s="7" t="n">
        <v>-539.9</v>
      </c>
    </row>
    <row r="13">
      <c r="A13" s="4" t="inlineStr">
        <is>
          <t>Non-current lease liability</t>
        </is>
      </c>
      <c r="B13" s="6" t="n">
        <v>6812.9</v>
      </c>
      <c r="C13" s="6" t="n">
        <v>688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THE CARRYING VALUE OF GOODWILL (Details) $ in Millions</t>
        </is>
      </c>
      <c r="B1" s="2" t="inlineStr">
        <is>
          <t>3 Months Ended</t>
        </is>
      </c>
    </row>
    <row r="2">
      <c r="B2" s="2" t="inlineStr">
        <is>
          <t>Mar. 31, 2021USD ($)</t>
        </is>
      </c>
    </row>
    <row r="3">
      <c r="A3" s="3" t="inlineStr">
        <is>
          <t>Goodwill [Roll Forward]</t>
        </is>
      </c>
    </row>
    <row r="4">
      <c r="A4" s="4" t="inlineStr">
        <is>
          <t>Goodwill, beginning balance</t>
        </is>
      </c>
      <c r="B4" s="6" t="n">
        <v>7282.7</v>
      </c>
    </row>
    <row r="5">
      <c r="A5" s="4" t="inlineStr">
        <is>
          <t>Additions and adjustments</t>
        </is>
      </c>
      <c r="B5" s="7" t="n">
        <v>21.3</v>
      </c>
    </row>
    <row r="6">
      <c r="A6" s="4" t="inlineStr">
        <is>
          <t>Effect of foreign currency translation</t>
        </is>
      </c>
      <c r="B6" s="7" t="n">
        <v>-41.6</v>
      </c>
    </row>
    <row r="7">
      <c r="A7" s="4" t="inlineStr">
        <is>
          <t>Goodwill, ending balance</t>
        </is>
      </c>
      <c r="B7" s="7" t="n">
        <v>7262.4</v>
      </c>
    </row>
    <row r="8">
      <c r="A8" s="4" t="inlineStr">
        <is>
          <t>Property, US</t>
        </is>
      </c>
    </row>
    <row r="9">
      <c r="A9" s="3" t="inlineStr">
        <is>
          <t>Goodwill [Roll Forward]</t>
        </is>
      </c>
    </row>
    <row r="10">
      <c r="A10" s="4" t="inlineStr">
        <is>
          <t>Goodwill, beginning balance</t>
        </is>
      </c>
      <c r="B10" s="7" t="n">
        <v>4750.8</v>
      </c>
    </row>
    <row r="11">
      <c r="A11" s="4" t="inlineStr">
        <is>
          <t>Additions and adjustments</t>
        </is>
      </c>
      <c r="B11" s="7" t="n">
        <v>21.3</v>
      </c>
    </row>
    <row r="12">
      <c r="A12" s="4" t="inlineStr">
        <is>
          <t>Effect of foreign currency translation</t>
        </is>
      </c>
      <c r="B12" s="7" t="n">
        <v>4.2</v>
      </c>
    </row>
    <row r="13">
      <c r="A13" s="4" t="inlineStr">
        <is>
          <t>Goodwill, ending balance</t>
        </is>
      </c>
      <c r="B13" s="7" t="n">
        <v>4776.3</v>
      </c>
    </row>
    <row r="14">
      <c r="A14" s="4" t="inlineStr">
        <is>
          <t>Property, Asia</t>
        </is>
      </c>
    </row>
    <row r="15">
      <c r="A15" s="3" t="inlineStr">
        <is>
          <t>Goodwill [Roll Forward]</t>
        </is>
      </c>
    </row>
    <row r="16">
      <c r="A16" s="4" t="inlineStr">
        <is>
          <t>Goodwill, beginning balance</t>
        </is>
      </c>
      <c r="B16" s="7" t="n">
        <v>1016.9</v>
      </c>
    </row>
    <row r="17">
      <c r="A17" s="4" t="inlineStr">
        <is>
          <t>Additions and adjustments</t>
        </is>
      </c>
      <c r="B17" s="5" t="n">
        <v>0</v>
      </c>
    </row>
    <row r="18">
      <c r="A18" s="4" t="inlineStr">
        <is>
          <t>Effect of foreign currency translation</t>
        </is>
      </c>
      <c r="B18" s="7" t="n">
        <v>-0.5</v>
      </c>
    </row>
    <row r="19">
      <c r="A19" s="4" t="inlineStr">
        <is>
          <t>Goodwill, ending balance</t>
        </is>
      </c>
      <c r="B19" s="7" t="n">
        <v>1016.4</v>
      </c>
    </row>
    <row r="20">
      <c r="A20" s="4" t="inlineStr">
        <is>
          <t>Property, Africa</t>
        </is>
      </c>
    </row>
    <row r="21">
      <c r="A21" s="3" t="inlineStr">
        <is>
          <t>Goodwill [Roll Forward]</t>
        </is>
      </c>
    </row>
    <row r="22">
      <c r="A22" s="4" t="inlineStr">
        <is>
          <t>Goodwill, beginning balance</t>
        </is>
      </c>
      <c r="B22" s="7" t="n">
        <v>625.6</v>
      </c>
    </row>
    <row r="23">
      <c r="A23" s="4" t="inlineStr">
        <is>
          <t>Additions and adjustments</t>
        </is>
      </c>
      <c r="B23" s="5" t="n">
        <v>0</v>
      </c>
    </row>
    <row r="24">
      <c r="A24" s="4" t="inlineStr">
        <is>
          <t>Effect of foreign currency translation</t>
        </is>
      </c>
      <c r="B24" s="7" t="n">
        <v>-3.4</v>
      </c>
    </row>
    <row r="25">
      <c r="A25" s="4" t="inlineStr">
        <is>
          <t>Goodwill, ending balance</t>
        </is>
      </c>
      <c r="B25" s="7" t="n">
        <v>622.2</v>
      </c>
    </row>
    <row r="26">
      <c r="A26" s="4" t="inlineStr">
        <is>
          <t>Property, Europe</t>
        </is>
      </c>
    </row>
    <row r="27">
      <c r="A27" s="3" t="inlineStr">
        <is>
          <t>Goodwill [Roll Forward]</t>
        </is>
      </c>
    </row>
    <row r="28">
      <c r="A28" s="4" t="inlineStr">
        <is>
          <t>Goodwill, beginning balance</t>
        </is>
      </c>
      <c r="B28" s="7" t="n">
        <v>279.1</v>
      </c>
    </row>
    <row r="29">
      <c r="A29" s="4" t="inlineStr">
        <is>
          <t>Additions and adjustments</t>
        </is>
      </c>
      <c r="B29" s="5" t="n">
        <v>0</v>
      </c>
    </row>
    <row r="30">
      <c r="A30" s="4" t="inlineStr">
        <is>
          <t>Effect of foreign currency translation</t>
        </is>
      </c>
      <c r="B30" s="7" t="n">
        <v>-11.1</v>
      </c>
    </row>
    <row r="31">
      <c r="A31" s="4" t="inlineStr">
        <is>
          <t>Goodwill, ending balance</t>
        </is>
      </c>
      <c r="B31" s="5" t="n">
        <v>268</v>
      </c>
    </row>
    <row r="32">
      <c r="A32" s="4" t="inlineStr">
        <is>
          <t>Property, Latin America</t>
        </is>
      </c>
    </row>
    <row r="33">
      <c r="A33" s="3" t="inlineStr">
        <is>
          <t>Goodwill [Roll Forward]</t>
        </is>
      </c>
    </row>
    <row r="34">
      <c r="A34" s="4" t="inlineStr">
        <is>
          <t>Goodwill, beginning balance</t>
        </is>
      </c>
      <c r="B34" s="7" t="n">
        <v>608.3</v>
      </c>
    </row>
    <row r="35">
      <c r="A35" s="4" t="inlineStr">
        <is>
          <t>Additions and adjustments</t>
        </is>
      </c>
      <c r="B35" s="5" t="n">
        <v>0</v>
      </c>
    </row>
    <row r="36">
      <c r="A36" s="4" t="inlineStr">
        <is>
          <t>Effect of foreign currency translation</t>
        </is>
      </c>
      <c r="B36" s="7" t="n">
        <v>-30.8</v>
      </c>
    </row>
    <row r="37">
      <c r="A37" s="4" t="inlineStr">
        <is>
          <t>Goodwill, ending balance</t>
        </is>
      </c>
      <c r="B37" s="7" t="n">
        <v>577.5</v>
      </c>
    </row>
    <row r="38">
      <c r="A38" s="4" t="inlineStr">
        <is>
          <t>Services</t>
        </is>
      </c>
    </row>
    <row r="39">
      <c r="A39" s="3" t="inlineStr">
        <is>
          <t>Goodwill [Roll Forward]</t>
        </is>
      </c>
    </row>
    <row r="40">
      <c r="A40" s="4" t="inlineStr">
        <is>
          <t>Goodwill, beginning balance</t>
        </is>
      </c>
      <c r="B40" s="5" t="n">
        <v>2</v>
      </c>
    </row>
    <row r="41">
      <c r="A41" s="4" t="inlineStr">
        <is>
          <t>Additions and adjustments</t>
        </is>
      </c>
      <c r="B41" s="5" t="n">
        <v>0</v>
      </c>
    </row>
    <row r="42">
      <c r="A42" s="4" t="inlineStr">
        <is>
          <t>Effect of foreign currency translation</t>
        </is>
      </c>
      <c r="B42" s="5" t="n">
        <v>0</v>
      </c>
    </row>
    <row r="43">
      <c r="A43" s="4" t="inlineStr">
        <is>
          <t>Goodwill, ending balance</t>
        </is>
      </c>
      <c r="B43" s="9"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S SUBJECT TO AMORTIZATION (Details) - USD ($) $ in Millions</t>
        </is>
      </c>
      <c r="B1" s="2" t="inlineStr">
        <is>
          <t>3 Months Ended</t>
        </is>
      </c>
    </row>
    <row r="2">
      <c r="B2" s="2" t="inlineStr">
        <is>
          <t>Mar. 31, 2021</t>
        </is>
      </c>
      <c r="C2" s="2" t="inlineStr">
        <is>
          <t>Dec. 31, 2020</t>
        </is>
      </c>
    </row>
    <row r="3">
      <c r="A3" s="3" t="inlineStr">
        <is>
          <t>Finite-Lived Intangible Assets [Line Items]</t>
        </is>
      </c>
    </row>
    <row r="4">
      <c r="A4" s="4" t="inlineStr">
        <is>
          <t>Gross Carrying Value</t>
        </is>
      </c>
      <c r="B4" s="9" t="n">
        <v>20068</v>
      </c>
      <c r="C4" s="6" t="n">
        <v>20204.3</v>
      </c>
    </row>
    <row r="5">
      <c r="A5" s="4" t="inlineStr">
        <is>
          <t>Accumulated Amortization</t>
        </is>
      </c>
      <c r="B5" s="7" t="n">
        <v>-6560.7</v>
      </c>
      <c r="C5" s="7" t="n">
        <v>-6364.5</v>
      </c>
    </row>
    <row r="6">
      <c r="A6" s="4" t="inlineStr">
        <is>
          <t>Net Book Value</t>
        </is>
      </c>
      <c r="B6" s="7" t="n">
        <v>13507.3</v>
      </c>
      <c r="C6" s="7" t="n">
        <v>13839.8</v>
      </c>
    </row>
    <row r="7">
      <c r="A7" s="4" t="inlineStr">
        <is>
          <t>Acquired network location intangibles</t>
        </is>
      </c>
    </row>
    <row r="8">
      <c r="A8" s="3" t="inlineStr">
        <is>
          <t>Finite-Lived Intangible Assets [Line Items]</t>
        </is>
      </c>
    </row>
    <row r="9">
      <c r="A9" s="4" t="inlineStr">
        <is>
          <t>Gross Carrying Value</t>
        </is>
      </c>
      <c r="B9" s="7" t="n">
        <v>5751.7</v>
      </c>
      <c r="C9" s="5" t="n">
        <v>5784</v>
      </c>
    </row>
    <row r="10">
      <c r="A10" s="4" t="inlineStr">
        <is>
          <t>Accumulated Amortization</t>
        </is>
      </c>
      <c r="B10" s="7" t="n">
        <v>-2171.1</v>
      </c>
      <c r="C10" s="7" t="n">
        <v>-2117.6</v>
      </c>
    </row>
    <row r="11">
      <c r="A11" s="4" t="inlineStr">
        <is>
          <t>Net Book Value</t>
        </is>
      </c>
      <c r="B11" s="6" t="n">
        <v>3580.6</v>
      </c>
      <c r="C11" s="7" t="n">
        <v>3666.4</v>
      </c>
    </row>
    <row r="12">
      <c r="A12" s="4" t="inlineStr">
        <is>
          <t>Acquired network location intangibles | Maximum</t>
        </is>
      </c>
    </row>
    <row r="13">
      <c r="A13" s="3" t="inlineStr">
        <is>
          <t>Finite-Lived Intangible Assets [Line Items]</t>
        </is>
      </c>
    </row>
    <row r="14">
      <c r="A14" s="4" t="inlineStr">
        <is>
          <t>Estimated Useful Lives (years)</t>
        </is>
      </c>
      <c r="B14" s="4" t="inlineStr">
        <is>
          <t>20 years</t>
        </is>
      </c>
    </row>
    <row r="15">
      <c r="A15" s="4" t="inlineStr">
        <is>
          <t>Acquired tenant-related intangibles</t>
        </is>
      </c>
    </row>
    <row r="16">
      <c r="A16" s="3" t="inlineStr">
        <is>
          <t>Finite-Lived Intangible Assets [Line Items]</t>
        </is>
      </c>
    </row>
    <row r="17">
      <c r="A17" s="4" t="inlineStr">
        <is>
          <t>Gross Carrying Value</t>
        </is>
      </c>
      <c r="B17" s="6" t="n">
        <v>14221.7</v>
      </c>
      <c r="C17" s="7" t="n">
        <v>14322.5</v>
      </c>
    </row>
    <row r="18">
      <c r="A18" s="4" t="inlineStr">
        <is>
          <t>Accumulated Amortization</t>
        </is>
      </c>
      <c r="B18" s="7" t="n">
        <v>-4379.6</v>
      </c>
      <c r="C18" s="7" t="n">
        <v>-4237.5</v>
      </c>
    </row>
    <row r="19">
      <c r="A19" s="4" t="inlineStr">
        <is>
          <t>Net Book Value</t>
        </is>
      </c>
      <c r="B19" s="6" t="n">
        <v>9842.1</v>
      </c>
      <c r="C19" s="5" t="n">
        <v>10085</v>
      </c>
    </row>
    <row r="20">
      <c r="A20" s="4" t="inlineStr">
        <is>
          <t>Acquired tenant-related intangibles | Maximum</t>
        </is>
      </c>
    </row>
    <row r="21">
      <c r="A21" s="3" t="inlineStr">
        <is>
          <t>Finite-Lived Intangible Assets [Line Items]</t>
        </is>
      </c>
    </row>
    <row r="22">
      <c r="A22" s="4" t="inlineStr">
        <is>
          <t>Estimated Useful Lives (years)</t>
        </is>
      </c>
      <c r="B22" s="4" t="inlineStr">
        <is>
          <t>20 years</t>
        </is>
      </c>
    </row>
    <row r="23">
      <c r="A23" s="4" t="inlineStr">
        <is>
          <t>Acquired licenses and other intangibles</t>
        </is>
      </c>
    </row>
    <row r="24">
      <c r="A24" s="3" t="inlineStr">
        <is>
          <t>Finite-Lived Intangible Assets [Line Items]</t>
        </is>
      </c>
    </row>
    <row r="25">
      <c r="A25" s="4" t="inlineStr">
        <is>
          <t>Gross Carrying Value</t>
        </is>
      </c>
      <c r="B25" s="6" t="n">
        <v>94.59999999999999</v>
      </c>
      <c r="C25" s="7" t="n">
        <v>97.8</v>
      </c>
    </row>
    <row r="26">
      <c r="A26" s="4" t="inlineStr">
        <is>
          <t>Accumulated Amortization</t>
        </is>
      </c>
      <c r="B26" s="5" t="n">
        <v>-10</v>
      </c>
      <c r="C26" s="7" t="n">
        <v>-9.4</v>
      </c>
    </row>
    <row r="27">
      <c r="A27" s="4" t="inlineStr">
        <is>
          <t>Net Book Value</t>
        </is>
      </c>
      <c r="B27" s="6" t="n">
        <v>84.59999999999999</v>
      </c>
      <c r="C27" s="6" t="n">
        <v>88.40000000000001</v>
      </c>
    </row>
    <row r="28">
      <c r="A28" s="4" t="inlineStr">
        <is>
          <t>Acquired licenses and other intangibles | Minimum</t>
        </is>
      </c>
    </row>
    <row r="29">
      <c r="A29" s="3" t="inlineStr">
        <is>
          <t>Finite-Lived Intangible Assets [Line Items]</t>
        </is>
      </c>
    </row>
    <row r="30">
      <c r="A30" s="4" t="inlineStr">
        <is>
          <t>Estimated Useful Lives (years)</t>
        </is>
      </c>
      <c r="B30" s="4" t="inlineStr">
        <is>
          <t>3 years</t>
        </is>
      </c>
    </row>
    <row r="31">
      <c r="A31" s="4" t="inlineStr">
        <is>
          <t>Acquired licenses and other intangibles | Maximum</t>
        </is>
      </c>
    </row>
    <row r="32">
      <c r="A32" s="3" t="inlineStr">
        <is>
          <t>Finite-Lived Intangible Assets [Line Items]</t>
        </is>
      </c>
    </row>
    <row r="33">
      <c r="A33" s="4" t="inlineStr">
        <is>
          <t>Estimated Useful Lives (years)</t>
        </is>
      </c>
      <c r="B33"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intangible assets</t>
        </is>
      </c>
      <c r="B4" s="6" t="n">
        <v>253.4</v>
      </c>
      <c r="C4" s="6" t="n">
        <v>217.5</v>
      </c>
    </row>
    <row r="5">
      <c r="A5" s="4" t="inlineStr">
        <is>
          <t>Weighted Average</t>
        </is>
      </c>
    </row>
    <row r="6">
      <c r="A6" s="3" t="inlineStr">
        <is>
          <t>Finite-Lived Intangible Assets [Line Items]</t>
        </is>
      </c>
    </row>
    <row r="7">
      <c r="A7" s="4" t="inlineStr">
        <is>
          <t>Remaining amortization period (in years)</t>
        </is>
      </c>
      <c r="B7" s="4" t="inlineStr">
        <is>
          <t>1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FUTURE AMORTIZATION EXPENSE (Details) $ in Millions</t>
        </is>
      </c>
      <c r="B1" s="2" t="inlineStr">
        <is>
          <t>Mar. 31, 2021USD ($)</t>
        </is>
      </c>
    </row>
    <row r="2">
      <c r="A2" s="3" t="inlineStr">
        <is>
          <t>Fiscal Year</t>
        </is>
      </c>
    </row>
    <row r="3">
      <c r="A3" s="4" t="inlineStr">
        <is>
          <t>Remainder of 2021</t>
        </is>
      </c>
      <c r="B3" s="6" t="n">
        <v>735.9</v>
      </c>
    </row>
    <row r="4">
      <c r="A4" s="4" t="inlineStr">
        <is>
          <t>2022</t>
        </is>
      </c>
      <c r="B4" s="7" t="n">
        <v>975.8</v>
      </c>
    </row>
    <row r="5">
      <c r="A5" s="4" t="inlineStr">
        <is>
          <t>2023</t>
        </is>
      </c>
      <c r="B5" s="7" t="n">
        <v>954.5</v>
      </c>
    </row>
    <row r="6">
      <c r="A6" s="4" t="inlineStr">
        <is>
          <t>2024</t>
        </is>
      </c>
      <c r="B6" s="7" t="n">
        <v>944.9</v>
      </c>
    </row>
    <row r="7">
      <c r="A7" s="4" t="inlineStr">
        <is>
          <t>2025</t>
        </is>
      </c>
      <c r="B7" s="7" t="n">
        <v>914.5</v>
      </c>
    </row>
    <row r="8">
      <c r="A8" s="4" t="inlineStr">
        <is>
          <t>2026</t>
        </is>
      </c>
      <c r="B8" s="6" t="n">
        <v>87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Mar. 31, 2021</t>
        </is>
      </c>
      <c r="C1" s="2" t="inlineStr">
        <is>
          <t>Dec. 31, 2020</t>
        </is>
      </c>
    </row>
    <row r="2">
      <c r="A2" s="3" t="inlineStr">
        <is>
          <t>Payables and Accruals [Abstract]</t>
        </is>
      </c>
    </row>
    <row r="3">
      <c r="A3" s="4" t="inlineStr">
        <is>
          <t>Accrued construction costs</t>
        </is>
      </c>
      <c r="B3" s="6" t="n">
        <v>37.8</v>
      </c>
      <c r="C3" s="6" t="n">
        <v>46.5</v>
      </c>
    </row>
    <row r="4">
      <c r="A4" s="4" t="inlineStr">
        <is>
          <t>Accrued income tax payable</t>
        </is>
      </c>
      <c r="B4" s="7" t="n">
        <v>22.3</v>
      </c>
      <c r="C4" s="7" t="n">
        <v>20.6</v>
      </c>
    </row>
    <row r="5">
      <c r="A5" s="4" t="inlineStr">
        <is>
          <t>Accrued pass-through costs</t>
        </is>
      </c>
      <c r="B5" s="7" t="n">
        <v>78.3</v>
      </c>
      <c r="C5" s="7" t="n">
        <v>67.09999999999999</v>
      </c>
    </row>
    <row r="6">
      <c r="A6" s="4" t="inlineStr">
        <is>
          <t>Amounts payable for acquisitions</t>
        </is>
      </c>
      <c r="B6" s="7" t="n">
        <v>15.7</v>
      </c>
      <c r="C6" s="7" t="n">
        <v>58.9</v>
      </c>
    </row>
    <row r="7">
      <c r="A7" s="4" t="inlineStr">
        <is>
          <t>Amounts payable to tenants</t>
        </is>
      </c>
      <c r="B7" s="7" t="n">
        <v>63.5</v>
      </c>
      <c r="C7" s="7" t="n">
        <v>66.40000000000001</v>
      </c>
    </row>
    <row r="8">
      <c r="A8" s="4" t="inlineStr">
        <is>
          <t>Accrued property and real estate taxes</t>
        </is>
      </c>
      <c r="B8" s="5" t="n">
        <v>222</v>
      </c>
      <c r="C8" s="7" t="n">
        <v>219.1</v>
      </c>
    </row>
    <row r="9">
      <c r="A9" s="4" t="inlineStr">
        <is>
          <t>Accrued rent</t>
        </is>
      </c>
      <c r="B9" s="5" t="n">
        <v>81</v>
      </c>
      <c r="C9" s="7" t="n">
        <v>82.59999999999999</v>
      </c>
    </row>
    <row r="10">
      <c r="A10" s="4" t="inlineStr">
        <is>
          <t>Payroll and related withholdings</t>
        </is>
      </c>
      <c r="B10" s="7" t="n">
        <v>67.09999999999999</v>
      </c>
      <c r="C10" s="7" t="n">
        <v>104.4</v>
      </c>
    </row>
    <row r="11">
      <c r="A11" s="4" t="inlineStr">
        <is>
          <t>Other accrued expenses</t>
        </is>
      </c>
      <c r="B11" s="7" t="n">
        <v>357.1</v>
      </c>
      <c r="C11" s="7" t="n">
        <v>378.1</v>
      </c>
    </row>
    <row r="12">
      <c r="A12" s="4" t="inlineStr">
        <is>
          <t>Total accrued expenses</t>
        </is>
      </c>
      <c r="B12" s="6" t="n">
        <v>944.8</v>
      </c>
      <c r="C12" s="6" t="n">
        <v>104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OBLIGATIONS - SCHEDULE OF LONG-TERM OBLIGATIONS (Details) - USD ($) $ in Millions</t>
        </is>
      </c>
      <c r="B1" s="2" t="inlineStr">
        <is>
          <t>3 Months Ended</t>
        </is>
      </c>
    </row>
    <row r="2">
      <c r="B2" s="2" t="inlineStr">
        <is>
          <t>Mar. 31, 2021</t>
        </is>
      </c>
      <c r="C2" s="2" t="inlineStr">
        <is>
          <t>Mar. 29, 2021</t>
        </is>
      </c>
      <c r="D2" s="2" t="inlineStr">
        <is>
          <t>Dec. 31, 2020</t>
        </is>
      </c>
    </row>
    <row r="3">
      <c r="A3" s="3" t="inlineStr">
        <is>
          <t>Debt Instrument [Line Items]</t>
        </is>
      </c>
    </row>
    <row r="4">
      <c r="A4" s="4" t="inlineStr">
        <is>
          <t>Finance lease obligations</t>
        </is>
      </c>
      <c r="B4" s="6" t="n">
        <v>29.9</v>
      </c>
      <c r="D4" s="6" t="n">
        <v>27.9</v>
      </c>
    </row>
    <row r="5">
      <c r="A5" s="4" t="inlineStr">
        <is>
          <t>Total</t>
        </is>
      </c>
      <c r="B5" s="7" t="n">
        <v>29326.8</v>
      </c>
      <c r="D5" s="7" t="n">
        <v>29287.5</v>
      </c>
    </row>
    <row r="6">
      <c r="A6" s="4" t="inlineStr">
        <is>
          <t>Less current portion of long-term obligations</t>
        </is>
      </c>
      <c r="B6" s="7" t="n">
        <v>-1336.5</v>
      </c>
      <c r="D6" s="7" t="n">
        <v>-789.8</v>
      </c>
    </row>
    <row r="7">
      <c r="A7" s="4" t="inlineStr">
        <is>
          <t>Long-term obligations</t>
        </is>
      </c>
      <c r="B7" s="7" t="n">
        <v>27990.3</v>
      </c>
      <c r="D7" s="7" t="n">
        <v>28497.7</v>
      </c>
    </row>
    <row r="8">
      <c r="A8" s="4" t="inlineStr">
        <is>
          <t>American Tower Corporation</t>
        </is>
      </c>
    </row>
    <row r="9">
      <c r="A9" s="3" t="inlineStr">
        <is>
          <t>Debt Instrument [Line Items]</t>
        </is>
      </c>
    </row>
    <row r="10">
      <c r="A10" s="4" t="inlineStr">
        <is>
          <t>Long-term debt</t>
        </is>
      </c>
      <c r="B10" s="7" t="n">
        <v>26956.8</v>
      </c>
      <c r="D10" s="7" t="n">
        <v>26113.4</v>
      </c>
    </row>
    <row r="11">
      <c r="A11" s="4" t="inlineStr">
        <is>
          <t>American Tower subsidiary</t>
        </is>
      </c>
    </row>
    <row r="12">
      <c r="A12" s="3" t="inlineStr">
        <is>
          <t>Debt Instrument [Line Items]</t>
        </is>
      </c>
    </row>
    <row r="13">
      <c r="A13" s="4" t="inlineStr">
        <is>
          <t>Long-term debt</t>
        </is>
      </c>
      <c r="B13" s="7" t="n">
        <v>2340.1</v>
      </c>
      <c r="D13" s="7" t="n">
        <v>3146.2</v>
      </c>
    </row>
    <row r="14">
      <c r="A14" s="4" t="inlineStr">
        <is>
          <t>2020 Term Loan | Unsecured debt | American Tower Corporation</t>
        </is>
      </c>
    </row>
    <row r="15">
      <c r="A15" s="3" t="inlineStr">
        <is>
          <t>Debt Instrument [Line Items]</t>
        </is>
      </c>
    </row>
    <row r="16">
      <c r="A16" s="4" t="inlineStr">
        <is>
          <t>Long-term debt</t>
        </is>
      </c>
      <c r="B16" s="5" t="n">
        <v>0</v>
      </c>
      <c r="D16" s="7" t="n">
        <v>749.4</v>
      </c>
    </row>
    <row r="17">
      <c r="A17" s="4" t="inlineStr">
        <is>
          <t>2021 Multicurrency Credit Facility | Credit Facility | American Tower Corporation</t>
        </is>
      </c>
    </row>
    <row r="18">
      <c r="A18" s="3" t="inlineStr">
        <is>
          <t>Debt Instrument [Line Items]</t>
        </is>
      </c>
    </row>
    <row r="19">
      <c r="A19" s="4" t="inlineStr">
        <is>
          <t>Long-term debt</t>
        </is>
      </c>
      <c r="B19" s="5" t="n">
        <v>270</v>
      </c>
      <c r="D19" s="5" t="n">
        <v>0</v>
      </c>
    </row>
    <row r="20">
      <c r="A20" s="4" t="inlineStr">
        <is>
          <t>2019 Term Loan | Unsecured debt | American Tower Corporation</t>
        </is>
      </c>
    </row>
    <row r="21">
      <c r="A21" s="3" t="inlineStr">
        <is>
          <t>Debt Instrument [Line Items]</t>
        </is>
      </c>
    </row>
    <row r="22">
      <c r="A22" s="4" t="inlineStr">
        <is>
          <t>Long-term debt</t>
        </is>
      </c>
      <c r="B22" s="7" t="n">
        <v>995.8</v>
      </c>
      <c r="D22" s="7" t="n">
        <v>996.1</v>
      </c>
    </row>
    <row r="23">
      <c r="A23" s="4" t="inlineStr">
        <is>
          <t>Credit Facility 2021 | Credit Facility | American Tower Corporation</t>
        </is>
      </c>
    </row>
    <row r="24">
      <c r="A24" s="3" t="inlineStr">
        <is>
          <t>Debt Instrument [Line Items]</t>
        </is>
      </c>
    </row>
    <row r="25">
      <c r="A25" s="4" t="inlineStr">
        <is>
          <t>Long-term debt</t>
        </is>
      </c>
      <c r="B25" s="9" t="n">
        <v>2345</v>
      </c>
      <c r="D25" s="5" t="n">
        <v>2295</v>
      </c>
    </row>
    <row r="26">
      <c r="A26" s="4" t="inlineStr">
        <is>
          <t>2.250% senior notes | Senior notes | American Tower Corporation</t>
        </is>
      </c>
    </row>
    <row r="27">
      <c r="A27" s="3" t="inlineStr">
        <is>
          <t>Debt Instrument [Line Items]</t>
        </is>
      </c>
    </row>
    <row r="28">
      <c r="A28" s="4" t="inlineStr">
        <is>
          <t>Debt interest rate</t>
        </is>
      </c>
      <c r="B28" s="4" t="inlineStr">
        <is>
          <t>2.25%</t>
        </is>
      </c>
    </row>
    <row r="29">
      <c r="A29" s="4" t="inlineStr">
        <is>
          <t>Long-term debt</t>
        </is>
      </c>
      <c r="B29" s="9" t="n">
        <v>604</v>
      </c>
      <c r="D29" s="7" t="n">
        <v>605.1</v>
      </c>
    </row>
    <row r="30">
      <c r="A30" s="4" t="inlineStr">
        <is>
          <t>4.70% senior notes | Senior notes | American Tower Corporation</t>
        </is>
      </c>
    </row>
    <row r="31">
      <c r="A31" s="3" t="inlineStr">
        <is>
          <t>Debt Instrument [Line Items]</t>
        </is>
      </c>
    </row>
    <row r="32">
      <c r="A32" s="4" t="inlineStr">
        <is>
          <t>Debt interest rate</t>
        </is>
      </c>
      <c r="B32" s="4" t="inlineStr">
        <is>
          <t>4.70%</t>
        </is>
      </c>
    </row>
    <row r="33">
      <c r="A33" s="4" t="inlineStr">
        <is>
          <t>Long-term debt</t>
        </is>
      </c>
      <c r="B33" s="6" t="n">
        <v>699.2</v>
      </c>
      <c r="D33" s="5" t="n">
        <v>699</v>
      </c>
    </row>
    <row r="34">
      <c r="A34" s="4" t="inlineStr">
        <is>
          <t>3.50% senior notes | Senior notes | American Tower Corporation</t>
        </is>
      </c>
    </row>
    <row r="35">
      <c r="A35" s="3" t="inlineStr">
        <is>
          <t>Debt Instrument [Line Items]</t>
        </is>
      </c>
    </row>
    <row r="36">
      <c r="A36" s="4" t="inlineStr">
        <is>
          <t>Debt interest rate</t>
        </is>
      </c>
      <c r="B36" s="4" t="inlineStr">
        <is>
          <t>3.50%</t>
        </is>
      </c>
    </row>
    <row r="37">
      <c r="A37" s="4" t="inlineStr">
        <is>
          <t>Long-term debt</t>
        </is>
      </c>
      <c r="B37" s="6" t="n">
        <v>996.5</v>
      </c>
      <c r="D37" s="7" t="n">
        <v>996.1</v>
      </c>
    </row>
    <row r="38">
      <c r="A38" s="4" t="inlineStr">
        <is>
          <t>3.000% senior notes | Senior notes | American Tower Corporation</t>
        </is>
      </c>
    </row>
    <row r="39">
      <c r="A39" s="3" t="inlineStr">
        <is>
          <t>Debt Instrument [Line Items]</t>
        </is>
      </c>
    </row>
    <row r="40">
      <c r="A40" s="4" t="inlineStr">
        <is>
          <t>Debt interest rate</t>
        </is>
      </c>
      <c r="B40" s="4" t="inlineStr">
        <is>
          <t>3.00%</t>
        </is>
      </c>
    </row>
    <row r="41">
      <c r="A41" s="4" t="inlineStr">
        <is>
          <t>Long-term debt</t>
        </is>
      </c>
      <c r="B41" s="6" t="n">
        <v>718.7</v>
      </c>
      <c r="D41" s="7" t="n">
        <v>721.9</v>
      </c>
    </row>
    <row r="42">
      <c r="A42" s="4" t="inlineStr">
        <is>
          <t>0.600% senior notes | Senior notes | American Tower Corporation</t>
        </is>
      </c>
    </row>
    <row r="43">
      <c r="A43" s="3" t="inlineStr">
        <is>
          <t>Debt Instrument [Line Items]</t>
        </is>
      </c>
    </row>
    <row r="44">
      <c r="A44" s="4" t="inlineStr">
        <is>
          <t>Debt interest rate</t>
        </is>
      </c>
      <c r="B44" s="4" t="inlineStr">
        <is>
          <t>0.60%</t>
        </is>
      </c>
    </row>
    <row r="45">
      <c r="A45" s="4" t="inlineStr">
        <is>
          <t>Long-term debt</t>
        </is>
      </c>
      <c r="B45" s="6" t="n">
        <v>497.1</v>
      </c>
      <c r="D45" s="7" t="n">
        <v>496.8</v>
      </c>
    </row>
    <row r="46">
      <c r="A46" s="4" t="inlineStr">
        <is>
          <t>5.00% senior notes | Senior notes | American Tower Corporation</t>
        </is>
      </c>
    </row>
    <row r="47">
      <c r="A47" s="3" t="inlineStr">
        <is>
          <t>Debt Instrument [Line Items]</t>
        </is>
      </c>
    </row>
    <row r="48">
      <c r="A48" s="4" t="inlineStr">
        <is>
          <t>Debt interest rate</t>
        </is>
      </c>
      <c r="B48" s="4" t="inlineStr">
        <is>
          <t>5.00%</t>
        </is>
      </c>
    </row>
    <row r="49">
      <c r="A49" s="4" t="inlineStr">
        <is>
          <t>Long-term debt</t>
        </is>
      </c>
      <c r="B49" s="6" t="n">
        <v>1001.2</v>
      </c>
      <c r="D49" s="7" t="n">
        <v>1001.3</v>
      </c>
    </row>
    <row r="50">
      <c r="A50" s="4" t="inlineStr">
        <is>
          <t>3.375% senior notes | Senior notes | American Tower Corporation</t>
        </is>
      </c>
    </row>
    <row r="51">
      <c r="A51" s="3" t="inlineStr">
        <is>
          <t>Debt Instrument [Line Items]</t>
        </is>
      </c>
    </row>
    <row r="52">
      <c r="A52" s="4" t="inlineStr">
        <is>
          <t>Debt interest rate</t>
        </is>
      </c>
      <c r="B52" s="4" t="inlineStr">
        <is>
          <t>3.375%</t>
        </is>
      </c>
    </row>
    <row r="53">
      <c r="A53" s="4" t="inlineStr">
        <is>
          <t>Long-term debt</t>
        </is>
      </c>
      <c r="B53" s="9" t="n">
        <v>646</v>
      </c>
      <c r="D53" s="7" t="n">
        <v>645.7</v>
      </c>
    </row>
    <row r="54">
      <c r="A54" s="4" t="inlineStr">
        <is>
          <t>2.950% senior notes | Senior notes | American Tower Corporation</t>
        </is>
      </c>
    </row>
    <row r="55">
      <c r="A55" s="3" t="inlineStr">
        <is>
          <t>Debt Instrument [Line Items]</t>
        </is>
      </c>
    </row>
    <row r="56">
      <c r="A56" s="4" t="inlineStr">
        <is>
          <t>Debt interest rate</t>
        </is>
      </c>
      <c r="B56" s="4" t="inlineStr">
        <is>
          <t>2.95%</t>
        </is>
      </c>
    </row>
    <row r="57">
      <c r="A57" s="4" t="inlineStr">
        <is>
          <t>Long-term debt</t>
        </is>
      </c>
      <c r="B57" s="6" t="n">
        <v>643.4</v>
      </c>
      <c r="D57" s="7" t="n">
        <v>643.1</v>
      </c>
    </row>
    <row r="58">
      <c r="A58" s="4" t="inlineStr">
        <is>
          <t>2.400% senior notes | Senior notes | American Tower Corporation</t>
        </is>
      </c>
    </row>
    <row r="59">
      <c r="A59" s="3" t="inlineStr">
        <is>
          <t>Debt Instrument [Line Items]</t>
        </is>
      </c>
    </row>
    <row r="60">
      <c r="A60" s="4" t="inlineStr">
        <is>
          <t>Debt interest rate</t>
        </is>
      </c>
      <c r="B60" s="4" t="inlineStr">
        <is>
          <t>2.40%</t>
        </is>
      </c>
    </row>
    <row r="61">
      <c r="A61" s="4" t="inlineStr">
        <is>
          <t>Long-term debt</t>
        </is>
      </c>
      <c r="B61" s="6" t="n">
        <v>745.3</v>
      </c>
      <c r="D61" s="5" t="n">
        <v>745</v>
      </c>
    </row>
    <row r="62">
      <c r="A62" s="4" t="inlineStr">
        <is>
          <t>1.375% senior notes | Senior notes | American Tower Corporation</t>
        </is>
      </c>
    </row>
    <row r="63">
      <c r="A63" s="3" t="inlineStr">
        <is>
          <t>Debt Instrument [Line Items]</t>
        </is>
      </c>
    </row>
    <row r="64">
      <c r="A64" s="4" t="inlineStr">
        <is>
          <t>Debt interest rate</t>
        </is>
      </c>
      <c r="B64" s="4" t="inlineStr">
        <is>
          <t>1.375%</t>
        </is>
      </c>
    </row>
    <row r="65">
      <c r="A65" s="4" t="inlineStr">
        <is>
          <t>Long-term debt</t>
        </is>
      </c>
      <c r="B65" s="6" t="n">
        <v>580.2</v>
      </c>
      <c r="D65" s="7" t="n">
        <v>604.1</v>
      </c>
    </row>
    <row r="66">
      <c r="A66" s="4" t="inlineStr">
        <is>
          <t>4.000% senior notes | Senior notes | American Tower Corporation</t>
        </is>
      </c>
    </row>
    <row r="67">
      <c r="A67" s="3" t="inlineStr">
        <is>
          <t>Debt Instrument [Line Items]</t>
        </is>
      </c>
    </row>
    <row r="68">
      <c r="A68" s="4" t="inlineStr">
        <is>
          <t>Debt interest rate</t>
        </is>
      </c>
      <c r="B68" s="4" t="inlineStr">
        <is>
          <t>4.00%</t>
        </is>
      </c>
    </row>
    <row r="69">
      <c r="A69" s="4" t="inlineStr">
        <is>
          <t>Long-term debt</t>
        </is>
      </c>
      <c r="B69" s="6" t="n">
        <v>744.8</v>
      </c>
      <c r="D69" s="7" t="n">
        <v>744.3</v>
      </c>
    </row>
    <row r="70">
      <c r="A70" s="4" t="inlineStr">
        <is>
          <t>1.300% senior notes | Senior notes | American Tower Corporation</t>
        </is>
      </c>
    </row>
    <row r="71">
      <c r="A71" s="3" t="inlineStr">
        <is>
          <t>Debt Instrument [Line Items]</t>
        </is>
      </c>
    </row>
    <row r="72">
      <c r="A72" s="4" t="inlineStr">
        <is>
          <t>Debt interest rate</t>
        </is>
      </c>
      <c r="B72" s="4" t="inlineStr">
        <is>
          <t>1.30%</t>
        </is>
      </c>
    </row>
    <row r="73">
      <c r="A73" s="4" t="inlineStr">
        <is>
          <t>Long-term debt</t>
        </is>
      </c>
      <c r="B73" s="6" t="n">
        <v>495.6</v>
      </c>
      <c r="D73" s="7" t="n">
        <v>495.4</v>
      </c>
    </row>
    <row r="74">
      <c r="A74" s="4" t="inlineStr">
        <is>
          <t>4.400% senior notes | Senior notes | American Tower Corporation</t>
        </is>
      </c>
    </row>
    <row r="75">
      <c r="A75" s="3" t="inlineStr">
        <is>
          <t>Debt Instrument [Line Items]</t>
        </is>
      </c>
    </row>
    <row r="76">
      <c r="A76" s="4" t="inlineStr">
        <is>
          <t>Debt interest rate</t>
        </is>
      </c>
      <c r="B76" s="4" t="inlineStr">
        <is>
          <t>4.40%</t>
        </is>
      </c>
    </row>
    <row r="77">
      <c r="A77" s="4" t="inlineStr">
        <is>
          <t>Long-term debt</t>
        </is>
      </c>
      <c r="B77" s="6" t="n">
        <v>497.2</v>
      </c>
      <c r="D77" s="7" t="n">
        <v>497.1</v>
      </c>
    </row>
    <row r="78">
      <c r="A78" s="4" t="inlineStr">
        <is>
          <t>1.600% senior notes | Senior notes | American Tower Corporation</t>
        </is>
      </c>
    </row>
    <row r="79">
      <c r="A79" s="3" t="inlineStr">
        <is>
          <t>Debt Instrument [Line Items]</t>
        </is>
      </c>
    </row>
    <row r="80">
      <c r="A80" s="4" t="inlineStr">
        <is>
          <t>Debt interest rate</t>
        </is>
      </c>
      <c r="C80" s="4" t="inlineStr">
        <is>
          <t>1.60%</t>
        </is>
      </c>
    </row>
    <row r="81">
      <c r="A81" s="4" t="inlineStr">
        <is>
          <t>Long-term debt</t>
        </is>
      </c>
      <c r="B81" s="6" t="n">
        <v>694.4</v>
      </c>
      <c r="D81" s="5" t="n">
        <v>0</v>
      </c>
    </row>
    <row r="82">
      <c r="A82" s="4" t="inlineStr">
        <is>
          <t>1.950% senior notes | Senior notes | American Tower Corporation</t>
        </is>
      </c>
    </row>
    <row r="83">
      <c r="A83" s="3" t="inlineStr">
        <is>
          <t>Debt Instrument [Line Items]</t>
        </is>
      </c>
    </row>
    <row r="84">
      <c r="A84" s="4" t="inlineStr">
        <is>
          <t>Debt interest rate</t>
        </is>
      </c>
      <c r="B84" s="4" t="inlineStr">
        <is>
          <t>1.95%</t>
        </is>
      </c>
    </row>
    <row r="85">
      <c r="A85" s="4" t="inlineStr">
        <is>
          <t>Long-term debt</t>
        </is>
      </c>
      <c r="B85" s="6" t="n">
        <v>581.2</v>
      </c>
      <c r="D85" s="7" t="n">
        <v>605.2</v>
      </c>
    </row>
    <row r="86">
      <c r="A86" s="4" t="inlineStr">
        <is>
          <t>3.375% senior notes | Senior notes | American Tower Corporation</t>
        </is>
      </c>
    </row>
    <row r="87">
      <c r="A87" s="3" t="inlineStr">
        <is>
          <t>Debt Instrument [Line Items]</t>
        </is>
      </c>
    </row>
    <row r="88">
      <c r="A88" s="4" t="inlineStr">
        <is>
          <t>Debt interest rate</t>
        </is>
      </c>
      <c r="B88" s="4" t="inlineStr">
        <is>
          <t>3.375%</t>
        </is>
      </c>
    </row>
    <row r="89">
      <c r="A89" s="4" t="inlineStr">
        <is>
          <t>Long-term debt</t>
        </is>
      </c>
      <c r="B89" s="6" t="n">
        <v>989.9</v>
      </c>
      <c r="D89" s="7" t="n">
        <v>989.5</v>
      </c>
    </row>
    <row r="90">
      <c r="A90" s="4" t="inlineStr">
        <is>
          <t>3.125% senior notes | Senior notes | American Tower Corporation</t>
        </is>
      </c>
    </row>
    <row r="91">
      <c r="A91" s="3" t="inlineStr">
        <is>
          <t>Debt Instrument [Line Items]</t>
        </is>
      </c>
    </row>
    <row r="92">
      <c r="A92" s="4" t="inlineStr">
        <is>
          <t>Debt interest rate</t>
        </is>
      </c>
      <c r="B92" s="4" t="inlineStr">
        <is>
          <t>3.125%</t>
        </is>
      </c>
    </row>
    <row r="93">
      <c r="A93" s="4" t="inlineStr">
        <is>
          <t>Long-term debt</t>
        </is>
      </c>
      <c r="B93" s="9" t="n">
        <v>398</v>
      </c>
      <c r="D93" s="7" t="n">
        <v>397.9</v>
      </c>
    </row>
    <row r="94">
      <c r="A94" s="4" t="inlineStr">
        <is>
          <t>2.750% senior notes | Senior notes | American Tower Corporation</t>
        </is>
      </c>
    </row>
    <row r="95">
      <c r="A95" s="3" t="inlineStr">
        <is>
          <t>Debt Instrument [Line Items]</t>
        </is>
      </c>
    </row>
    <row r="96">
      <c r="A96" s="4" t="inlineStr">
        <is>
          <t>Debt interest rate</t>
        </is>
      </c>
      <c r="B96" s="4" t="inlineStr">
        <is>
          <t>2.75%</t>
        </is>
      </c>
    </row>
    <row r="97">
      <c r="A97" s="4" t="inlineStr">
        <is>
          <t>Long-term debt</t>
        </is>
      </c>
      <c r="B97" s="6" t="n">
        <v>744.5</v>
      </c>
      <c r="D97" s="7" t="n">
        <v>744.3</v>
      </c>
    </row>
    <row r="98">
      <c r="A98" s="4" t="inlineStr">
        <is>
          <t>3.55% senior notes | Senior notes | American Tower Corporation</t>
        </is>
      </c>
    </row>
    <row r="99">
      <c r="A99" s="3" t="inlineStr">
        <is>
          <t>Debt Instrument [Line Items]</t>
        </is>
      </c>
    </row>
    <row r="100">
      <c r="A100" s="4" t="inlineStr">
        <is>
          <t>Debt interest rate</t>
        </is>
      </c>
      <c r="B100" s="4" t="inlineStr">
        <is>
          <t>3.55%</t>
        </is>
      </c>
    </row>
    <row r="101">
      <c r="A101" s="4" t="inlineStr">
        <is>
          <t>Long-term debt</t>
        </is>
      </c>
      <c r="B101" s="9" t="n">
        <v>745</v>
      </c>
      <c r="D101" s="7" t="n">
        <v>744.8</v>
      </c>
    </row>
    <row r="102">
      <c r="A102" s="4" t="inlineStr">
        <is>
          <t>0.500% senior notes | Senior notes | American Tower Corporation</t>
        </is>
      </c>
    </row>
    <row r="103">
      <c r="A103" s="3" t="inlineStr">
        <is>
          <t>Debt Instrument [Line Items]</t>
        </is>
      </c>
    </row>
    <row r="104">
      <c r="A104" s="4" t="inlineStr">
        <is>
          <t>Debt interest rate</t>
        </is>
      </c>
      <c r="B104" s="4" t="inlineStr">
        <is>
          <t>0.50%</t>
        </is>
      </c>
    </row>
    <row r="105">
      <c r="A105" s="4" t="inlineStr">
        <is>
          <t>Long-term debt</t>
        </is>
      </c>
      <c r="B105" s="6" t="n">
        <v>871.2</v>
      </c>
      <c r="D105" s="7" t="n">
        <v>907.4</v>
      </c>
    </row>
    <row r="106">
      <c r="A106" s="4" t="inlineStr">
        <is>
          <t>3.600% senior notes | Senior notes | American Tower Corporation</t>
        </is>
      </c>
    </row>
    <row r="107">
      <c r="A107" s="3" t="inlineStr">
        <is>
          <t>Debt Instrument [Line Items]</t>
        </is>
      </c>
    </row>
    <row r="108">
      <c r="A108" s="4" t="inlineStr">
        <is>
          <t>Debt interest rate</t>
        </is>
      </c>
      <c r="B108" s="4" t="inlineStr">
        <is>
          <t>3.60%</t>
        </is>
      </c>
    </row>
    <row r="109">
      <c r="A109" s="4" t="inlineStr">
        <is>
          <t>Long-term debt</t>
        </is>
      </c>
      <c r="B109" s="6" t="n">
        <v>693.6</v>
      </c>
      <c r="D109" s="7" t="n">
        <v>693.4</v>
      </c>
    </row>
    <row r="110">
      <c r="A110" s="4" t="inlineStr">
        <is>
          <t>1.500% senior notes | Senior notes | American Tower Corporation</t>
        </is>
      </c>
    </row>
    <row r="111">
      <c r="A111" s="3" t="inlineStr">
        <is>
          <t>Debt Instrument [Line Items]</t>
        </is>
      </c>
    </row>
    <row r="112">
      <c r="A112" s="4" t="inlineStr">
        <is>
          <t>Debt interest rate</t>
        </is>
      </c>
      <c r="B112" s="4" t="inlineStr">
        <is>
          <t>1.50%</t>
        </is>
      </c>
    </row>
    <row r="113">
      <c r="A113" s="4" t="inlineStr">
        <is>
          <t>Long-term debt</t>
        </is>
      </c>
      <c r="B113" s="6" t="n">
        <v>645.3</v>
      </c>
      <c r="D113" s="7" t="n">
        <v>645.1</v>
      </c>
    </row>
    <row r="114">
      <c r="A114" s="4" t="inlineStr">
        <is>
          <t>3.950% senior notes | Senior notes | American Tower Corporation</t>
        </is>
      </c>
    </row>
    <row r="115">
      <c r="A115" s="3" t="inlineStr">
        <is>
          <t>Debt Instrument [Line Items]</t>
        </is>
      </c>
    </row>
    <row r="116">
      <c r="A116" s="4" t="inlineStr">
        <is>
          <t>Debt interest rate</t>
        </is>
      </c>
      <c r="B116" s="4" t="inlineStr">
        <is>
          <t>3.95%</t>
        </is>
      </c>
    </row>
    <row r="117">
      <c r="A117" s="4" t="inlineStr">
        <is>
          <t>Long-term debt</t>
        </is>
      </c>
      <c r="B117" s="6" t="n">
        <v>590.8</v>
      </c>
      <c r="D117" s="7" t="n">
        <v>590.6</v>
      </c>
    </row>
    <row r="118">
      <c r="A118" s="4" t="inlineStr">
        <is>
          <t>3.800% senior notes | Senior notes | American Tower Corporation</t>
        </is>
      </c>
    </row>
    <row r="119">
      <c r="A119" s="3" t="inlineStr">
        <is>
          <t>Debt Instrument [Line Items]</t>
        </is>
      </c>
    </row>
    <row r="120">
      <c r="A120" s="4" t="inlineStr">
        <is>
          <t>Debt interest rate</t>
        </is>
      </c>
      <c r="B120" s="4" t="inlineStr">
        <is>
          <t>3.80%</t>
        </is>
      </c>
    </row>
    <row r="121">
      <c r="A121" s="4" t="inlineStr">
        <is>
          <t>Long-term debt</t>
        </is>
      </c>
      <c r="B121" s="6" t="n">
        <v>1633.9</v>
      </c>
      <c r="D121" s="7" t="n">
        <v>1633.5</v>
      </c>
    </row>
    <row r="122">
      <c r="A122" s="4" t="inlineStr">
        <is>
          <t>2.900% senior notes | Senior notes | American Tower Corporation</t>
        </is>
      </c>
    </row>
    <row r="123">
      <c r="A123" s="3" t="inlineStr">
        <is>
          <t>Debt Instrument [Line Items]</t>
        </is>
      </c>
    </row>
    <row r="124">
      <c r="A124" s="4" t="inlineStr">
        <is>
          <t>Debt interest rate</t>
        </is>
      </c>
      <c r="B124" s="4" t="inlineStr">
        <is>
          <t>2.90%</t>
        </is>
      </c>
    </row>
    <row r="125">
      <c r="A125" s="4" t="inlineStr">
        <is>
          <t>Long-term debt</t>
        </is>
      </c>
      <c r="B125" s="6" t="n">
        <v>741.9</v>
      </c>
      <c r="D125" s="7" t="n">
        <v>741.7</v>
      </c>
    </row>
    <row r="126">
      <c r="A126" s="4" t="inlineStr">
        <is>
          <t>2.100% senior notes | Senior notes | American Tower Corporation</t>
        </is>
      </c>
    </row>
    <row r="127">
      <c r="A127" s="3" t="inlineStr">
        <is>
          <t>Debt Instrument [Line Items]</t>
        </is>
      </c>
    </row>
    <row r="128">
      <c r="A128" s="4" t="inlineStr">
        <is>
          <t>Debt interest rate</t>
        </is>
      </c>
      <c r="B128" s="4" t="inlineStr">
        <is>
          <t>2.10%</t>
        </is>
      </c>
    </row>
    <row r="129">
      <c r="A129" s="4" t="inlineStr">
        <is>
          <t>Long-term debt</t>
        </is>
      </c>
      <c r="B129" s="6" t="n">
        <v>740.5</v>
      </c>
      <c r="D129" s="7" t="n">
        <v>740.2</v>
      </c>
    </row>
    <row r="130">
      <c r="A130" s="4" t="inlineStr">
        <is>
          <t>1.875% senior notes | Senior notes | American Tower Corporation</t>
        </is>
      </c>
    </row>
    <row r="131">
      <c r="A131" s="3" t="inlineStr">
        <is>
          <t>Debt Instrument [Line Items]</t>
        </is>
      </c>
    </row>
    <row r="132">
      <c r="A132" s="4" t="inlineStr">
        <is>
          <t>Debt interest rate</t>
        </is>
      </c>
      <c r="B132" s="4" t="inlineStr">
        <is>
          <t>1.875%</t>
        </is>
      </c>
    </row>
    <row r="133">
      <c r="A133" s="4" t="inlineStr">
        <is>
          <t>Long-term debt</t>
        </is>
      </c>
      <c r="B133" s="6" t="n">
        <v>790.8</v>
      </c>
      <c r="D133" s="7" t="n">
        <v>790.5</v>
      </c>
    </row>
    <row r="134">
      <c r="A134" s="4" t="inlineStr">
        <is>
          <t>2.700% senior notes | Senior notes | American Tower Corporation</t>
        </is>
      </c>
    </row>
    <row r="135">
      <c r="A135" s="3" t="inlineStr">
        <is>
          <t>Debt Instrument [Line Items]</t>
        </is>
      </c>
    </row>
    <row r="136">
      <c r="A136" s="4" t="inlineStr">
        <is>
          <t>Debt interest rate</t>
        </is>
      </c>
      <c r="C136" s="4" t="inlineStr">
        <is>
          <t>2.70%</t>
        </is>
      </c>
    </row>
    <row r="137">
      <c r="A137" s="4" t="inlineStr">
        <is>
          <t>Long-term debt</t>
        </is>
      </c>
      <c r="B137" s="6" t="n">
        <v>693.3</v>
      </c>
      <c r="D137" s="5" t="n">
        <v>0</v>
      </c>
    </row>
    <row r="138">
      <c r="A138" s="4" t="inlineStr">
        <is>
          <t>1.000% senior notes | Senior notes | American Tower Corporation</t>
        </is>
      </c>
    </row>
    <row r="139">
      <c r="A139" s="3" t="inlineStr">
        <is>
          <t>Debt Instrument [Line Items]</t>
        </is>
      </c>
    </row>
    <row r="140">
      <c r="A140" s="4" t="inlineStr">
        <is>
          <t>Debt interest rate</t>
        </is>
      </c>
      <c r="B140" s="4" t="inlineStr">
        <is>
          <t>1.00%</t>
        </is>
      </c>
    </row>
    <row r="141">
      <c r="A141" s="4" t="inlineStr">
        <is>
          <t>Long-term debt</t>
        </is>
      </c>
      <c r="B141" s="6" t="n">
        <v>754.5</v>
      </c>
      <c r="D141" s="7" t="n">
        <v>786.1</v>
      </c>
    </row>
    <row r="142">
      <c r="A142" s="4" t="inlineStr">
        <is>
          <t>3.700% senior notes | Senior notes | American Tower Corporation</t>
        </is>
      </c>
    </row>
    <row r="143">
      <c r="A143" s="3" t="inlineStr">
        <is>
          <t>Debt Instrument [Line Items]</t>
        </is>
      </c>
    </row>
    <row r="144">
      <c r="A144" s="4" t="inlineStr">
        <is>
          <t>Debt interest rate</t>
        </is>
      </c>
      <c r="B144" s="4" t="inlineStr">
        <is>
          <t>3.70%</t>
        </is>
      </c>
    </row>
    <row r="145">
      <c r="A145" s="4" t="inlineStr">
        <is>
          <t>Long-term debt</t>
        </is>
      </c>
      <c r="B145" s="6" t="n">
        <v>591.9</v>
      </c>
      <c r="D145" s="7" t="n">
        <v>591.9</v>
      </c>
    </row>
    <row r="146">
      <c r="A146" s="4" t="inlineStr">
        <is>
          <t>3.100% senior notes | Senior notes | American Tower Corporation</t>
        </is>
      </c>
    </row>
    <row r="147">
      <c r="A147" s="3" t="inlineStr">
        <is>
          <t>Debt Instrument [Line Items]</t>
        </is>
      </c>
    </row>
    <row r="148">
      <c r="A148" s="4" t="inlineStr">
        <is>
          <t>Debt interest rate</t>
        </is>
      </c>
      <c r="B148" s="4" t="inlineStr">
        <is>
          <t>3.10%</t>
        </is>
      </c>
    </row>
    <row r="149">
      <c r="A149" s="4" t="inlineStr">
        <is>
          <t>Long-term debt</t>
        </is>
      </c>
      <c r="B149" s="6" t="n">
        <v>1037.8</v>
      </c>
      <c r="D149" s="7" t="n">
        <v>1037.7</v>
      </c>
    </row>
    <row r="150">
      <c r="A150" s="4" t="inlineStr">
        <is>
          <t>2.950% senior notes | Senior notes | American Tower Corporation</t>
        </is>
      </c>
    </row>
    <row r="151">
      <c r="A151" s="3" t="inlineStr">
        <is>
          <t>Debt Instrument [Line Items]</t>
        </is>
      </c>
    </row>
    <row r="152">
      <c r="A152" s="4" t="inlineStr">
        <is>
          <t>Debt interest rate</t>
        </is>
      </c>
      <c r="B152" s="4" t="inlineStr">
        <is>
          <t>2.95%</t>
        </is>
      </c>
    </row>
    <row r="153">
      <c r="A153" s="4" t="inlineStr">
        <is>
          <t>Long-term debt</t>
        </is>
      </c>
      <c r="B153" s="6" t="n">
        <v>538.3</v>
      </c>
      <c r="D153" s="7" t="n">
        <v>538.2</v>
      </c>
    </row>
    <row r="154">
      <c r="A154" s="4" t="inlineStr">
        <is>
          <t>Series 2013-2A securities | Secured debt | American Tower subsidiary</t>
        </is>
      </c>
    </row>
    <row r="155">
      <c r="A155" s="3" t="inlineStr">
        <is>
          <t>Debt Instrument [Line Items]</t>
        </is>
      </c>
    </row>
    <row r="156">
      <c r="A156" s="4" t="inlineStr">
        <is>
          <t>Long-term debt</t>
        </is>
      </c>
      <c r="B156" s="5" t="n">
        <v>1297</v>
      </c>
      <c r="D156" s="7" t="n">
        <v>1296.6</v>
      </c>
    </row>
    <row r="157">
      <c r="A157" s="4" t="inlineStr">
        <is>
          <t>Series 2018-1A securities | Secured debt | American Tower subsidiary</t>
        </is>
      </c>
    </row>
    <row r="158">
      <c r="A158" s="3" t="inlineStr">
        <is>
          <t>Debt Instrument [Line Items]</t>
        </is>
      </c>
    </row>
    <row r="159">
      <c r="A159" s="4" t="inlineStr">
        <is>
          <t>Long-term debt</t>
        </is>
      </c>
      <c r="B159" s="7" t="n">
        <v>494.8</v>
      </c>
      <c r="D159" s="7" t="n">
        <v>494.6</v>
      </c>
    </row>
    <row r="160">
      <c r="A160" s="4" t="inlineStr">
        <is>
          <t>Series 2015-2 notes | Secured debt | American Tower subsidiary</t>
        </is>
      </c>
    </row>
    <row r="161">
      <c r="A161" s="3" t="inlineStr">
        <is>
          <t>Debt Instrument [Line Items]</t>
        </is>
      </c>
    </row>
    <row r="162">
      <c r="A162" s="4" t="inlineStr">
        <is>
          <t>Long-term debt</t>
        </is>
      </c>
      <c r="B162" s="7" t="n">
        <v>522.2</v>
      </c>
      <c r="D162" s="7" t="n">
        <v>522.1</v>
      </c>
    </row>
    <row r="163">
      <c r="A163" s="4" t="inlineStr">
        <is>
          <t>Insite Debt | American Tower subsidiary</t>
        </is>
      </c>
    </row>
    <row r="164">
      <c r="A164" s="3" t="inlineStr">
        <is>
          <t>Debt Instrument [Line Items]</t>
        </is>
      </c>
    </row>
    <row r="165">
      <c r="A165" s="4" t="inlineStr">
        <is>
          <t>Long-term debt</t>
        </is>
      </c>
      <c r="B165" s="5" t="n">
        <v>0</v>
      </c>
      <c r="D165" s="5" t="n">
        <v>800</v>
      </c>
    </row>
    <row r="166">
      <c r="A166" s="4" t="inlineStr">
        <is>
          <t>Other subsidiary debt | Unsecured debt | American Tower subsidiary</t>
        </is>
      </c>
    </row>
    <row r="167">
      <c r="A167" s="3" t="inlineStr">
        <is>
          <t>Debt Instrument [Line Items]</t>
        </is>
      </c>
    </row>
    <row r="168">
      <c r="A168" s="4" t="inlineStr">
        <is>
          <t>Long-term debt</t>
        </is>
      </c>
      <c r="B168" s="6" t="n">
        <v>26.1</v>
      </c>
      <c r="D168" s="6" t="n">
        <v>32.9</v>
      </c>
    </row>
    <row r="169">
      <c r="A169" s="4" t="inlineStr">
        <is>
          <t>Debt repayment period</t>
        </is>
      </c>
      <c r="B169"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CURRENT PORTION OF LONG TERM DEBT (Details) - USD ($) $ in Millions</t>
        </is>
      </c>
      <c r="B1" s="2" t="inlineStr">
        <is>
          <t>Mar. 31, 2021</t>
        </is>
      </c>
      <c r="C1" s="2" t="inlineStr">
        <is>
          <t>Dec. 31, 2020</t>
        </is>
      </c>
    </row>
    <row r="2">
      <c r="A2" s="3" t="inlineStr">
        <is>
          <t>Debt Instrument [Line Items]</t>
        </is>
      </c>
    </row>
    <row r="3">
      <c r="A3" s="4" t="inlineStr">
        <is>
          <t>Current portion of long-term obligations</t>
        </is>
      </c>
      <c r="B3" s="6" t="n">
        <v>1336.5</v>
      </c>
      <c r="C3" s="6" t="n">
        <v>789.8</v>
      </c>
    </row>
    <row r="4">
      <c r="A4" s="4" t="inlineStr">
        <is>
          <t>American Tower Corporation | 2.250% senior notes | Senior notes</t>
        </is>
      </c>
    </row>
    <row r="5">
      <c r="A5" s="3" t="inlineStr">
        <is>
          <t>Debt Instrument [Line Items]</t>
        </is>
      </c>
    </row>
    <row r="6">
      <c r="A6" s="4" t="inlineStr">
        <is>
          <t>Current portion of long-term obligations</t>
        </is>
      </c>
      <c r="B6" s="9" t="n">
        <v>600</v>
      </c>
    </row>
    <row r="7">
      <c r="A7" s="4" t="inlineStr">
        <is>
          <t>Debt interest rate</t>
        </is>
      </c>
      <c r="B7" s="4" t="inlineStr">
        <is>
          <t>2.25%</t>
        </is>
      </c>
    </row>
    <row r="8">
      <c r="A8" s="4" t="inlineStr">
        <is>
          <t>American Tower Corporation | 4.70% senior notes | Senior notes</t>
        </is>
      </c>
    </row>
    <row r="9">
      <c r="A9" s="3" t="inlineStr">
        <is>
          <t>Debt Instrument [Line Items]</t>
        </is>
      </c>
    </row>
    <row r="10">
      <c r="A10" s="4" t="inlineStr">
        <is>
          <t>Current portion of long-term obligations</t>
        </is>
      </c>
      <c r="B10" s="9" t="n">
        <v>700</v>
      </c>
    </row>
    <row r="11">
      <c r="A11" s="4" t="inlineStr">
        <is>
          <t>Debt interest rate</t>
        </is>
      </c>
      <c r="B11" s="4" t="inlineStr">
        <is>
          <t>4.7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NG-TERM OBLIGATIONS - INSITE DEBT (Details) - USD ($) $ in Millions</t>
        </is>
      </c>
      <c r="B1" s="2" t="inlineStr">
        <is>
          <t>Jan. 15, 2021</t>
        </is>
      </c>
      <c r="C1" s="2" t="inlineStr">
        <is>
          <t>Mar. 31, 2021</t>
        </is>
      </c>
      <c r="D1" s="2" t="inlineStr">
        <is>
          <t>Mar. 31, 2020</t>
        </is>
      </c>
    </row>
    <row r="2">
      <c r="A2" s="3" t="inlineStr">
        <is>
          <t>Debt Instrument [Line Items]</t>
        </is>
      </c>
    </row>
    <row r="3">
      <c r="A3" s="4" t="inlineStr">
        <is>
          <t>Loss on retirement of long-term obligations</t>
        </is>
      </c>
      <c r="C3" s="6" t="n">
        <v>-25.7</v>
      </c>
      <c r="D3" s="6" t="n">
        <v>-34.6</v>
      </c>
    </row>
    <row r="4">
      <c r="A4" s="4" t="inlineStr">
        <is>
          <t>Insite Acquisition | Insite Debt</t>
        </is>
      </c>
    </row>
    <row r="5">
      <c r="A5" s="3" t="inlineStr">
        <is>
          <t>Debt Instrument [Line Items]</t>
        </is>
      </c>
    </row>
    <row r="6">
      <c r="A6" s="4" t="inlineStr">
        <is>
          <t>Debt Instrument, repurchase amount</t>
        </is>
      </c>
      <c r="B6" s="6" t="n">
        <v>826.4</v>
      </c>
    </row>
    <row r="7">
      <c r="A7" s="4" t="inlineStr">
        <is>
          <t>Interest expense</t>
        </is>
      </c>
      <c r="B7" s="7" t="n">
        <v>2.3</v>
      </c>
    </row>
    <row r="8">
      <c r="A8" s="4" t="inlineStr">
        <is>
          <t>Loss on retirement of long-term obligations</t>
        </is>
      </c>
      <c r="B8" s="6" t="n">
        <v>2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LONG-TERM OBLIGATIONS - OFFERINGS OF SENIOR NOTES (Details) $ in Millions</t>
        </is>
      </c>
      <c r="B1" s="2" t="inlineStr">
        <is>
          <t>Mar. 29, 2021USD ($)</t>
        </is>
      </c>
      <c r="C1" s="2" t="inlineStr">
        <is>
          <t>Mar. 31, 2021USD ($)</t>
        </is>
      </c>
      <c r="D1" s="2" t="inlineStr">
        <is>
          <t>Mar. 31, 2020USD ($)</t>
        </is>
      </c>
    </row>
    <row r="2">
      <c r="A2" s="3" t="inlineStr">
        <is>
          <t>Debt Instrument [Line Items]</t>
        </is>
      </c>
    </row>
    <row r="3">
      <c r="A3" s="4" t="inlineStr">
        <is>
          <t>Proceeds from term loan</t>
        </is>
      </c>
      <c r="C3" s="9" t="n">
        <v>0</v>
      </c>
      <c r="D3" s="9" t="n">
        <v>750</v>
      </c>
    </row>
    <row r="4">
      <c r="A4" s="4" t="inlineStr">
        <is>
          <t>Debt redemption price rate (as a percent)</t>
        </is>
      </c>
      <c r="C4" s="4" t="inlineStr">
        <is>
          <t>101.00%</t>
        </is>
      </c>
    </row>
    <row r="5">
      <c r="A5" s="4" t="inlineStr">
        <is>
          <t>Maximum adjusted EBITDA</t>
        </is>
      </c>
      <c r="C5" s="7" t="n">
        <v>3.5</v>
      </c>
    </row>
    <row r="6">
      <c r="A6" s="4" t="inlineStr">
        <is>
          <t>American Tower Corporation | 1.600% senior notes | Senior notes</t>
        </is>
      </c>
    </row>
    <row r="7">
      <c r="A7" s="3" t="inlineStr">
        <is>
          <t>Debt Instrument [Line Items]</t>
        </is>
      </c>
    </row>
    <row r="8">
      <c r="A8" s="4" t="inlineStr">
        <is>
          <t>Senior note public offering, amount</t>
        </is>
      </c>
      <c r="B8" s="9" t="n">
        <v>700</v>
      </c>
    </row>
    <row r="9">
      <c r="A9" s="4" t="inlineStr">
        <is>
          <t>Debt interest rate</t>
        </is>
      </c>
      <c r="B9" s="4" t="inlineStr">
        <is>
          <t>1.60%</t>
        </is>
      </c>
    </row>
    <row r="10">
      <c r="A10" s="4" t="inlineStr">
        <is>
          <t>Debt redemption price rate (as a percent)</t>
        </is>
      </c>
      <c r="B10" s="4" t="inlineStr">
        <is>
          <t>100.00%</t>
        </is>
      </c>
    </row>
    <row r="11">
      <c r="A11" s="4" t="inlineStr">
        <is>
          <t>American Tower Corporation | 2.700% senior notes | Senior notes</t>
        </is>
      </c>
    </row>
    <row r="12">
      <c r="A12" s="3" t="inlineStr">
        <is>
          <t>Debt Instrument [Line Items]</t>
        </is>
      </c>
    </row>
    <row r="13">
      <c r="A13" s="4" t="inlineStr">
        <is>
          <t>Senior note public offering, amount</t>
        </is>
      </c>
      <c r="B13" s="9" t="n">
        <v>700</v>
      </c>
    </row>
    <row r="14">
      <c r="A14" s="4" t="inlineStr">
        <is>
          <t>Debt interest rate</t>
        </is>
      </c>
      <c r="B14" s="4" t="inlineStr">
        <is>
          <t>2.70%</t>
        </is>
      </c>
    </row>
    <row r="15">
      <c r="A15" s="4" t="inlineStr">
        <is>
          <t>Debt redemption price rate (as a percent)</t>
        </is>
      </c>
      <c r="B15" s="4" t="inlineStr">
        <is>
          <t>100.00%</t>
        </is>
      </c>
    </row>
    <row r="16">
      <c r="A16" s="4" t="inlineStr">
        <is>
          <t>American Tower Corporation | 2026 and 2031 Notes | Senior notes</t>
        </is>
      </c>
    </row>
    <row r="17">
      <c r="A17" s="3" t="inlineStr">
        <is>
          <t>Debt Instrument [Line Items]</t>
        </is>
      </c>
    </row>
    <row r="18">
      <c r="A18" s="4" t="inlineStr">
        <is>
          <t>Proceeds from term loan</t>
        </is>
      </c>
      <c r="B18" s="6" t="n">
        <v>13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652.3</v>
      </c>
      <c r="C4" s="6" t="n">
        <v>418.6</v>
      </c>
    </row>
    <row r="5">
      <c r="A5" s="3" t="inlineStr">
        <is>
          <t>Other comprehensive income (loss):</t>
        </is>
      </c>
    </row>
    <row r="6">
      <c r="A6" s="4" t="inlineStr">
        <is>
          <t>Changes in fair value of cash flow hedges, each net of tax expense of $0</t>
        </is>
      </c>
      <c r="B6" s="5" t="n">
        <v>0</v>
      </c>
      <c r="C6" s="5" t="n">
        <v>0</v>
      </c>
    </row>
    <row r="7">
      <c r="A7" s="4" t="inlineStr">
        <is>
          <t>Reclassification of unrealized losses on cash flow hedges to net income, each net of tax expense of $0</t>
        </is>
      </c>
      <c r="B7" s="5" t="n">
        <v>0</v>
      </c>
      <c r="C7" s="5" t="n">
        <v>0</v>
      </c>
    </row>
    <row r="8">
      <c r="A8" s="4" t="inlineStr">
        <is>
          <t>Foreign currency translation adjustments, each net of tax benefit of $(0.0)</t>
        </is>
      </c>
      <c r="B8" s="7" t="n">
        <v>-323.7</v>
      </c>
      <c r="C8" s="7" t="n">
        <v>-1343.5</v>
      </c>
    </row>
    <row r="9">
      <c r="A9" s="4" t="inlineStr">
        <is>
          <t>Other comprehensive loss</t>
        </is>
      </c>
      <c r="B9" s="7" t="n">
        <v>-323.7</v>
      </c>
      <c r="C9" s="7" t="n">
        <v>-1343.5</v>
      </c>
    </row>
    <row r="10">
      <c r="A10" s="4" t="inlineStr">
        <is>
          <t>Comprehensive income (loss)</t>
        </is>
      </c>
      <c r="B10" s="7" t="n">
        <v>328.6</v>
      </c>
      <c r="C10" s="7" t="n">
        <v>-924.9</v>
      </c>
    </row>
    <row r="11">
      <c r="A11" s="4" t="inlineStr">
        <is>
          <t>Allocation of accumulated other comprehensive income (loss) resulting from purchases of redeemable noncontrolling interests</t>
        </is>
      </c>
      <c r="B11" s="7" t="n">
        <v>0.1</v>
      </c>
      <c r="C11" s="7" t="n">
        <v>-142.2</v>
      </c>
    </row>
    <row r="12">
      <c r="A12" s="4" t="inlineStr">
        <is>
          <t>Comprehensive loss attributable to noncontrolling interests</t>
        </is>
      </c>
      <c r="B12" s="7" t="n">
        <v>14.1</v>
      </c>
      <c r="C12" s="5" t="n">
        <v>34</v>
      </c>
    </row>
    <row r="13">
      <c r="A13" s="4" t="inlineStr">
        <is>
          <t>Comprehensive income (loss) attributable to American Tower Corporation stockholders</t>
        </is>
      </c>
      <c r="B13" s="6" t="n">
        <v>342.8</v>
      </c>
      <c r="C13" s="6" t="n">
        <v>-103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SCHEDULE OF KEY TERMS (Details) - USD ($) $ in Millions</t>
        </is>
      </c>
      <c r="B1" s="2" t="inlineStr">
        <is>
          <t>Mar. 29, 2021</t>
        </is>
      </c>
      <c r="C1" s="2" t="inlineStr">
        <is>
          <t>Mar. 31, 2021</t>
        </is>
      </c>
    </row>
    <row r="2">
      <c r="A2" s="3" t="inlineStr">
        <is>
          <t>Debt Instrument [Line Items]</t>
        </is>
      </c>
    </row>
    <row r="3">
      <c r="A3" s="4" t="inlineStr">
        <is>
          <t>Debt, interest accrual period</t>
        </is>
      </c>
      <c r="C3" s="4" t="inlineStr">
        <is>
          <t>360 days</t>
        </is>
      </c>
    </row>
    <row r="4">
      <c r="A4" s="4" t="inlineStr">
        <is>
          <t>Debt redemption price rate (as a percent)</t>
        </is>
      </c>
      <c r="C4" s="4" t="inlineStr">
        <is>
          <t>101.00%</t>
        </is>
      </c>
    </row>
    <row r="5">
      <c r="A5" s="4" t="inlineStr">
        <is>
          <t>Senior Notes | 1.600% senior notes | American Tower Corporation</t>
        </is>
      </c>
    </row>
    <row r="6">
      <c r="A6" s="3" t="inlineStr">
        <is>
          <t>Debt Instrument [Line Items]</t>
        </is>
      </c>
    </row>
    <row r="7">
      <c r="A7" s="4" t="inlineStr">
        <is>
          <t>Aggregate Principal Amount</t>
        </is>
      </c>
      <c r="B7" s="9" t="n">
        <v>700</v>
      </c>
    </row>
    <row r="8">
      <c r="A8" s="4" t="inlineStr">
        <is>
          <t>Contractual Interest Rate</t>
        </is>
      </c>
      <c r="B8" s="4" t="inlineStr">
        <is>
          <t>1.60%</t>
        </is>
      </c>
    </row>
    <row r="9">
      <c r="A9" s="4" t="inlineStr">
        <is>
          <t>Debt redemption price rate (as a percent)</t>
        </is>
      </c>
      <c r="B9" s="4" t="inlineStr">
        <is>
          <t>100.00%</t>
        </is>
      </c>
    </row>
    <row r="10">
      <c r="A10" s="4" t="inlineStr">
        <is>
          <t>Senior Notes | 2.700% senior notes | American Tower Corporation</t>
        </is>
      </c>
    </row>
    <row r="11">
      <c r="A11" s="3" t="inlineStr">
        <is>
          <t>Debt Instrument [Line Items]</t>
        </is>
      </c>
    </row>
    <row r="12">
      <c r="A12" s="4" t="inlineStr">
        <is>
          <t>Aggregate Principal Amount</t>
        </is>
      </c>
      <c r="B12" s="9" t="n">
        <v>700</v>
      </c>
    </row>
    <row r="13">
      <c r="A13" s="4" t="inlineStr">
        <is>
          <t>Contractual Interest Rate</t>
        </is>
      </c>
      <c r="B13" s="4" t="inlineStr">
        <is>
          <t>2.70%</t>
        </is>
      </c>
    </row>
    <row r="14">
      <c r="A14" s="4" t="inlineStr">
        <is>
          <t>Debt redemption price rate (as a percent)</t>
        </is>
      </c>
      <c r="B14"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LONG-TERM OBLIGATIONS - BANK FACILITIES (Details)</t>
        </is>
      </c>
      <c r="B1" s="2" t="inlineStr">
        <is>
          <t>Feb. 10, 2021EUR (€)</t>
        </is>
      </c>
      <c r="C1" s="2" t="inlineStr">
        <is>
          <t>Mar. 31, 2021USD ($)</t>
        </is>
      </c>
      <c r="D1" s="2" t="inlineStr">
        <is>
          <t>Mar. 31, 2020USD ($)</t>
        </is>
      </c>
      <c r="E1" s="2" t="inlineStr">
        <is>
          <t>Feb. 10, 2021USD ($)</t>
        </is>
      </c>
      <c r="F1" s="2" t="inlineStr">
        <is>
          <t>Feb. 10, 2021EUR (€)</t>
        </is>
      </c>
    </row>
    <row r="2">
      <c r="A2" s="3" t="inlineStr">
        <is>
          <t>Line of Credit Facility [Line Items]</t>
        </is>
      </c>
    </row>
    <row r="3">
      <c r="A3" s="4" t="inlineStr">
        <is>
          <t>Borrowings under credit facilities</t>
        </is>
      </c>
      <c r="C3" s="9" t="n">
        <v>1870000000</v>
      </c>
      <c r="D3" s="9" t="n">
        <v>2642300000</v>
      </c>
    </row>
    <row r="4">
      <c r="A4" s="4" t="inlineStr">
        <is>
          <t>Credit Facility</t>
        </is>
      </c>
    </row>
    <row r="5">
      <c r="A5" s="3" t="inlineStr">
        <is>
          <t>Line of Credit Facility [Line Items]</t>
        </is>
      </c>
    </row>
    <row r="6">
      <c r="A6" s="4" t="inlineStr">
        <is>
          <t>Line of credit maximum borrowing capacity</t>
        </is>
      </c>
      <c r="E6" s="9" t="n">
        <v>3900000000</v>
      </c>
      <c r="F6" s="10" t="n">
        <v>3225000000</v>
      </c>
    </row>
    <row r="7">
      <c r="A7" s="4" t="inlineStr">
        <is>
          <t>Credit Facility | Credit Facility 2019</t>
        </is>
      </c>
    </row>
    <row r="8">
      <c r="A8" s="3" t="inlineStr">
        <is>
          <t>Line of Credit Facility [Line Items]</t>
        </is>
      </c>
    </row>
    <row r="9">
      <c r="A9" s="4" t="inlineStr">
        <is>
          <t>Line of credit maximum borrowing capacity</t>
        </is>
      </c>
      <c r="C9" s="5" t="n">
        <v>1000000000</v>
      </c>
    </row>
    <row r="10">
      <c r="A10" s="4" t="inlineStr">
        <is>
          <t>Credit Facility | 2021 Multicurrency Credit Facility</t>
        </is>
      </c>
    </row>
    <row r="11">
      <c r="A11" s="3" t="inlineStr">
        <is>
          <t>Line of Credit Facility [Line Items]</t>
        </is>
      </c>
    </row>
    <row r="12">
      <c r="A12" s="4" t="inlineStr">
        <is>
          <t>Line of credit maximum borrowing capacity</t>
        </is>
      </c>
      <c r="E12" s="9" t="n">
        <v>6100000000</v>
      </c>
    </row>
    <row r="13">
      <c r="A13" s="4" t="inlineStr">
        <is>
          <t>Total debt to adjusted EBITDA ratio, maximum</t>
        </is>
      </c>
      <c r="E13" s="11" t="n">
        <v>7.5</v>
      </c>
      <c r="F13" s="11" t="n">
        <v>7.5</v>
      </c>
    </row>
    <row r="14">
      <c r="A14" s="4" t="inlineStr">
        <is>
          <t>Total debt to adjusted EBITDA ratio, step down</t>
        </is>
      </c>
      <c r="E14" s="5" t="n">
        <v>6</v>
      </c>
      <c r="F14" s="5" t="n">
        <v>6</v>
      </c>
    </row>
    <row r="15">
      <c r="A15" s="4" t="inlineStr">
        <is>
          <t>Total debt to adjusted EBITDA ratio, after a qualified acquisition</t>
        </is>
      </c>
      <c r="E15" s="5" t="n">
        <v>7</v>
      </c>
      <c r="F15" s="5" t="n">
        <v>7</v>
      </c>
    </row>
    <row r="16">
      <c r="A16" s="4" t="inlineStr">
        <is>
          <t>Limitation of indebtedness guaranteed by subsidiaries</t>
        </is>
      </c>
      <c r="E16" s="9" t="n">
        <v>3000000000</v>
      </c>
    </row>
    <row r="17">
      <c r="A17" s="4" t="inlineStr">
        <is>
          <t>Limitation of indebtedness guaranteed by subsidiaries rate</t>
        </is>
      </c>
      <c r="E17" s="4" t="inlineStr">
        <is>
          <t>50.00%</t>
        </is>
      </c>
      <c r="F17" s="4" t="inlineStr">
        <is>
          <t>50.00%</t>
        </is>
      </c>
    </row>
    <row r="18">
      <c r="A18" s="4" t="inlineStr">
        <is>
          <t>Default threshold</t>
        </is>
      </c>
      <c r="C18" s="5" t="n">
        <v>400000000</v>
      </c>
      <c r="E18" s="9" t="n">
        <v>500000000</v>
      </c>
    </row>
    <row r="19">
      <c r="A19" s="4" t="inlineStr">
        <is>
          <t>Credit Facility | 2021 Multicurrency Credit Facility | Line of Credit</t>
        </is>
      </c>
    </row>
    <row r="20">
      <c r="A20" s="3" t="inlineStr">
        <is>
          <t>Line of Credit Facility [Line Items]</t>
        </is>
      </c>
    </row>
    <row r="21">
      <c r="A21" s="4" t="inlineStr">
        <is>
          <t>Line of credit maximum borrowing capacity</t>
        </is>
      </c>
      <c r="E21" s="5" t="n">
        <v>4100000000</v>
      </c>
    </row>
    <row r="22">
      <c r="A22" s="4" t="inlineStr">
        <is>
          <t>Borrowings under credit facilities | €</t>
        </is>
      </c>
      <c r="B22" s="10" t="n">
        <v>1300000000</v>
      </c>
    </row>
    <row r="23">
      <c r="A23" s="4" t="inlineStr">
        <is>
          <t>Credit Facility | 2021 Credit Facility</t>
        </is>
      </c>
    </row>
    <row r="24">
      <c r="A24" s="3" t="inlineStr">
        <is>
          <t>Line of Credit Facility [Line Items]</t>
        </is>
      </c>
    </row>
    <row r="25">
      <c r="A25" s="4" t="inlineStr">
        <is>
          <t>Line of credit maximum borrowing capacity</t>
        </is>
      </c>
      <c r="E25" s="9" t="n">
        <v>4400000000</v>
      </c>
    </row>
    <row r="26">
      <c r="A26" s="4" t="inlineStr">
        <is>
          <t>Total debt to adjusted EBITDA ratio, maximum</t>
        </is>
      </c>
      <c r="E26" s="11" t="n">
        <v>7.5</v>
      </c>
      <c r="F26" s="11" t="n">
        <v>7.5</v>
      </c>
    </row>
    <row r="27">
      <c r="A27" s="4" t="inlineStr">
        <is>
          <t>Total debt to adjusted EBITDA ratio, step down</t>
        </is>
      </c>
      <c r="E27" s="5" t="n">
        <v>6</v>
      </c>
      <c r="F27" s="5" t="n">
        <v>6</v>
      </c>
    </row>
    <row r="28">
      <c r="A28" s="4" t="inlineStr">
        <is>
          <t>Total debt to adjusted EBITDA ratio, after a qualified acquisition</t>
        </is>
      </c>
      <c r="E28" s="5" t="n">
        <v>7</v>
      </c>
      <c r="F28" s="5" t="n">
        <v>7</v>
      </c>
    </row>
    <row r="29">
      <c r="A29" s="4" t="inlineStr">
        <is>
          <t>Limitation of indebtedness guaranteed by subsidiaries</t>
        </is>
      </c>
      <c r="E29" s="9" t="n">
        <v>3000000000</v>
      </c>
    </row>
    <row r="30">
      <c r="A30" s="4" t="inlineStr">
        <is>
          <t>Limitation of indebtedness guaranteed by subsidiaries rate</t>
        </is>
      </c>
      <c r="E30" s="4" t="inlineStr">
        <is>
          <t>50.00%</t>
        </is>
      </c>
      <c r="F30" s="4" t="inlineStr">
        <is>
          <t>50.00%</t>
        </is>
      </c>
    </row>
    <row r="31">
      <c r="A31" s="4" t="inlineStr">
        <is>
          <t>Credit Facility | 2021 Credit Facility | Line of Credit</t>
        </is>
      </c>
    </row>
    <row r="32">
      <c r="A32" s="3" t="inlineStr">
        <is>
          <t>Line of Credit Facility [Line Items]</t>
        </is>
      </c>
    </row>
    <row r="33">
      <c r="A33" s="4" t="inlineStr">
        <is>
          <t>Line of credit maximum borrowing capacity</t>
        </is>
      </c>
      <c r="E33" s="9" t="n">
        <v>2900000000</v>
      </c>
    </row>
    <row r="34">
      <c r="A34" s="4" t="inlineStr">
        <is>
          <t>Letter of Credit | 2021 Multicurrency Credit Facility</t>
        </is>
      </c>
    </row>
    <row r="35">
      <c r="A35" s="3" t="inlineStr">
        <is>
          <t>Line of Credit Facility [Line Items]</t>
        </is>
      </c>
    </row>
    <row r="36">
      <c r="A36" s="4" t="inlineStr">
        <is>
          <t>Line of credit maximum borrowing capacity</t>
        </is>
      </c>
      <c r="C36" s="9" t="n">
        <v>1000000000</v>
      </c>
      <c r="E36" s="9" t="n">
        <v>3000000000</v>
      </c>
    </row>
    <row r="37">
      <c r="A37" s="4" t="inlineStr">
        <is>
          <t>Letter of Credit | 2021 Credit Facility</t>
        </is>
      </c>
    </row>
    <row r="38">
      <c r="A38" s="3" t="inlineStr">
        <is>
          <t>Line of Credit Facility [Line Items]</t>
        </is>
      </c>
    </row>
    <row r="39">
      <c r="A39" s="4" t="inlineStr">
        <is>
          <t>Line of credit maximum borrowing capacity | €</t>
        </is>
      </c>
      <c r="F39" s="10" t="n">
        <v>150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LONG-TERM OBLIGATIONS - CREDIT FACILITIES (Details) - USD ($)</t>
        </is>
      </c>
      <c r="B1" s="2" t="inlineStr">
        <is>
          <t>3 Months Ended</t>
        </is>
      </c>
    </row>
    <row r="2">
      <c r="B2" s="2" t="inlineStr">
        <is>
          <t>Mar. 31, 2021</t>
        </is>
      </c>
      <c r="C2" s="2" t="inlineStr">
        <is>
          <t>Mar. 31, 2020</t>
        </is>
      </c>
    </row>
    <row r="3">
      <c r="A3" s="3" t="inlineStr">
        <is>
          <t>Line of Credit Facility [Line Items]</t>
        </is>
      </c>
    </row>
    <row r="4">
      <c r="A4" s="4" t="inlineStr">
        <is>
          <t>Borrowings under credit facilities</t>
        </is>
      </c>
      <c r="B4" s="9" t="n">
        <v>1870000000</v>
      </c>
      <c r="C4" s="9" t="n">
        <v>2642300000</v>
      </c>
    </row>
    <row r="5">
      <c r="A5" s="4" t="inlineStr">
        <is>
          <t>American Tower Corporation | Credit Facility | 2021 Multicurrency Credit Facility</t>
        </is>
      </c>
    </row>
    <row r="6">
      <c r="A6" s="3" t="inlineStr">
        <is>
          <t>Line of Credit Facility [Line Items]</t>
        </is>
      </c>
    </row>
    <row r="7">
      <c r="A7" s="4" t="inlineStr">
        <is>
          <t>Repayment of indebtedness under credit facility</t>
        </is>
      </c>
      <c r="B7" s="5" t="n">
        <v>1600000000</v>
      </c>
    </row>
    <row r="8">
      <c r="A8" s="4" t="inlineStr">
        <is>
          <t>Borrowings under credit facilities</t>
        </is>
      </c>
      <c r="B8" s="5" t="n">
        <v>1800000000</v>
      </c>
    </row>
    <row r="9">
      <c r="A9" s="4" t="inlineStr">
        <is>
          <t>American Tower Corporation | Credit Facility | InSite Debt and 2020 Term Loan</t>
        </is>
      </c>
    </row>
    <row r="10">
      <c r="A10" s="3" t="inlineStr">
        <is>
          <t>Line of Credit Facility [Line Items]</t>
        </is>
      </c>
    </row>
    <row r="11">
      <c r="A11" s="4" t="inlineStr">
        <is>
          <t>Repayment of indebtedness under credit facility</t>
        </is>
      </c>
      <c r="B11" s="5" t="n">
        <v>750000000</v>
      </c>
    </row>
    <row r="12">
      <c r="A12" s="4" t="inlineStr">
        <is>
          <t>American Tower Corporation | Credit Facility | 2021 Credit Facility</t>
        </is>
      </c>
    </row>
    <row r="13">
      <c r="A13" s="3" t="inlineStr">
        <is>
          <t>Line of Credit Facility [Line Items]</t>
        </is>
      </c>
    </row>
    <row r="14">
      <c r="A14" s="4" t="inlineStr">
        <is>
          <t>Repayment of indebtedness under credit facility</t>
        </is>
      </c>
      <c r="B14" s="5" t="n">
        <v>0</v>
      </c>
    </row>
    <row r="15">
      <c r="A15" s="4" t="inlineStr">
        <is>
          <t>Borrowings under credit facilities</t>
        </is>
      </c>
      <c r="B15" s="9" t="n">
        <v>50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LONG-TERM OBLIGATIONS - 2021 DELAYED DRAW TERM LOANS (Details) - Feb. 10, 2021 - Unsecured debt $ in Billions</t>
        </is>
      </c>
      <c r="B1" s="2" t="inlineStr">
        <is>
          <t>USD ($)</t>
        </is>
      </c>
      <c r="C1" s="2" t="inlineStr">
        <is>
          <t>EUR (€)</t>
        </is>
      </c>
    </row>
    <row r="2">
      <c r="A2" s="4" t="inlineStr">
        <is>
          <t>2021 364-Day Delayed Draw Term Loan</t>
        </is>
      </c>
    </row>
    <row r="3">
      <c r="A3" s="3" t="inlineStr">
        <is>
          <t>Debt Instrument [Line Items]</t>
        </is>
      </c>
    </row>
    <row r="4">
      <c r="A4" s="4" t="inlineStr">
        <is>
          <t>Senior note public offering, amount</t>
        </is>
      </c>
      <c r="B4" s="6" t="n">
        <v>1.3</v>
      </c>
      <c r="C4" s="10" t="n">
        <v>1100000000</v>
      </c>
    </row>
    <row r="5">
      <c r="A5" s="4" t="inlineStr">
        <is>
          <t>Debt Instrument, Term</t>
        </is>
      </c>
      <c r="B5" s="4" t="inlineStr">
        <is>
          <t>364 days</t>
        </is>
      </c>
    </row>
    <row r="6">
      <c r="A6" s="4" t="inlineStr">
        <is>
          <t>2021 364-Day Delayed Draw Term Loan | Euro Interbank Offered Rate (EURIBOR)</t>
        </is>
      </c>
    </row>
    <row r="7">
      <c r="A7" s="3" t="inlineStr">
        <is>
          <t>Debt Instrument [Line Items]</t>
        </is>
      </c>
    </row>
    <row r="8">
      <c r="A8" s="4" t="inlineStr">
        <is>
          <t>Current margin over LIBOR (as a percent)</t>
        </is>
      </c>
      <c r="B8" s="4" t="inlineStr">
        <is>
          <t>1.00%</t>
        </is>
      </c>
    </row>
    <row r="9">
      <c r="A9" s="4" t="inlineStr">
        <is>
          <t>2021 Three Year Delayed Draw Term Loan</t>
        </is>
      </c>
    </row>
    <row r="10">
      <c r="A10" s="3" t="inlineStr">
        <is>
          <t>Debt Instrument [Line Items]</t>
        </is>
      </c>
    </row>
    <row r="11">
      <c r="A11" s="4" t="inlineStr">
        <is>
          <t>Senior note public offering, amount</t>
        </is>
      </c>
      <c r="B11" s="9" t="n">
        <v>1</v>
      </c>
      <c r="C11" s="10" t="n">
        <v>825000000</v>
      </c>
    </row>
    <row r="12">
      <c r="A12" s="4" t="inlineStr">
        <is>
          <t>Debt Instrument, Term</t>
        </is>
      </c>
      <c r="B12" s="4" t="inlineStr">
        <is>
          <t>3 years</t>
        </is>
      </c>
    </row>
    <row r="13">
      <c r="A13" s="4" t="inlineStr">
        <is>
          <t>2021 Three Year Delayed Draw Term Loan | Euro Interbank Offered Rate (EURIBOR)</t>
        </is>
      </c>
    </row>
    <row r="14">
      <c r="A14" s="3" t="inlineStr">
        <is>
          <t>Debt Instrument [Line Items]</t>
        </is>
      </c>
    </row>
    <row r="15">
      <c r="A15" s="4" t="inlineStr">
        <is>
          <t>Current margin over LIBOR (as a percent)</t>
        </is>
      </c>
      <c r="B15" s="4" t="inlineStr">
        <is>
          <t>1.1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OBLIGATIONS - BRIDGE FACILITY (Details) - Credit Facility $ in Billions</t>
        </is>
      </c>
      <c r="B1" s="2" t="inlineStr">
        <is>
          <t>Feb. 10, 2021USD ($)</t>
        </is>
      </c>
      <c r="C1" s="2" t="inlineStr">
        <is>
          <t>Feb. 10, 2021EUR (€)</t>
        </is>
      </c>
      <c r="D1" s="2" t="inlineStr">
        <is>
          <t>Jan. 13, 2021USD ($)</t>
        </is>
      </c>
      <c r="E1" s="2" t="inlineStr">
        <is>
          <t>Jan. 13, 2021EUR (€)</t>
        </is>
      </c>
    </row>
    <row r="2">
      <c r="A2" s="3" t="inlineStr">
        <is>
          <t>Line of Credit Facility [Line Items]</t>
        </is>
      </c>
    </row>
    <row r="3">
      <c r="A3" s="4" t="inlineStr">
        <is>
          <t>Line of credit maximum borrowing capacity</t>
        </is>
      </c>
      <c r="B3" s="6" t="n">
        <v>3.9</v>
      </c>
      <c r="C3" s="10" t="n">
        <v>3225000000</v>
      </c>
    </row>
    <row r="4">
      <c r="A4" s="4" t="inlineStr">
        <is>
          <t>Bridge Loan</t>
        </is>
      </c>
    </row>
    <row r="5">
      <c r="A5" s="3" t="inlineStr">
        <is>
          <t>Line of Credit Facility [Line Items]</t>
        </is>
      </c>
    </row>
    <row r="6">
      <c r="A6" s="4" t="inlineStr">
        <is>
          <t>Line of credit maximum borrowing capacity</t>
        </is>
      </c>
      <c r="B6" s="6" t="n">
        <v>5.2</v>
      </c>
      <c r="C6" s="10" t="n">
        <v>4275000000</v>
      </c>
      <c r="D6" s="6" t="n">
        <v>9.1</v>
      </c>
      <c r="E6" s="10" t="n">
        <v>75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4" customWidth="1" min="2" max="2"/>
  </cols>
  <sheetData>
    <row r="1">
      <c r="A1" s="1" t="inlineStr">
        <is>
          <t>LONG-TERM OBLIGATIONS - SCHEDULE OF LINES OF CREDIT (Details) - American Tower Corporation $ in Millions</t>
        </is>
      </c>
      <c r="B1" s="2" t="inlineStr">
        <is>
          <t>3 Months Ended</t>
        </is>
      </c>
    </row>
    <row r="2">
      <c r="B2" s="2" t="inlineStr">
        <is>
          <t>Mar. 31, 2021USD ($)renewalPeriod</t>
        </is>
      </c>
    </row>
    <row r="3">
      <c r="A3" s="4" t="inlineStr">
        <is>
          <t>Credit Facility</t>
        </is>
      </c>
    </row>
    <row r="4">
      <c r="A4" s="3" t="inlineStr">
        <is>
          <t>Line of Credit Facility [Line Items]</t>
        </is>
      </c>
    </row>
    <row r="5">
      <c r="A5" s="4" t="inlineStr">
        <is>
          <t>Optional renewal periods | renewalPeriod</t>
        </is>
      </c>
      <c r="B5" s="5" t="n">
        <v>2</v>
      </c>
    </row>
    <row r="6">
      <c r="A6" s="4" t="inlineStr">
        <is>
          <t>2021 Multicurrency Credit Facility | Credit Facility</t>
        </is>
      </c>
    </row>
    <row r="7">
      <c r="A7" s="3" t="inlineStr">
        <is>
          <t>Line of Credit Facility [Line Items]</t>
        </is>
      </c>
    </row>
    <row r="8">
      <c r="A8" s="4" t="inlineStr">
        <is>
          <t>Outstanding Principal Balance</t>
        </is>
      </c>
      <c r="B8" s="9" t="n">
        <v>270</v>
      </c>
    </row>
    <row r="9">
      <c r="A9" s="4" t="inlineStr">
        <is>
          <t>Undrawn letters of credit</t>
        </is>
      </c>
      <c r="B9" s="6" t="n">
        <v>3.8</v>
      </c>
    </row>
    <row r="10">
      <c r="A10" s="4" t="inlineStr">
        <is>
          <t>Current commitment fee (as a percent)</t>
        </is>
      </c>
      <c r="B10" s="4" t="inlineStr">
        <is>
          <t>0.11%</t>
        </is>
      </c>
    </row>
    <row r="11">
      <c r="A11" s="4" t="inlineStr">
        <is>
          <t>2021 Multicurrency Credit Facility | Credit Facility | Current margin over LIBOR</t>
        </is>
      </c>
    </row>
    <row r="12">
      <c r="A12" s="3" t="inlineStr">
        <is>
          <t>Line of Credit Facility [Line Items]</t>
        </is>
      </c>
    </row>
    <row r="13">
      <c r="A13" s="4" t="inlineStr">
        <is>
          <t>Current margin over LIBOR (as a percent)</t>
        </is>
      </c>
      <c r="B13" s="4" t="inlineStr">
        <is>
          <t>1.125%</t>
        </is>
      </c>
    </row>
    <row r="14">
      <c r="A14" s="4" t="inlineStr">
        <is>
          <t>2021 Credit Facility | Credit Facility</t>
        </is>
      </c>
    </row>
    <row r="15">
      <c r="A15" s="3" t="inlineStr">
        <is>
          <t>Line of Credit Facility [Line Items]</t>
        </is>
      </c>
    </row>
    <row r="16">
      <c r="A16" s="4" t="inlineStr">
        <is>
          <t>Outstanding Principal Balance</t>
        </is>
      </c>
      <c r="B16" s="9" t="n">
        <v>2345</v>
      </c>
    </row>
    <row r="17">
      <c r="A17" s="4" t="inlineStr">
        <is>
          <t>Undrawn letters of credit</t>
        </is>
      </c>
      <c r="B17" s="6" t="n">
        <v>0.8</v>
      </c>
    </row>
    <row r="18">
      <c r="A18" s="4" t="inlineStr">
        <is>
          <t>Current commitment fee (as a percent)</t>
        </is>
      </c>
      <c r="B18" s="4" t="inlineStr">
        <is>
          <t>0.11%</t>
        </is>
      </c>
    </row>
    <row r="19">
      <c r="A19" s="4" t="inlineStr">
        <is>
          <t>2021 Credit Facility | Credit Facility | Current margin over LIBOR</t>
        </is>
      </c>
    </row>
    <row r="20">
      <c r="A20" s="3" t="inlineStr">
        <is>
          <t>Line of Credit Facility [Line Items]</t>
        </is>
      </c>
    </row>
    <row r="21">
      <c r="A21" s="4" t="inlineStr">
        <is>
          <t>Current margin over LIBOR (as a percent)</t>
        </is>
      </c>
      <c r="B21" s="4" t="inlineStr">
        <is>
          <t>1.125%</t>
        </is>
      </c>
    </row>
    <row r="22">
      <c r="A22" s="4" t="inlineStr">
        <is>
          <t>2019 Term Loan | Unsecured debt</t>
        </is>
      </c>
    </row>
    <row r="23">
      <c r="A23" s="3" t="inlineStr">
        <is>
          <t>Line of Credit Facility [Line Items]</t>
        </is>
      </c>
    </row>
    <row r="24">
      <c r="A24" s="4" t="inlineStr">
        <is>
          <t>Outstanding Principal Balance</t>
        </is>
      </c>
      <c r="B24" s="9" t="n">
        <v>1000</v>
      </c>
    </row>
    <row r="25">
      <c r="A25" s="4" t="inlineStr">
        <is>
          <t>2019 Term Loan | Unsecured debt | Current margin over LIBOR</t>
        </is>
      </c>
    </row>
    <row r="26">
      <c r="A26" s="3" t="inlineStr">
        <is>
          <t>Line of Credit Facility [Line Items]</t>
        </is>
      </c>
    </row>
    <row r="27">
      <c r="A27" s="4" t="inlineStr">
        <is>
          <t>Current margin over LIBOR (as a percent)</t>
        </is>
      </c>
      <c r="B27" s="4" t="inlineStr">
        <is>
          <t>1.125%</t>
        </is>
      </c>
    </row>
    <row r="28">
      <c r="A28" s="4" t="inlineStr">
        <is>
          <t>2021 364-Day Delayed Draw Term Loan</t>
        </is>
      </c>
    </row>
    <row r="29">
      <c r="A29" s="3" t="inlineStr">
        <is>
          <t>Line of Credit Facility [Line Items]</t>
        </is>
      </c>
    </row>
    <row r="30">
      <c r="A30" s="4" t="inlineStr">
        <is>
          <t>Outstanding Principal Balance</t>
        </is>
      </c>
      <c r="B30" s="9" t="n">
        <v>0</v>
      </c>
    </row>
    <row r="31">
      <c r="A31" s="4" t="inlineStr">
        <is>
          <t>Current commitment fee (as a percent)</t>
        </is>
      </c>
      <c r="B31" s="4" t="inlineStr">
        <is>
          <t>0.11%</t>
        </is>
      </c>
    </row>
    <row r="32">
      <c r="A32" s="4" t="inlineStr">
        <is>
          <t>2021 364-Day Delayed Draw Term Loan | Current margin over LIBOR</t>
        </is>
      </c>
    </row>
    <row r="33">
      <c r="A33" s="3" t="inlineStr">
        <is>
          <t>Line of Credit Facility [Line Items]</t>
        </is>
      </c>
    </row>
    <row r="34">
      <c r="A34" s="4" t="inlineStr">
        <is>
          <t>Current margin over LIBOR (as a percent)</t>
        </is>
      </c>
      <c r="B34" s="4" t="inlineStr">
        <is>
          <t>1.00%</t>
        </is>
      </c>
    </row>
    <row r="35">
      <c r="A35" s="4" t="inlineStr">
        <is>
          <t>2021 Three Year Delayed Draw Term Loan</t>
        </is>
      </c>
    </row>
    <row r="36">
      <c r="A36" s="3" t="inlineStr">
        <is>
          <t>Line of Credit Facility [Line Items]</t>
        </is>
      </c>
    </row>
    <row r="37">
      <c r="A37" s="4" t="inlineStr">
        <is>
          <t>Outstanding Principal Balance</t>
        </is>
      </c>
      <c r="B37" s="9" t="n">
        <v>0</v>
      </c>
    </row>
    <row r="38">
      <c r="A38" s="4" t="inlineStr">
        <is>
          <t>Current commitment fee (as a percent)</t>
        </is>
      </c>
      <c r="B38" s="4" t="inlineStr">
        <is>
          <t>0.11%</t>
        </is>
      </c>
    </row>
    <row r="39">
      <c r="A39" s="4" t="inlineStr">
        <is>
          <t>2021 Three Year Delayed Draw Term Loan | Current margin over LIBOR</t>
        </is>
      </c>
    </row>
    <row r="40">
      <c r="A40" s="3" t="inlineStr">
        <is>
          <t>Line of Credit Facility [Line Items]</t>
        </is>
      </c>
    </row>
    <row r="41">
      <c r="A41" s="4" t="inlineStr">
        <is>
          <t>Current margin over LIBOR (as a percent)</t>
        </is>
      </c>
      <c r="B41" s="4" t="inlineStr">
        <is>
          <t>1.125%</t>
        </is>
      </c>
    </row>
    <row r="42">
      <c r="A42" s="4" t="inlineStr">
        <is>
          <t>Bridge Loan</t>
        </is>
      </c>
    </row>
    <row r="43">
      <c r="A43" s="3" t="inlineStr">
        <is>
          <t>Line of Credit Facility [Line Items]</t>
        </is>
      </c>
    </row>
    <row r="44">
      <c r="A44" s="4" t="inlineStr">
        <is>
          <t>Outstanding Principal Balance</t>
        </is>
      </c>
      <c r="B44" s="9" t="n">
        <v>0</v>
      </c>
    </row>
    <row r="45">
      <c r="A45" s="4" t="inlineStr">
        <is>
          <t>Current commitment fee (as a percent)</t>
        </is>
      </c>
      <c r="B45" s="4" t="inlineStr">
        <is>
          <t>0.11%</t>
        </is>
      </c>
    </row>
    <row r="46">
      <c r="A46" s="4" t="inlineStr">
        <is>
          <t>Bridge Loan | Current margin over LIBOR</t>
        </is>
      </c>
    </row>
    <row r="47">
      <c r="A47" s="3" t="inlineStr">
        <is>
          <t>Line of Credit Facility [Line Items]</t>
        </is>
      </c>
    </row>
    <row r="48">
      <c r="A48" s="4" t="inlineStr">
        <is>
          <t>Current margin over LIBOR (as a percent)</t>
        </is>
      </c>
      <c r="B48" s="4" t="inlineStr">
        <is>
          <t>1.12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3" customWidth="1" min="2" max="2"/>
    <col width="17" customWidth="1" min="3" max="3"/>
  </cols>
  <sheetData>
    <row r="1">
      <c r="A1" s="1" t="inlineStr">
        <is>
          <t>LONG-TERM OBLIGATIONS - INDIA CREDIT FACILITY (Details) - Mar. 31, 2021</t>
        </is>
      </c>
      <c r="B1" s="2" t="inlineStr">
        <is>
          <t>USD ($)</t>
        </is>
      </c>
      <c r="C1" s="2" t="inlineStr">
        <is>
          <t>INR (₨)</t>
        </is>
      </c>
    </row>
    <row r="2">
      <c r="A2" s="4" t="inlineStr">
        <is>
          <t>India Credit Facility | Working Capital Facility</t>
        </is>
      </c>
    </row>
    <row r="3">
      <c r="A3" s="3" t="inlineStr">
        <is>
          <t>Line of Credit Facility [Line Items]</t>
        </is>
      </c>
    </row>
    <row r="4">
      <c r="A4" s="4" t="inlineStr">
        <is>
          <t>Line of credit maximum borrowing capacity</t>
        </is>
      </c>
      <c r="B4" s="9" t="n">
        <v>13700000</v>
      </c>
      <c r="C4" s="12" t="n">
        <v>10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Measurements, Recurring - Interest rate swap agreements - USD ($) $ in Millions</t>
        </is>
      </c>
      <c r="B1" s="2" t="inlineStr">
        <is>
          <t>Mar. 31, 2021</t>
        </is>
      </c>
      <c r="C1" s="2" t="inlineStr">
        <is>
          <t>Dec. 31, 2020</t>
        </is>
      </c>
    </row>
    <row r="2">
      <c r="A2" s="4" t="inlineStr">
        <is>
          <t>Level 1</t>
        </is>
      </c>
    </row>
    <row r="3">
      <c r="A3" s="3" t="inlineStr">
        <is>
          <t>Assets:</t>
        </is>
      </c>
    </row>
    <row r="4">
      <c r="A4" s="4" t="inlineStr">
        <is>
          <t>Interest rate swap agreements</t>
        </is>
      </c>
      <c r="B4" s="9" t="n">
        <v>0</v>
      </c>
      <c r="C4" s="9" t="n">
        <v>0</v>
      </c>
    </row>
    <row r="5">
      <c r="A5" s="3" t="inlineStr">
        <is>
          <t>Liabilities:</t>
        </is>
      </c>
    </row>
    <row r="6">
      <c r="A6" s="4" t="inlineStr">
        <is>
          <t>Interest rate swap agreements</t>
        </is>
      </c>
      <c r="B6" s="5" t="n">
        <v>0</v>
      </c>
      <c r="C6" s="5" t="n">
        <v>0</v>
      </c>
    </row>
    <row r="7">
      <c r="A7" s="4" t="inlineStr">
        <is>
          <t>Fair value of debt related to interest rate swap</t>
        </is>
      </c>
      <c r="B7" s="7" t="n">
        <v>26.3</v>
      </c>
      <c r="C7" s="7" t="n">
        <v>31.4</v>
      </c>
    </row>
    <row r="8">
      <c r="A8" s="4" t="inlineStr">
        <is>
          <t>Level 2</t>
        </is>
      </c>
    </row>
    <row r="9">
      <c r="A9" s="3" t="inlineStr">
        <is>
          <t>Assets:</t>
        </is>
      </c>
    </row>
    <row r="10">
      <c r="A10" s="4" t="inlineStr">
        <is>
          <t>Interest rate swap agreements</t>
        </is>
      </c>
      <c r="B10" s="7" t="n">
        <v>24.5</v>
      </c>
      <c r="C10" s="7" t="n">
        <v>29.2</v>
      </c>
    </row>
    <row r="11">
      <c r="A11" s="3" t="inlineStr">
        <is>
          <t>Liabilities:</t>
        </is>
      </c>
    </row>
    <row r="12">
      <c r="A12" s="4" t="inlineStr">
        <is>
          <t>Interest rate swap agreements</t>
        </is>
      </c>
      <c r="B12" s="5" t="n">
        <v>0</v>
      </c>
      <c r="C12" s="7" t="n">
        <v>0.1</v>
      </c>
    </row>
    <row r="13">
      <c r="A13" s="4" t="inlineStr">
        <is>
          <t>Fair value of debt related to interest rate swap</t>
        </is>
      </c>
      <c r="B13" s="5" t="n">
        <v>0</v>
      </c>
      <c r="C13" s="5" t="n">
        <v>0</v>
      </c>
    </row>
    <row r="14">
      <c r="A14" s="4" t="inlineStr">
        <is>
          <t>Level 3</t>
        </is>
      </c>
    </row>
    <row r="15">
      <c r="A15" s="3" t="inlineStr">
        <is>
          <t>Assets:</t>
        </is>
      </c>
    </row>
    <row r="16">
      <c r="A16" s="4" t="inlineStr">
        <is>
          <t>Interest rate swap agreements</t>
        </is>
      </c>
      <c r="B16" s="5" t="n">
        <v>0</v>
      </c>
      <c r="C16" s="5" t="n">
        <v>0</v>
      </c>
    </row>
    <row r="17">
      <c r="A17" s="3" t="inlineStr">
        <is>
          <t>Liabilities:</t>
        </is>
      </c>
    </row>
    <row r="18">
      <c r="A18" s="4" t="inlineStr">
        <is>
          <t>Interest rate swap agreements</t>
        </is>
      </c>
      <c r="B18" s="5" t="n">
        <v>0</v>
      </c>
      <c r="C18" s="5" t="n">
        <v>0</v>
      </c>
    </row>
    <row r="19">
      <c r="A19" s="4" t="inlineStr">
        <is>
          <t>Fair value of debt related to interest rate swap</t>
        </is>
      </c>
      <c r="B19" s="9" t="n">
        <v>0</v>
      </c>
      <c r="C19" s="9"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Asset impairments</t>
        </is>
      </c>
      <c r="B4" s="6" t="n">
        <v>0.6</v>
      </c>
      <c r="C4" s="6" t="n">
        <v>3.7</v>
      </c>
    </row>
    <row r="5">
      <c r="A5" s="4" t="inlineStr">
        <is>
          <t>Long-term obligations</t>
        </is>
      </c>
      <c r="B5" s="7" t="n">
        <v>29326.8</v>
      </c>
      <c r="D5" s="6" t="n">
        <v>29287.5</v>
      </c>
    </row>
    <row r="6">
      <c r="A6" s="4" t="inlineStr">
        <is>
          <t>Estimate of Fair Value Measurement</t>
        </is>
      </c>
    </row>
    <row r="7">
      <c r="A7" s="3" t="inlineStr">
        <is>
          <t>Fair Value, Assets and Liabilities Measured on Recurring and Nonrecurring Basis [Line Items]</t>
        </is>
      </c>
    </row>
    <row r="8">
      <c r="A8" s="4" t="inlineStr">
        <is>
          <t>Long-term debt, fair value</t>
        </is>
      </c>
      <c r="B8" s="5" t="n">
        <v>30400</v>
      </c>
      <c r="D8" s="5" t="n">
        <v>31400</v>
      </c>
    </row>
    <row r="9">
      <c r="A9" s="4" t="inlineStr">
        <is>
          <t>Estimate of Fair Value Measurement | Level 1</t>
        </is>
      </c>
    </row>
    <row r="10">
      <c r="A10" s="3" t="inlineStr">
        <is>
          <t>Fair Value, Assets and Liabilities Measured on Recurring and Nonrecurring Basis [Line Items]</t>
        </is>
      </c>
    </row>
    <row r="11">
      <c r="A11" s="4" t="inlineStr">
        <is>
          <t>Long-term debt, fair value</t>
        </is>
      </c>
      <c r="B11" s="5" t="n">
        <v>24300</v>
      </c>
      <c r="D11" s="5" t="n">
        <v>24000</v>
      </c>
    </row>
    <row r="12">
      <c r="A12" s="4" t="inlineStr">
        <is>
          <t>Estimate of Fair Value Measurement | Level 2</t>
        </is>
      </c>
    </row>
    <row r="13">
      <c r="A13" s="3" t="inlineStr">
        <is>
          <t>Fair Value, Assets and Liabilities Measured on Recurring and Nonrecurring Basis [Line Items]</t>
        </is>
      </c>
    </row>
    <row r="14">
      <c r="A14" s="4" t="inlineStr">
        <is>
          <t>Long-term debt, fair value</t>
        </is>
      </c>
      <c r="B14" s="9" t="n">
        <v>6100</v>
      </c>
      <c r="D14" s="9" t="n">
        <v>74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t>
        </is>
      </c>
      <c r="B1" s="2" t="inlineStr">
        <is>
          <t>3 Months Ended</t>
        </is>
      </c>
    </row>
    <row r="2">
      <c r="B2" s="2" t="inlineStr">
        <is>
          <t>Mar. 31, 2021</t>
        </is>
      </c>
      <c r="C2" s="2" t="inlineStr">
        <is>
          <t>Dec. 31, 2020</t>
        </is>
      </c>
    </row>
    <row r="3">
      <c r="A3" s="3" t="inlineStr">
        <is>
          <t>Income Tax Contingency [Line Items]</t>
        </is>
      </c>
    </row>
    <row r="4">
      <c r="A4" s="4" t="inlineStr">
        <is>
          <t>Unrecognized tax benefits that would impact the ETR</t>
        </is>
      </c>
      <c r="B4" s="9" t="n">
        <v>104700000</v>
      </c>
      <c r="C4" s="9" t="n">
        <v>105900000</v>
      </c>
    </row>
    <row r="5">
      <c r="A5" s="4" t="inlineStr">
        <is>
          <t>Unrecognized tax benefits, decrease resulting from prior period tax positions</t>
        </is>
      </c>
      <c r="B5" s="5" t="n">
        <v>1500000</v>
      </c>
    </row>
    <row r="6">
      <c r="A6" s="4" t="inlineStr">
        <is>
          <t>Unrecognized tax benefits, increase resulting from current period tax positions</t>
        </is>
      </c>
      <c r="B6" s="5" t="n">
        <v>1200000</v>
      </c>
    </row>
    <row r="7">
      <c r="A7" s="4" t="inlineStr">
        <is>
          <t>Unrecognized tax benefits, income tax penalties and interest accrued</t>
        </is>
      </c>
      <c r="B7" s="5" t="n">
        <v>37100000</v>
      </c>
      <c r="C7" s="9" t="n">
        <v>34400000</v>
      </c>
    </row>
    <row r="8">
      <c r="A8" s="4" t="inlineStr">
        <is>
          <t>Unrecognized tax benefits, decrease from foreign currency exchange rate fluctuations</t>
        </is>
      </c>
      <c r="B8" s="5" t="n">
        <v>2200000</v>
      </c>
    </row>
    <row r="9">
      <c r="A9" s="4" t="inlineStr">
        <is>
          <t>Minimum</t>
        </is>
      </c>
    </row>
    <row r="10">
      <c r="A10" s="3" t="inlineStr">
        <is>
          <t>Income Tax Contingency [Line Items]</t>
        </is>
      </c>
    </row>
    <row r="11">
      <c r="A11" s="4" t="inlineStr">
        <is>
          <t>Decrease in unrecognized tax benefits is reasonably possible</t>
        </is>
      </c>
      <c r="B11" s="5" t="n">
        <v>0</v>
      </c>
    </row>
    <row r="12">
      <c r="A12" s="4" t="inlineStr">
        <is>
          <t>Maximum</t>
        </is>
      </c>
    </row>
    <row r="13">
      <c r="A13" s="3" t="inlineStr">
        <is>
          <t>Income Tax Contingency [Line Items]</t>
        </is>
      </c>
    </row>
    <row r="14">
      <c r="A14" s="4" t="inlineStr">
        <is>
          <t>Decrease in unrecognized tax benefits is reasonably possible</t>
        </is>
      </c>
      <c r="B14" s="9" t="n">
        <v>34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Changes in fair value of cash flow hedges, tax</t>
        </is>
      </c>
      <c r="B4" s="9" t="n">
        <v>0</v>
      </c>
      <c r="C4" s="9" t="n">
        <v>0</v>
      </c>
    </row>
    <row r="5">
      <c r="A5" s="4" t="inlineStr">
        <is>
          <t>Reclassification of unrealized gains on cash flow hedges to net income, tax</t>
        </is>
      </c>
      <c r="B5" s="5" t="n">
        <v>0</v>
      </c>
      <c r="C5" s="5" t="n">
        <v>0</v>
      </c>
    </row>
    <row r="6">
      <c r="A6" s="4" t="inlineStr">
        <is>
          <t>Foreign currency translation adjustments, tax expense (benefit)</t>
        </is>
      </c>
      <c r="B6" s="9" t="n">
        <v>0</v>
      </c>
      <c r="C6" s="9"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ENALTIES AND INCOME TAX RELATED EXPENS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Penalties and income tax-related interest expense</t>
        </is>
      </c>
      <c r="B4" s="6" t="n">
        <v>3.7</v>
      </c>
      <c r="C4" s="6" t="n">
        <v>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BASED COMPENSATION - NARRATIVE (Details) - USD ($) $ in Millions</t>
        </is>
      </c>
      <c r="B1" s="2" t="inlineStr">
        <is>
          <t>3 Months Ended</t>
        </is>
      </c>
      <c r="F1" s="2" t="inlineStr">
        <is>
          <t>12 Months Ended</t>
        </is>
      </c>
    </row>
    <row r="2">
      <c r="B2" s="2" t="inlineStr">
        <is>
          <t>Mar. 31, 2021</t>
        </is>
      </c>
      <c r="C2" s="2" t="inlineStr">
        <is>
          <t>Mar. 31, 2020</t>
        </is>
      </c>
      <c r="D2" s="2" t="inlineStr">
        <is>
          <t>Mar. 31, 2019</t>
        </is>
      </c>
      <c r="E2" s="2" t="inlineStr">
        <is>
          <t>Mar. 31, 2018</t>
        </is>
      </c>
      <c r="F2" s="2" t="inlineStr">
        <is>
          <t>Dec. 31, 2020</t>
        </is>
      </c>
      <c r="G2" s="2" t="inlineStr">
        <is>
          <t>Dec. 31, 2019</t>
        </is>
      </c>
    </row>
    <row r="3">
      <c r="A3" s="3" t="inlineStr">
        <is>
          <t>Share-based Compensation Arrangement by Share-based Payment Award [Line Items]</t>
        </is>
      </c>
    </row>
    <row r="4">
      <c r="A4" s="4" t="inlineStr">
        <is>
          <t>ESPP, discount rate (as a percent)</t>
        </is>
      </c>
      <c r="B4" s="4" t="inlineStr">
        <is>
          <t>15.00%</t>
        </is>
      </c>
    </row>
    <row r="5">
      <c r="A5" s="4" t="inlineStr">
        <is>
          <t>Total unrecognized compensation expense</t>
        </is>
      </c>
      <c r="B5" s="6" t="n">
        <v>0.1</v>
      </c>
    </row>
    <row r="6">
      <c r="A6" s="4" t="inlineStr">
        <is>
          <t>Stock-based compensation expense</t>
        </is>
      </c>
      <c r="B6" s="9" t="n">
        <v>38</v>
      </c>
      <c r="C6" s="6" t="n">
        <v>47.7</v>
      </c>
    </row>
    <row r="7">
      <c r="A7" s="4" t="inlineStr">
        <is>
          <t>RSUs</t>
        </is>
      </c>
    </row>
    <row r="8">
      <c r="A8" s="3" t="inlineStr">
        <is>
          <t>Share-based Compensation Arrangement by Share-based Payment Award [Line Items]</t>
        </is>
      </c>
    </row>
    <row r="9">
      <c r="A9" s="4" t="inlineStr">
        <is>
          <t>Expected recognition of stock award compensation expense weighted average period ( less than one year for stock options)</t>
        </is>
      </c>
      <c r="B9" s="4" t="inlineStr">
        <is>
          <t>3 years</t>
        </is>
      </c>
    </row>
    <row r="10">
      <c r="A10" s="4" t="inlineStr">
        <is>
          <t>Granted (in shares)</t>
        </is>
      </c>
      <c r="B10" s="5" t="n">
        <v>538239</v>
      </c>
    </row>
    <row r="11">
      <c r="A11" s="4" t="inlineStr">
        <is>
          <t>Performance Shares</t>
        </is>
      </c>
    </row>
    <row r="12">
      <c r="A12" s="3" t="inlineStr">
        <is>
          <t>Share-based Compensation Arrangement by Share-based Payment Award [Line Items]</t>
        </is>
      </c>
    </row>
    <row r="13">
      <c r="A13" s="4" t="inlineStr">
        <is>
          <t>Vesting period</t>
        </is>
      </c>
      <c r="B13" s="4" t="inlineStr">
        <is>
          <t>3 years</t>
        </is>
      </c>
      <c r="C13" s="4" t="inlineStr">
        <is>
          <t>3 years</t>
        </is>
      </c>
      <c r="D13" s="4" t="inlineStr">
        <is>
          <t>3 years</t>
        </is>
      </c>
      <c r="E13" s="4" t="inlineStr">
        <is>
          <t>3 years</t>
        </is>
      </c>
      <c r="F13" s="4" t="inlineStr">
        <is>
          <t>3 years</t>
        </is>
      </c>
      <c r="G13" s="4" t="inlineStr">
        <is>
          <t>3 years</t>
        </is>
      </c>
    </row>
    <row r="14">
      <c r="A14" s="4" t="inlineStr">
        <is>
          <t>Total unrecognized compensation expense</t>
        </is>
      </c>
      <c r="B14" s="6" t="n">
        <v>20.8</v>
      </c>
    </row>
    <row r="15">
      <c r="A15" s="4" t="inlineStr">
        <is>
          <t>Expected recognition of stock award compensation expense weighted average period ( less than one year for stock options)</t>
        </is>
      </c>
      <c r="B15" s="4" t="inlineStr">
        <is>
          <t>3 years</t>
        </is>
      </c>
    </row>
    <row r="16">
      <c r="A16" s="4" t="inlineStr">
        <is>
          <t>Granted (in shares)</t>
        </is>
      </c>
      <c r="B16" s="5" t="n">
        <v>92312</v>
      </c>
      <c r="F16" s="5" t="n">
        <v>110925</v>
      </c>
      <c r="G16" s="5" t="n">
        <v>114823</v>
      </c>
    </row>
    <row r="17">
      <c r="A17" s="4" t="inlineStr">
        <is>
          <t>Stock-based compensation expense</t>
        </is>
      </c>
      <c r="B17" s="6" t="n">
        <v>1.5</v>
      </c>
    </row>
    <row r="18">
      <c r="A18" s="4" t="inlineStr">
        <is>
          <t>Performance Shares | Minimum</t>
        </is>
      </c>
    </row>
    <row r="19">
      <c r="A19" s="3" t="inlineStr">
        <is>
          <t>Share-based Compensation Arrangement by Share-based Payment Award [Line Items]</t>
        </is>
      </c>
    </row>
    <row r="20">
      <c r="A20" s="4" t="inlineStr">
        <is>
          <t>Percentage of potential target shares</t>
        </is>
      </c>
      <c r="B20" s="4" t="inlineStr">
        <is>
          <t>0.00%</t>
        </is>
      </c>
    </row>
    <row r="21">
      <c r="A21" s="4" t="inlineStr">
        <is>
          <t>Performance Shares | Maximum</t>
        </is>
      </c>
    </row>
    <row r="22">
      <c r="A22" s="3" t="inlineStr">
        <is>
          <t>Share-based Compensation Arrangement by Share-based Payment Award [Line Items]</t>
        </is>
      </c>
    </row>
    <row r="23">
      <c r="A23" s="4" t="inlineStr">
        <is>
          <t>Percentage of potential target shares</t>
        </is>
      </c>
      <c r="B23" s="4" t="inlineStr">
        <is>
          <t>200.00%</t>
        </is>
      </c>
    </row>
    <row r="24">
      <c r="A24" s="4" t="inlineStr">
        <is>
          <t>Employee Stock Option</t>
        </is>
      </c>
    </row>
    <row r="25">
      <c r="A25" s="3" t="inlineStr">
        <is>
          <t>Share-based Compensation Arrangement by Share-based Payment Award [Line Items]</t>
        </is>
      </c>
    </row>
    <row r="26">
      <c r="A26" s="4" t="inlineStr">
        <is>
          <t>Expected recognition of stock award compensation expense weighted average period ( less than one year for stock options)</t>
        </is>
      </c>
      <c r="B26" s="4" t="inlineStr">
        <is>
          <t>1 year</t>
        </is>
      </c>
    </row>
    <row r="27">
      <c r="A27" s="4" t="inlineStr">
        <is>
          <t>2007 Plan</t>
        </is>
      </c>
    </row>
    <row r="28">
      <c r="A28" s="3" t="inlineStr">
        <is>
          <t>Share-based Compensation Arrangement by Share-based Payment Award [Line Items]</t>
        </is>
      </c>
    </row>
    <row r="29">
      <c r="A29" s="4" t="inlineStr">
        <is>
          <t>Number of shares issuable under stock incentive plan (in shares)</t>
        </is>
      </c>
      <c r="B29" s="5" t="n">
        <v>5900000</v>
      </c>
    </row>
    <row r="30">
      <c r="A30" s="4" t="inlineStr">
        <is>
          <t>2007 Plan | RSUs</t>
        </is>
      </c>
    </row>
    <row r="31">
      <c r="A31" s="3" t="inlineStr">
        <is>
          <t>Share-based Compensation Arrangement by Share-based Payment Award [Line Items]</t>
        </is>
      </c>
    </row>
    <row r="32">
      <c r="A32" s="4" t="inlineStr">
        <is>
          <t>Vesting period</t>
        </is>
      </c>
      <c r="B32" s="4" t="inlineStr">
        <is>
          <t>4 years</t>
        </is>
      </c>
    </row>
    <row r="33">
      <c r="A33" s="4" t="inlineStr">
        <is>
          <t>Total unrecognized compensation expense</t>
        </is>
      </c>
      <c r="B33" s="6" t="n">
        <v>197.7</v>
      </c>
    </row>
    <row r="34">
      <c r="A34" s="4" t="inlineStr">
        <is>
          <t>2007 Plan | Performance Shares</t>
        </is>
      </c>
    </row>
    <row r="35">
      <c r="A35" s="3" t="inlineStr">
        <is>
          <t>Share-based Compensation Arrangement by Share-based Payment Award [Line Items]</t>
        </is>
      </c>
    </row>
    <row r="36">
      <c r="A36" s="4" t="inlineStr">
        <is>
          <t>Vesting period</t>
        </is>
      </c>
      <c r="B36" s="4" t="inlineStr">
        <is>
          <t>3 years</t>
        </is>
      </c>
    </row>
    <row r="37">
      <c r="A37" s="4" t="inlineStr">
        <is>
          <t>2007 Plan | Employee Stock Option</t>
        </is>
      </c>
    </row>
    <row r="38">
      <c r="A38" s="3" t="inlineStr">
        <is>
          <t>Share-based Compensation Arrangement by Share-based Payment Award [Line Items]</t>
        </is>
      </c>
    </row>
    <row r="39">
      <c r="A39" s="4" t="inlineStr">
        <is>
          <t>Expiration period</t>
        </is>
      </c>
      <c r="B39" s="4" t="inlineStr">
        <is>
          <t>10 years</t>
        </is>
      </c>
    </row>
    <row r="40">
      <c r="A40" s="4" t="inlineStr">
        <is>
          <t>2021 PSUs | Performance Shares</t>
        </is>
      </c>
    </row>
    <row r="41">
      <c r="A41" s="3" t="inlineStr">
        <is>
          <t>Share-based Compensation Arrangement by Share-based Payment Award [Line Items]</t>
        </is>
      </c>
    </row>
    <row r="42">
      <c r="A42" s="4" t="inlineStr">
        <is>
          <t>Granted (in shares)</t>
        </is>
      </c>
      <c r="B42" s="5" t="n">
        <v>92312</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Million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9" t="n">
        <v>38</v>
      </c>
      <c r="C4" s="6" t="n">
        <v>47.7</v>
      </c>
    </row>
    <row r="5">
      <c r="A5" s="4" t="inlineStr">
        <is>
          <t>Amount capitalized</t>
        </is>
      </c>
      <c r="C5" s="7" t="n">
        <v>0.5</v>
      </c>
    </row>
    <row r="6">
      <c r="A6" s="4" t="inlineStr">
        <is>
          <t>Property costs</t>
        </is>
      </c>
    </row>
    <row r="7">
      <c r="A7" s="3" t="inlineStr">
        <is>
          <t>Share-based Payment Arrangement, Expensed and Capitalized, Amount [Line Items]</t>
        </is>
      </c>
    </row>
    <row r="8">
      <c r="A8" s="4" t="inlineStr">
        <is>
          <t>Stock-based compensation expense</t>
        </is>
      </c>
      <c r="C8" s="7" t="n">
        <v>0.6</v>
      </c>
    </row>
    <row r="9">
      <c r="A9" s="4" t="inlineStr">
        <is>
          <t>Services</t>
        </is>
      </c>
    </row>
    <row r="10">
      <c r="A10" s="3" t="inlineStr">
        <is>
          <t>Share-based Payment Arrangement, Expensed and Capitalized, Amount [Line Items]</t>
        </is>
      </c>
    </row>
    <row r="11">
      <c r="A11" s="4" t="inlineStr">
        <is>
          <t>Stock-based compensation expense</t>
        </is>
      </c>
      <c r="C11" s="7" t="n">
        <v>0.3</v>
      </c>
    </row>
    <row r="12">
      <c r="A12" s="4" t="inlineStr">
        <is>
          <t>Selling, General and Administrative Expenses</t>
        </is>
      </c>
    </row>
    <row r="13">
      <c r="A13" s="3" t="inlineStr">
        <is>
          <t>Share-based Payment Arrangement, Expensed and Capitalized, Amount [Line Items]</t>
        </is>
      </c>
    </row>
    <row r="14">
      <c r="A14" s="4" t="inlineStr">
        <is>
          <t>Stock-based compensation expense</t>
        </is>
      </c>
      <c r="B14" s="9" t="n">
        <v>38</v>
      </c>
      <c r="C14" s="6" t="n">
        <v>4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THE COMPANY'S OPTION ACTIVITY (Details)</t>
        </is>
      </c>
      <c r="B1" s="2" t="inlineStr">
        <is>
          <t>3 Months Ended</t>
        </is>
      </c>
    </row>
    <row r="2">
      <c r="B2" s="2" t="inlineStr">
        <is>
          <t>Mar. 31, 2021shares</t>
        </is>
      </c>
    </row>
    <row r="3">
      <c r="A3" s="3" t="inlineStr">
        <is>
          <t>Share-based Compensation Arrangement by Share-based Payment Award, Options, Outstanding [Roll Forward]</t>
        </is>
      </c>
    </row>
    <row r="4">
      <c r="A4" s="4" t="inlineStr">
        <is>
          <t>Outstanding as of January 1, 2020 (in shares)</t>
        </is>
      </c>
      <c r="B4" s="5" t="n">
        <v>2016261</v>
      </c>
    </row>
    <row r="5">
      <c r="A5" s="4" t="inlineStr">
        <is>
          <t>Exercised (in shares)</t>
        </is>
      </c>
      <c r="B5" s="5" t="n">
        <v>-23958</v>
      </c>
    </row>
    <row r="6">
      <c r="A6" s="4" t="inlineStr">
        <is>
          <t>Forfeited (in shares)</t>
        </is>
      </c>
      <c r="B6" s="5" t="n">
        <v>0</v>
      </c>
    </row>
    <row r="7">
      <c r="A7" s="4" t="inlineStr">
        <is>
          <t>Expired (in shares)</t>
        </is>
      </c>
      <c r="B7" s="5" t="n">
        <v>0</v>
      </c>
    </row>
    <row r="8">
      <c r="A8" s="4" t="inlineStr">
        <is>
          <t>Outstanding as of September 30, 2020 (in shares)</t>
        </is>
      </c>
      <c r="B8" s="5" t="n">
        <v>19923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BASED COMPENSATION - SUMMARY OF THE COMPANY'S RESTRICTED STOCK UNIT ACTIVITY (Details) - shares</t>
        </is>
      </c>
      <c r="B1" s="2" t="inlineStr">
        <is>
          <t>3 Months Ended</t>
        </is>
      </c>
      <c r="F1" s="2" t="inlineStr">
        <is>
          <t>12 Months Ended</t>
        </is>
      </c>
    </row>
    <row r="2">
      <c r="B2" s="2" t="inlineStr">
        <is>
          <t>Mar. 31, 2021</t>
        </is>
      </c>
      <c r="C2" s="2" t="inlineStr">
        <is>
          <t>Mar. 31, 2020</t>
        </is>
      </c>
      <c r="D2" s="2" t="inlineStr">
        <is>
          <t>Mar. 31, 2019</t>
        </is>
      </c>
      <c r="E2" s="2" t="inlineStr">
        <is>
          <t>Mar. 31, 2018</t>
        </is>
      </c>
      <c r="F2" s="2" t="inlineStr">
        <is>
          <t>Dec. 31, 2020</t>
        </is>
      </c>
      <c r="G2" s="2" t="inlineStr">
        <is>
          <t>Dec. 31, 2019</t>
        </is>
      </c>
      <c r="H2" s="2" t="inlineStr">
        <is>
          <t>Dec. 31, 2018</t>
        </is>
      </c>
    </row>
    <row r="3">
      <c r="A3" s="4" t="inlineStr">
        <is>
          <t>RSUs</t>
        </is>
      </c>
    </row>
    <row r="4">
      <c r="A4" s="3" t="inlineStr">
        <is>
          <t>Share-based Compensation Arrangement by Share-based Payment Award, Non-Option Equity Instruments, Outstanding [Roll Forward]</t>
        </is>
      </c>
    </row>
    <row r="5">
      <c r="A5" s="4" t="inlineStr">
        <is>
          <t>Beginning balance (in shares)</t>
        </is>
      </c>
      <c r="B5" s="5" t="n">
        <v>1245075</v>
      </c>
    </row>
    <row r="6">
      <c r="A6" s="4" t="inlineStr">
        <is>
          <t>Granted (in shares)</t>
        </is>
      </c>
      <c r="B6" s="5" t="n">
        <v>538239</v>
      </c>
    </row>
    <row r="7">
      <c r="A7" s="4" t="inlineStr">
        <is>
          <t>Vested (in shares)</t>
        </is>
      </c>
      <c r="B7" s="5" t="n">
        <v>-547567</v>
      </c>
    </row>
    <row r="8">
      <c r="A8" s="4" t="inlineStr">
        <is>
          <t>Forfeited (in shares)</t>
        </is>
      </c>
      <c r="B8" s="5" t="n">
        <v>-13424</v>
      </c>
    </row>
    <row r="9">
      <c r="A9" s="4" t="inlineStr">
        <is>
          <t>Ending balance (in shares)</t>
        </is>
      </c>
      <c r="B9" s="5" t="n">
        <v>1222323</v>
      </c>
      <c r="F9" s="5" t="n">
        <v>1245075</v>
      </c>
    </row>
    <row r="10">
      <c r="A10" s="4" t="inlineStr">
        <is>
          <t>Vested and deferred as of September 30, 2020 (in shares)</t>
        </is>
      </c>
      <c r="B10" s="5" t="n">
        <v>0</v>
      </c>
      <c r="H10" s="5" t="n">
        <v>58204</v>
      </c>
    </row>
    <row r="11">
      <c r="A11" s="4" t="inlineStr">
        <is>
          <t>PSUs</t>
        </is>
      </c>
    </row>
    <row r="12">
      <c r="A12" s="3" t="inlineStr">
        <is>
          <t>Share-based Compensation Arrangement by Share-based Payment Award, Non-Option Equity Instruments, Outstanding [Roll Forward]</t>
        </is>
      </c>
    </row>
    <row r="13">
      <c r="A13" s="4" t="inlineStr">
        <is>
          <t>Beginning balance (in shares)</t>
        </is>
      </c>
      <c r="B13" s="5" t="n">
        <v>320510</v>
      </c>
    </row>
    <row r="14">
      <c r="A14" s="4" t="inlineStr">
        <is>
          <t>Granted (in shares)</t>
        </is>
      </c>
      <c r="B14" s="5" t="n">
        <v>92312</v>
      </c>
      <c r="F14" s="5" t="n">
        <v>110925</v>
      </c>
      <c r="G14" s="5" t="n">
        <v>114823</v>
      </c>
    </row>
    <row r="15">
      <c r="A15" s="4" t="inlineStr">
        <is>
          <t>Vested (in shares)</t>
        </is>
      </c>
      <c r="B15" s="5" t="n">
        <v>-66834</v>
      </c>
    </row>
    <row r="16">
      <c r="A16" s="4" t="inlineStr">
        <is>
          <t>Forfeited (in shares)</t>
        </is>
      </c>
      <c r="B16" s="5" t="n">
        <v>0</v>
      </c>
    </row>
    <row r="17">
      <c r="A17" s="4" t="inlineStr">
        <is>
          <t>Ending balance (in shares)</t>
        </is>
      </c>
      <c r="B17" s="5" t="n">
        <v>345988</v>
      </c>
      <c r="F17" s="5" t="n">
        <v>320510</v>
      </c>
    </row>
    <row r="18">
      <c r="A18" s="4" t="inlineStr">
        <is>
          <t>Vested and deferred as of September 30, 2020 (in shares)</t>
        </is>
      </c>
      <c r="B18" s="5" t="n">
        <v>96048</v>
      </c>
    </row>
    <row r="19">
      <c r="A19" s="4" t="inlineStr">
        <is>
          <t>Vesting period</t>
        </is>
      </c>
      <c r="B19" s="4" t="inlineStr">
        <is>
          <t>3 years</t>
        </is>
      </c>
      <c r="C19" s="4" t="inlineStr">
        <is>
          <t>3 years</t>
        </is>
      </c>
      <c r="D19" s="4" t="inlineStr">
        <is>
          <t>3 years</t>
        </is>
      </c>
      <c r="E19" s="4" t="inlineStr">
        <is>
          <t>3 years</t>
        </is>
      </c>
      <c r="F19" s="4" t="inlineStr">
        <is>
          <t>3 years</t>
        </is>
      </c>
      <c r="G19" s="4" t="inlineStr">
        <is>
          <t>3 years</t>
        </is>
      </c>
    </row>
    <row r="20">
      <c r="A20" s="4" t="inlineStr">
        <is>
          <t>2020 PSUs | PSUs</t>
        </is>
      </c>
    </row>
    <row r="21">
      <c r="A21" s="3" t="inlineStr">
        <is>
          <t>Share-based Compensation Arrangement by Share-based Payment Award, Non-Option Equity Instruments, Outstanding [Roll Forward]</t>
        </is>
      </c>
    </row>
    <row r="22">
      <c r="A22" s="4" t="inlineStr">
        <is>
          <t>Beginning balance (in shares)</t>
        </is>
      </c>
      <c r="B22" s="5" t="n">
        <v>70739</v>
      </c>
    </row>
    <row r="23">
      <c r="A23" s="4" t="inlineStr">
        <is>
          <t>Ending balance (in shares)</t>
        </is>
      </c>
      <c r="F23" s="5" t="n">
        <v>70739</v>
      </c>
    </row>
    <row r="24">
      <c r="A24" s="4" t="inlineStr">
        <is>
          <t>2019 PSUs | PSUs</t>
        </is>
      </c>
    </row>
    <row r="25">
      <c r="A25" s="3" t="inlineStr">
        <is>
          <t>Share-based Compensation Arrangement by Share-based Payment Award, Non-Option Equity Instruments, Outstanding [Roll Forward]</t>
        </is>
      </c>
    </row>
    <row r="26">
      <c r="A26" s="4" t="inlineStr">
        <is>
          <t>Beginning balance (in shares)</t>
        </is>
      </c>
      <c r="B26" s="5" t="n">
        <v>86889</v>
      </c>
    </row>
    <row r="27">
      <c r="A27" s="4" t="inlineStr">
        <is>
          <t>Ending balance (in shares)</t>
        </is>
      </c>
      <c r="F27" s="5" t="n">
        <v>86889</v>
      </c>
    </row>
    <row r="28">
      <c r="A28" s="4" t="inlineStr">
        <is>
          <t>2018 PSUs | PSUs</t>
        </is>
      </c>
    </row>
    <row r="29">
      <c r="A29" s="3" t="inlineStr">
        <is>
          <t>Share-based Compensation Arrangement by Share-based Payment Award, Non-Option Equity Instruments, Outstanding [Roll Forward]</t>
        </is>
      </c>
    </row>
    <row r="30">
      <c r="A30" s="4" t="inlineStr">
        <is>
          <t>Beginning balance (in shares)</t>
        </is>
      </c>
      <c r="B30" s="5" t="n">
        <v>162882</v>
      </c>
    </row>
    <row r="31">
      <c r="A31" s="4" t="inlineStr">
        <is>
          <t>Ending balance (in shares)</t>
        </is>
      </c>
      <c r="F31" s="5" t="n">
        <v>162882</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14" customWidth="1" min="8" max="8"/>
    <col width="14" customWidth="1" min="9" max="9"/>
    <col width="14" customWidth="1" min="10" max="10"/>
  </cols>
  <sheetData>
    <row r="1">
      <c r="A1" s="1" t="inlineStr">
        <is>
          <t>REDEEMABLE NONCONTROLLING INTERESTS - NARRATIVE (Details) $ / shares in Units, € in Millions, $ in Millions, ₨ in Billions</t>
        </is>
      </c>
      <c r="B1" s="2" t="inlineStr">
        <is>
          <t>3 Months Ended</t>
        </is>
      </c>
      <c r="F1" s="2" t="inlineStr">
        <is>
          <t>12 Months Ended</t>
        </is>
      </c>
    </row>
    <row r="2">
      <c r="B2" s="2" t="inlineStr">
        <is>
          <t>Mar. 31, 2021USD ($)$ / shares</t>
        </is>
      </c>
      <c r="C2" s="2" t="inlineStr">
        <is>
          <t>Mar. 31, 2021INR (₨)</t>
        </is>
      </c>
      <c r="D2" s="2" t="inlineStr">
        <is>
          <t>Mar. 31, 2021EUR (€)</t>
        </is>
      </c>
      <c r="E2" s="2" t="inlineStr">
        <is>
          <t>Mar. 31, 2020USD ($)</t>
        </is>
      </c>
      <c r="F2" s="2" t="inlineStr">
        <is>
          <t>Dec. 31, 2020USD ($)</t>
        </is>
      </c>
      <c r="G2" s="2" t="inlineStr">
        <is>
          <t>Dec. 31, 2020INR (₨)</t>
        </is>
      </c>
      <c r="H2" s="2" t="inlineStr">
        <is>
          <t>Apr. 29, 2021</t>
        </is>
      </c>
      <c r="I2" s="2" t="inlineStr">
        <is>
          <t>Dec. 31, 2019</t>
        </is>
      </c>
      <c r="J2" s="2" t="inlineStr">
        <is>
          <t>Apr. 21, 2016</t>
        </is>
      </c>
    </row>
    <row r="3">
      <c r="A3" s="3" t="inlineStr">
        <is>
          <t>Noncontrolling Interest [Line Items]</t>
        </is>
      </c>
    </row>
    <row r="4">
      <c r="A4" s="4" t="inlineStr">
        <is>
          <t>Purchase of redeemable noncontrolling interest</t>
        </is>
      </c>
      <c r="B4" s="6" t="n">
        <v>2.5</v>
      </c>
      <c r="E4" s="6" t="n">
        <v>524.4</v>
      </c>
    </row>
    <row r="5">
      <c r="A5" s="4" t="inlineStr">
        <is>
          <t>ATC, TIPL</t>
        </is>
      </c>
    </row>
    <row r="6">
      <c r="A6" s="3" t="inlineStr">
        <is>
          <t>Noncontrolling Interest [Line Items]</t>
        </is>
      </c>
    </row>
    <row r="7">
      <c r="A7" s="4" t="inlineStr">
        <is>
          <t>Ownership interest percentage</t>
        </is>
      </c>
      <c r="B7" s="4" t="inlineStr">
        <is>
          <t>92.00%</t>
        </is>
      </c>
      <c r="F7" s="4" t="inlineStr">
        <is>
          <t>92.00%</t>
        </is>
      </c>
      <c r="G7" s="4" t="inlineStr">
        <is>
          <t>92.00%</t>
        </is>
      </c>
      <c r="I7" s="4" t="inlineStr">
        <is>
          <t>79.00%</t>
        </is>
      </c>
    </row>
    <row r="8">
      <c r="A8" s="4" t="inlineStr">
        <is>
          <t>Noncontrolling interest, ownership percentage by noncontrolling owners (as a percent)</t>
        </is>
      </c>
      <c r="F8" s="4" t="inlineStr">
        <is>
          <t>8.00%</t>
        </is>
      </c>
      <c r="G8" s="4" t="inlineStr">
        <is>
          <t>8.00%</t>
        </is>
      </c>
      <c r="I8" s="4" t="inlineStr">
        <is>
          <t>21.00%</t>
        </is>
      </c>
    </row>
    <row r="9">
      <c r="A9" s="4" t="inlineStr">
        <is>
          <t>ATC, TIPL | Subsequent Event</t>
        </is>
      </c>
    </row>
    <row r="10">
      <c r="A10" s="3" t="inlineStr">
        <is>
          <t>Noncontrolling Interest [Line Items]</t>
        </is>
      </c>
    </row>
    <row r="11">
      <c r="A11" s="4" t="inlineStr">
        <is>
          <t>Ownership interest percentage</t>
        </is>
      </c>
      <c r="H11" s="4" t="inlineStr">
        <is>
          <t>100.00%</t>
        </is>
      </c>
    </row>
    <row r="12">
      <c r="A12" s="4" t="inlineStr">
        <is>
          <t>Ghana and Uganda Subsidiaries</t>
        </is>
      </c>
    </row>
    <row r="13">
      <c r="A13" s="3" t="inlineStr">
        <is>
          <t>Noncontrolling Interest [Line Items]</t>
        </is>
      </c>
    </row>
    <row r="14">
      <c r="A14" s="4" t="inlineStr">
        <is>
          <t>Purchase of redeemable noncontrolling interest</t>
        </is>
      </c>
      <c r="B14" s="6" t="n">
        <v>524.4</v>
      </c>
    </row>
    <row r="15">
      <c r="A15" s="4" t="inlineStr">
        <is>
          <t>Ownership interest percentage</t>
        </is>
      </c>
      <c r="B15" s="4" t="inlineStr">
        <is>
          <t>100.00%</t>
        </is>
      </c>
      <c r="F15" s="4" t="inlineStr">
        <is>
          <t>51.00%</t>
        </is>
      </c>
      <c r="G15" s="4" t="inlineStr">
        <is>
          <t>51.00%</t>
        </is>
      </c>
    </row>
    <row r="16">
      <c r="A16" s="4" t="inlineStr">
        <is>
          <t>Payments for repurchase of redeemable noncontrolling interest, interest portion</t>
        </is>
      </c>
      <c r="B16" s="6" t="n">
        <v>1.4</v>
      </c>
    </row>
    <row r="17">
      <c r="A17" s="4" t="inlineStr">
        <is>
          <t>Eure-et-Loir</t>
        </is>
      </c>
    </row>
    <row r="18">
      <c r="A18" s="3" t="inlineStr">
        <is>
          <t>Noncontrolling Interest [Line Items]</t>
        </is>
      </c>
    </row>
    <row r="19">
      <c r="A19" s="4" t="inlineStr">
        <is>
          <t>Purchase of redeemable noncontrolling interest</t>
        </is>
      </c>
      <c r="B19" s="6" t="n">
        <v>2.5</v>
      </c>
      <c r="D19" s="13" t="n">
        <v>2.2</v>
      </c>
    </row>
    <row r="20">
      <c r="A20" s="4" t="inlineStr">
        <is>
          <t>Tata Teleservices Limited</t>
        </is>
      </c>
    </row>
    <row r="21">
      <c r="A21" s="3" t="inlineStr">
        <is>
          <t>Noncontrolling Interest [Line Items]</t>
        </is>
      </c>
    </row>
    <row r="22">
      <c r="A22" s="4" t="inlineStr">
        <is>
          <t>Percentage of ownership before transaction</t>
        </is>
      </c>
      <c r="F22" s="4" t="inlineStr">
        <is>
          <t>100.00%</t>
        </is>
      </c>
      <c r="G22" s="4" t="inlineStr">
        <is>
          <t>100.00%</t>
        </is>
      </c>
    </row>
    <row r="23">
      <c r="A23" s="4" t="inlineStr">
        <is>
          <t>Purchase of redeemable noncontrolling interest</t>
        </is>
      </c>
      <c r="F23" s="6" t="n">
        <v>337.3</v>
      </c>
      <c r="G23" s="14" t="n">
        <v>24.8</v>
      </c>
    </row>
    <row r="24">
      <c r="A24" s="4" t="inlineStr">
        <is>
          <t>Macquarie | ATC, TIPL</t>
        </is>
      </c>
    </row>
    <row r="25">
      <c r="A25" s="3" t="inlineStr">
        <is>
          <t>Noncontrolling Interest [Line Items]</t>
        </is>
      </c>
    </row>
    <row r="26">
      <c r="A26" s="4" t="inlineStr">
        <is>
          <t>Percentage of ownership before transaction</t>
        </is>
      </c>
      <c r="B26" s="4" t="inlineStr">
        <is>
          <t>100.00%</t>
        </is>
      </c>
      <c r="C26" s="4" t="inlineStr">
        <is>
          <t>100.00%</t>
        </is>
      </c>
      <c r="D26" s="4" t="inlineStr">
        <is>
          <t>100.00%</t>
        </is>
      </c>
    </row>
    <row r="27">
      <c r="A27" s="4" t="inlineStr">
        <is>
          <t>Purchase of redeemable noncontrolling interest</t>
        </is>
      </c>
      <c r="B27" s="6" t="n">
        <v>176.5</v>
      </c>
      <c r="C27" s="14" t="n">
        <v>12.9</v>
      </c>
    </row>
    <row r="28">
      <c r="A28" s="4" t="inlineStr">
        <is>
          <t>Temporary equity, redemption price per share (in dollars per share) | $ / shares</t>
        </is>
      </c>
      <c r="B28" s="9" t="n">
        <v>175</v>
      </c>
    </row>
    <row r="29">
      <c r="A29" s="4" t="inlineStr">
        <is>
          <t>Viom Transaction</t>
        </is>
      </c>
    </row>
    <row r="30">
      <c r="A30" s="3" t="inlineStr">
        <is>
          <t>Noncontrolling Interest [Line Items]</t>
        </is>
      </c>
    </row>
    <row r="31">
      <c r="A31" s="4" t="inlineStr">
        <is>
          <t>Percentage of interests acquired</t>
        </is>
      </c>
      <c r="J31" s="4" t="inlineStr">
        <is>
          <t>51.00%</t>
        </is>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NONCONTROLLING INTERESTS - CHANGE IN REDEEMABLE NONCONTROLLING INTEREST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Noncontrolling Interest [Abstract]</t>
        </is>
      </c>
    </row>
    <row r="4">
      <c r="A4" s="4" t="inlineStr">
        <is>
          <t>Balance as of January 1,</t>
        </is>
      </c>
      <c r="B4" s="6" t="n">
        <v>212.1</v>
      </c>
      <c r="C4" s="6" t="n">
        <v>1096.5</v>
      </c>
      <c r="D4" s="6" t="n">
        <v>1096.5</v>
      </c>
    </row>
    <row r="5">
      <c r="A5" s="4" t="inlineStr">
        <is>
          <t>Net income attributable to noncontrolling interests</t>
        </is>
      </c>
      <c r="B5" s="7" t="n">
        <v>2.3</v>
      </c>
      <c r="C5" s="7" t="n">
        <v>7.7</v>
      </c>
    </row>
    <row r="6">
      <c r="A6" s="4" t="inlineStr">
        <is>
          <t>Adjustment to noncontrolling interest redemption value</t>
        </is>
      </c>
      <c r="B6" s="7" t="n">
        <v>1.2</v>
      </c>
      <c r="C6" s="7" t="n">
        <v>-6.3</v>
      </c>
    </row>
    <row r="7">
      <c r="A7" s="4" t="inlineStr">
        <is>
          <t>Purchase of redeemable noncontrolling interest</t>
        </is>
      </c>
      <c r="B7" s="7" t="n">
        <v>-2.5</v>
      </c>
      <c r="C7" s="7" t="n">
        <v>-524.4</v>
      </c>
    </row>
    <row r="8">
      <c r="A8" s="4" t="inlineStr">
        <is>
          <t>Foreign currency translation adjustment attributable to noncontrolling interests</t>
        </is>
      </c>
      <c r="B8" s="7" t="n">
        <v>-0.2</v>
      </c>
      <c r="C8" s="7" t="n">
        <v>-32.1</v>
      </c>
    </row>
    <row r="9">
      <c r="A9" s="4" t="inlineStr">
        <is>
          <t>Balance as of March 31,</t>
        </is>
      </c>
      <c r="B9" s="6" t="n">
        <v>212.9</v>
      </c>
      <c r="C9" s="6" t="n">
        <v>541.4</v>
      </c>
      <c r="D9" s="6" t="n">
        <v>21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45" customWidth="1" min="1" max="1"/>
    <col width="21"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EQUITY - NARRATIVE (Details) € in Millions</t>
        </is>
      </c>
      <c r="B1" s="2" t="inlineStr">
        <is>
          <t>1 Months Ended</t>
        </is>
      </c>
      <c r="C1" s="2" t="inlineStr">
        <is>
          <t>3 Months Ended</t>
        </is>
      </c>
      <c r="E1" s="2" t="inlineStr">
        <is>
          <t>12 Months Ended</t>
        </is>
      </c>
    </row>
    <row r="2">
      <c r="B2" s="2" t="inlineStr">
        <is>
          <t>Aug. 31, 2020USD ($)</t>
        </is>
      </c>
      <c r="C2" s="2" t="inlineStr">
        <is>
          <t>Mar. 31, 2021USD ($)shares</t>
        </is>
      </c>
      <c r="D2" s="2" t="inlineStr">
        <is>
          <t>Mar. 31, 2020USD ($)</t>
        </is>
      </c>
      <c r="E2" s="2" t="inlineStr">
        <is>
          <t>Dec. 31, 2020USD ($)</t>
        </is>
      </c>
      <c r="F2" s="2" t="inlineStr">
        <is>
          <t>Dec. 31, 2020EUR (€)</t>
        </is>
      </c>
      <c r="G2" s="2" t="inlineStr">
        <is>
          <t>Dec. 31, 2017USD ($)</t>
        </is>
      </c>
      <c r="H2" s="2" t="inlineStr">
        <is>
          <t>Mar. 31, 2011USD ($)</t>
        </is>
      </c>
    </row>
    <row r="3">
      <c r="A3" s="3" t="inlineStr">
        <is>
          <t>Class of Stock [Line Items]</t>
        </is>
      </c>
    </row>
    <row r="4">
      <c r="A4" s="4" t="inlineStr">
        <is>
          <t>Proceeds from stock options</t>
        </is>
      </c>
      <c r="C4" s="9" t="n">
        <v>1900000</v>
      </c>
      <c r="D4" s="9" t="n">
        <v>11100000</v>
      </c>
    </row>
    <row r="5">
      <c r="A5" s="4" t="inlineStr">
        <is>
          <t>Stock offering, value (up to)</t>
        </is>
      </c>
      <c r="B5" s="9" t="n">
        <v>1000000000</v>
      </c>
    </row>
    <row r="6">
      <c r="A6" s="4" t="inlineStr">
        <is>
          <t>Treasury stock repurchased</t>
        </is>
      </c>
      <c r="D6" s="5" t="n">
        <v>45100000</v>
      </c>
    </row>
    <row r="7">
      <c r="A7" s="4" t="inlineStr">
        <is>
          <t>Accrued dividend RSU</t>
        </is>
      </c>
      <c r="C7" s="5" t="n">
        <v>7600000</v>
      </c>
    </row>
    <row r="8">
      <c r="A8" s="4" t="inlineStr">
        <is>
          <t>Paid dividend RSU</t>
        </is>
      </c>
      <c r="C8" s="5" t="n">
        <v>7300000</v>
      </c>
      <c r="D8" s="9" t="n">
        <v>7600000</v>
      </c>
    </row>
    <row r="9">
      <c r="A9" s="4" t="inlineStr">
        <is>
          <t>Payments to acquire noncontrolling interest</t>
        </is>
      </c>
      <c r="C9" s="9" t="n">
        <v>6000000</v>
      </c>
    </row>
    <row r="10">
      <c r="A10" s="4" t="inlineStr">
        <is>
          <t>Subsidiary Interest</t>
        </is>
      </c>
    </row>
    <row r="11">
      <c r="A11" s="3" t="inlineStr">
        <is>
          <t>Class of Stock [Line Items]</t>
        </is>
      </c>
    </row>
    <row r="12">
      <c r="A12" s="4" t="inlineStr">
        <is>
          <t>Ownership interest percentage</t>
        </is>
      </c>
      <c r="C12" s="4" t="inlineStr">
        <is>
          <t>100.00%</t>
        </is>
      </c>
    </row>
    <row r="13">
      <c r="A13" s="4" t="inlineStr">
        <is>
          <t>ATC Europe</t>
        </is>
      </c>
    </row>
    <row r="14">
      <c r="A14" s="3" t="inlineStr">
        <is>
          <t>Class of Stock [Line Items]</t>
        </is>
      </c>
    </row>
    <row r="15">
      <c r="A15" s="4" t="inlineStr">
        <is>
          <t>Dividends</t>
        </is>
      </c>
      <c r="E15" s="9" t="n">
        <v>16200000</v>
      </c>
      <c r="F15" s="13" t="n">
        <v>13.2</v>
      </c>
    </row>
    <row r="16">
      <c r="A16" s="4" t="inlineStr">
        <is>
          <t>2020 ATM Program</t>
        </is>
      </c>
    </row>
    <row r="17">
      <c r="A17" s="3" t="inlineStr">
        <is>
          <t>Class of Stock [Line Items]</t>
        </is>
      </c>
    </row>
    <row r="18">
      <c r="A18" s="4" t="inlineStr">
        <is>
          <t>Stock offerings (in shares) | shares</t>
        </is>
      </c>
      <c r="C18" s="5" t="n">
        <v>0</v>
      </c>
    </row>
    <row r="19">
      <c r="A19" s="4" t="inlineStr">
        <is>
          <t>2011 Buyback</t>
        </is>
      </c>
    </row>
    <row r="20">
      <c r="A20" s="3" t="inlineStr">
        <is>
          <t>Class of Stock [Line Items]</t>
        </is>
      </c>
    </row>
    <row r="21">
      <c r="A21" s="4" t="inlineStr">
        <is>
          <t>Stock repurchase program, authorized amount</t>
        </is>
      </c>
      <c r="H21" s="9" t="n">
        <v>1500000000</v>
      </c>
    </row>
    <row r="22">
      <c r="A22" s="4" t="inlineStr">
        <is>
          <t>Treasury stock activity (in shares) | shares</t>
        </is>
      </c>
      <c r="C22" s="5" t="n">
        <v>14361283</v>
      </c>
    </row>
    <row r="23">
      <c r="A23" s="4" t="inlineStr">
        <is>
          <t>Treasury stock repurchased</t>
        </is>
      </c>
      <c r="C23" s="9" t="n">
        <v>1500000000</v>
      </c>
    </row>
    <row r="24">
      <c r="A24" s="4" t="inlineStr">
        <is>
          <t>2017 Buyback</t>
        </is>
      </c>
    </row>
    <row r="25">
      <c r="A25" s="3" t="inlineStr">
        <is>
          <t>Class of Stock [Line Items]</t>
        </is>
      </c>
    </row>
    <row r="26">
      <c r="A26" s="4" t="inlineStr">
        <is>
          <t>Stock repurchase program, authorized amount</t>
        </is>
      </c>
      <c r="G26" s="9" t="n">
        <v>2000000000</v>
      </c>
    </row>
    <row r="27">
      <c r="A27" s="4" t="inlineStr">
        <is>
          <t>Treasury stock activity (in shares) | shares</t>
        </is>
      </c>
      <c r="C27" s="5" t="n">
        <v>0</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DISTRIBUTIONS (Details) - USD ($) $ / shares in Units, $ in Millions</t>
        </is>
      </c>
      <c r="B1" s="2" t="inlineStr">
        <is>
          <t>Apr. 29, 2021</t>
        </is>
      </c>
      <c r="C1" s="2" t="inlineStr">
        <is>
          <t>Mar. 04, 2021</t>
        </is>
      </c>
      <c r="D1" s="2" t="inlineStr">
        <is>
          <t>Feb. 02, 2021</t>
        </is>
      </c>
      <c r="E1" s="2" t="inlineStr">
        <is>
          <t>Dec. 03, 2020</t>
        </is>
      </c>
      <c r="F1" s="2" t="inlineStr">
        <is>
          <t>Mar. 12, 2020</t>
        </is>
      </c>
      <c r="G1" s="2" t="inlineStr">
        <is>
          <t>Jan. 14, 2020</t>
        </is>
      </c>
      <c r="H1" s="2" t="inlineStr">
        <is>
          <t>Dec. 11, 2019</t>
        </is>
      </c>
      <c r="I1" s="2" t="inlineStr">
        <is>
          <t>Mar. 31, 2021</t>
        </is>
      </c>
      <c r="J1" s="2" t="inlineStr">
        <is>
          <t>Mar. 31, 2020</t>
        </is>
      </c>
      <c r="K1" s="2" t="inlineStr">
        <is>
          <t>Apr. 29, 2020</t>
        </is>
      </c>
    </row>
    <row r="2">
      <c r="A2" s="3" t="inlineStr">
        <is>
          <t>Dividends Payable [Line Items]</t>
        </is>
      </c>
    </row>
    <row r="3">
      <c r="A3" s="4" t="inlineStr">
        <is>
          <t>Aggregate Payment Amount on common stock</t>
        </is>
      </c>
      <c r="I3" s="6" t="n">
        <v>544.9</v>
      </c>
      <c r="J3" s="6" t="n">
        <v>454.9</v>
      </c>
    </row>
    <row r="4">
      <c r="A4" s="4" t="inlineStr">
        <is>
          <t>Common Stock</t>
        </is>
      </c>
    </row>
    <row r="5">
      <c r="A5" s="3" t="inlineStr">
        <is>
          <t>Dividends Payable [Line Items]</t>
        </is>
      </c>
    </row>
    <row r="6">
      <c r="A6" s="4" t="inlineStr">
        <is>
          <t>Distribution per share, common stock (in dollars per share)</t>
        </is>
      </c>
      <c r="C6" s="8" t="n">
        <v>1.24</v>
      </c>
      <c r="E6" s="8" t="n">
        <v>1.21</v>
      </c>
      <c r="F6" s="8" t="n">
        <v>1.08</v>
      </c>
      <c r="H6" s="8" t="n">
        <v>1.01</v>
      </c>
    </row>
    <row r="7">
      <c r="A7" s="4" t="inlineStr">
        <is>
          <t>Aggregate Payment Amount on common stock</t>
        </is>
      </c>
      <c r="D7" s="6" t="n">
        <v>537.6</v>
      </c>
      <c r="G7" s="6" t="n">
        <v>447.3</v>
      </c>
      <c r="K7" s="6" t="n">
        <v>478.8</v>
      </c>
    </row>
    <row r="8">
      <c r="A8" s="4" t="inlineStr">
        <is>
          <t>Common Stock | Subsequent Event</t>
        </is>
      </c>
    </row>
    <row r="9">
      <c r="A9" s="3" t="inlineStr">
        <is>
          <t>Dividends Payable [Line Items]</t>
        </is>
      </c>
    </row>
    <row r="10">
      <c r="A10" s="4" t="inlineStr">
        <is>
          <t>Aggregate Payment Amount on common stock</t>
        </is>
      </c>
      <c r="B10" s="6" t="n">
        <v>55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EARNINGS PER BASIC AND DILUTED BY COMMON CLASS (Details) - USD ($) $ / shares in Units, shares in Thousands, $ in Millions</t>
        </is>
      </c>
      <c r="B1" s="2" t="inlineStr">
        <is>
          <t>3 Months Ended</t>
        </is>
      </c>
    </row>
    <row r="2">
      <c r="B2" s="2" t="inlineStr">
        <is>
          <t>Mar. 31, 2021</t>
        </is>
      </c>
      <c r="C2" s="2" t="inlineStr">
        <is>
          <t>Mar. 31, 2020</t>
        </is>
      </c>
    </row>
    <row r="3">
      <c r="A3" s="3" t="inlineStr">
        <is>
          <t>Earnings Per Share [Abstract]</t>
        </is>
      </c>
    </row>
    <row r="4">
      <c r="A4" s="4" t="inlineStr">
        <is>
          <t>Net income attributable to American Tower Corporation common stockholders</t>
        </is>
      </c>
      <c r="B4" s="9" t="n">
        <v>645</v>
      </c>
      <c r="C4" s="9" t="n">
        <v>415</v>
      </c>
    </row>
    <row r="5">
      <c r="A5" s="4" t="inlineStr">
        <is>
          <t>Basic weighted average common shares outstanding (in shares)</t>
        </is>
      </c>
      <c r="B5" s="5" t="n">
        <v>444486</v>
      </c>
      <c r="C5" s="5" t="n">
        <v>443055</v>
      </c>
    </row>
    <row r="6">
      <c r="A6" s="4" t="inlineStr">
        <is>
          <t>Dilutive securities (in shares)</t>
        </is>
      </c>
      <c r="B6" s="5" t="n">
        <v>1808</v>
      </c>
      <c r="C6" s="5" t="n">
        <v>2777</v>
      </c>
    </row>
    <row r="7">
      <c r="A7" s="4" t="inlineStr">
        <is>
          <t>Diluted weighted average common shares outstanding (in shares)</t>
        </is>
      </c>
      <c r="B7" s="5" t="n">
        <v>446294</v>
      </c>
      <c r="C7" s="5" t="n">
        <v>445832</v>
      </c>
    </row>
    <row r="8">
      <c r="A8" s="4" t="inlineStr">
        <is>
          <t>Basic net income attributable to American Tower Corporation common stockholders per common share (in dollars per share)</t>
        </is>
      </c>
      <c r="B8" s="8" t="n">
        <v>1.45</v>
      </c>
      <c r="C8" s="8" t="n">
        <v>0.9399999999999999</v>
      </c>
    </row>
    <row r="9">
      <c r="A9" s="4" t="inlineStr">
        <is>
          <t>Diluted net income attributable to American Tower Corporation common stockholders per common share (in dollars per share)</t>
        </is>
      </c>
      <c r="B9" s="8" t="n">
        <v>1.45</v>
      </c>
      <c r="C9" s="8" t="n">
        <v>0.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52.3</v>
      </c>
      <c r="C4" s="6" t="n">
        <v>418.6</v>
      </c>
    </row>
    <row r="5">
      <c r="A5" s="3" t="inlineStr">
        <is>
          <t>Adjustments to reconcile net income to cash provided by operating activities</t>
        </is>
      </c>
    </row>
    <row r="6">
      <c r="A6" s="4" t="inlineStr">
        <is>
          <t>Depreciation, amortization and accretion</t>
        </is>
      </c>
      <c r="B6" s="7" t="n">
        <v>522.5</v>
      </c>
      <c r="C6" s="7" t="n">
        <v>472.3</v>
      </c>
    </row>
    <row r="7">
      <c r="A7" s="4" t="inlineStr">
        <is>
          <t>Stock-based compensation expense</t>
        </is>
      </c>
      <c r="B7" s="5" t="n">
        <v>38</v>
      </c>
      <c r="C7" s="7" t="n">
        <v>47.7</v>
      </c>
    </row>
    <row r="8">
      <c r="A8" s="4" t="inlineStr">
        <is>
          <t>Loss on early retirement of long-term obligations</t>
        </is>
      </c>
      <c r="B8" s="7" t="n">
        <v>25.7</v>
      </c>
      <c r="C8" s="7" t="n">
        <v>34.6</v>
      </c>
    </row>
    <row r="9">
      <c r="A9" s="4" t="inlineStr">
        <is>
          <t>Other non-cash items reflected in statements of operations</t>
        </is>
      </c>
      <c r="B9" s="7" t="n">
        <v>-87.5</v>
      </c>
      <c r="C9" s="7" t="n">
        <v>81.59999999999999</v>
      </c>
    </row>
    <row r="10">
      <c r="A10" s="4" t="inlineStr">
        <is>
          <t>Increase in net deferred rent balances</t>
        </is>
      </c>
      <c r="B10" s="7" t="n">
        <v>-119.9</v>
      </c>
      <c r="C10" s="7" t="n">
        <v>-56.2</v>
      </c>
    </row>
    <row r="11">
      <c r="A11" s="4" t="inlineStr">
        <is>
          <t>Right-of-use asset and Operating lease liability, net</t>
        </is>
      </c>
      <c r="B11" s="7" t="n">
        <v>4.1</v>
      </c>
      <c r="C11" s="5" t="n">
        <v>1</v>
      </c>
    </row>
    <row r="12">
      <c r="A12" s="4" t="inlineStr">
        <is>
          <t>Decrease (increase) in assets</t>
        </is>
      </c>
      <c r="B12" s="7" t="n">
        <v>18.1</v>
      </c>
      <c r="C12" s="7" t="n">
        <v>-210.8</v>
      </c>
    </row>
    <row r="13">
      <c r="A13" s="4" t="inlineStr">
        <is>
          <t>Increase in liabilities</t>
        </is>
      </c>
      <c r="B13" s="7" t="n">
        <v>39.4</v>
      </c>
      <c r="C13" s="7" t="n">
        <v>11.2</v>
      </c>
    </row>
    <row r="14">
      <c r="A14" s="4" t="inlineStr">
        <is>
          <t>Cash provided by operating activities</t>
        </is>
      </c>
      <c r="B14" s="7" t="n">
        <v>1092.7</v>
      </c>
      <c r="C14" s="5" t="n">
        <v>800</v>
      </c>
    </row>
    <row r="15">
      <c r="A15" s="4" t="inlineStr">
        <is>
          <t>Payments to acquire towers</t>
        </is>
      </c>
      <c r="B15" s="7" t="n">
        <v>324.8</v>
      </c>
      <c r="C15" s="7" t="n">
        <v>214.4</v>
      </c>
    </row>
    <row r="16">
      <c r="A16" s="3" t="inlineStr">
        <is>
          <t>CASH FLOWS FROM INVESTING ACTIVITIES</t>
        </is>
      </c>
    </row>
    <row r="17">
      <c r="A17" s="4" t="inlineStr">
        <is>
          <t>Payments for acquisitions, net of cash acquired</t>
        </is>
      </c>
      <c r="B17" s="7" t="n">
        <v>-114.8</v>
      </c>
      <c r="C17" s="7" t="n">
        <v>-49.3</v>
      </c>
    </row>
    <row r="18">
      <c r="A18" s="4" t="inlineStr">
        <is>
          <t>Proceeds from sale of short-term investments and other non-current assets</t>
        </is>
      </c>
      <c r="B18" s="7" t="n">
        <v>4.4</v>
      </c>
      <c r="C18" s="7" t="n">
        <v>5.8</v>
      </c>
    </row>
    <row r="19">
      <c r="A19" s="4" t="inlineStr">
        <is>
          <t>Deposits and other</t>
        </is>
      </c>
      <c r="B19" s="7" t="n">
        <v>-3.5</v>
      </c>
      <c r="C19" s="7" t="n">
        <v>4.5</v>
      </c>
    </row>
    <row r="20">
      <c r="A20" s="4" t="inlineStr">
        <is>
          <t>Cash used for investing activities</t>
        </is>
      </c>
      <c r="B20" s="7" t="n">
        <v>-438.7</v>
      </c>
      <c r="C20" s="7" t="n">
        <v>-253.4</v>
      </c>
    </row>
    <row r="21">
      <c r="A21" s="3" t="inlineStr">
        <is>
          <t>CASH FLOWS FROM FINANCING ACTIVITIES</t>
        </is>
      </c>
    </row>
    <row r="22">
      <c r="A22" s="4" t="inlineStr">
        <is>
          <t>Borrowings under credit facilities</t>
        </is>
      </c>
      <c r="B22" s="5" t="n">
        <v>1870</v>
      </c>
      <c r="C22" s="7" t="n">
        <v>2642.3</v>
      </c>
    </row>
    <row r="23">
      <c r="A23" s="4" t="inlineStr">
        <is>
          <t>Proceeds from issuance of senior notes, net</t>
        </is>
      </c>
      <c r="B23" s="7" t="n">
        <v>1398.1</v>
      </c>
      <c r="C23" s="5" t="n">
        <v>1496</v>
      </c>
    </row>
    <row r="24">
      <c r="A24" s="4" t="inlineStr">
        <is>
          <t>Proceeds from term loan</t>
        </is>
      </c>
      <c r="B24" s="5" t="n">
        <v>0</v>
      </c>
      <c r="C24" s="5" t="n">
        <v>750</v>
      </c>
    </row>
    <row r="25">
      <c r="A25" s="4" t="inlineStr">
        <is>
          <t>Repayments of notes payable, credit facilities, senior notes, secured debt, term loan and finance leases</t>
        </is>
      </c>
      <c r="B25" s="7" t="n">
        <v>-3071.3</v>
      </c>
      <c r="C25" s="7" t="n">
        <v>-4351.2</v>
      </c>
    </row>
    <row r="26">
      <c r="A26" s="4" t="inlineStr">
        <is>
          <t>Distributions to noncontrolling interest holders, net</t>
        </is>
      </c>
      <c r="B26" s="7" t="n">
        <v>-8.1</v>
      </c>
      <c r="C26" s="7" t="n">
        <v>-13.5</v>
      </c>
    </row>
    <row r="27">
      <c r="A27" s="4" t="inlineStr">
        <is>
          <t>Purchases of common stock</t>
        </is>
      </c>
      <c r="B27" s="5" t="n">
        <v>0</v>
      </c>
      <c r="C27" s="7" t="n">
        <v>-39.7</v>
      </c>
    </row>
    <row r="28">
      <c r="A28" s="4" t="inlineStr">
        <is>
          <t>Proceeds from stock options</t>
        </is>
      </c>
      <c r="B28" s="7" t="n">
        <v>1.9</v>
      </c>
      <c r="C28" s="7" t="n">
        <v>11.1</v>
      </c>
    </row>
    <row r="29">
      <c r="A29" s="4" t="inlineStr">
        <is>
          <t>Distributions paid on common stock</t>
        </is>
      </c>
      <c r="B29" s="7" t="n">
        <v>-544.9</v>
      </c>
      <c r="C29" s="7" t="n">
        <v>-454.9</v>
      </c>
    </row>
    <row r="30">
      <c r="A30" s="4" t="inlineStr">
        <is>
          <t>Payment for early retirement of long-term obligations</t>
        </is>
      </c>
      <c r="B30" s="7" t="n">
        <v>-61.9</v>
      </c>
      <c r="C30" s="7" t="n">
        <v>-33.5</v>
      </c>
    </row>
    <row r="31">
      <c r="A31" s="4" t="inlineStr">
        <is>
          <t>Deferred financing costs and other financing activities</t>
        </is>
      </c>
      <c r="B31" s="7" t="n">
        <v>-61.3</v>
      </c>
      <c r="C31" s="7" t="n">
        <v>-88.2</v>
      </c>
    </row>
    <row r="32">
      <c r="A32" s="4" t="inlineStr">
        <is>
          <t>Purchase of redeemable noncontrolling interest</t>
        </is>
      </c>
      <c r="B32" s="7" t="n">
        <v>-2.5</v>
      </c>
      <c r="C32" s="7" t="n">
        <v>-524.4</v>
      </c>
    </row>
    <row r="33">
      <c r="A33" s="4" t="inlineStr">
        <is>
          <t>Cash used for financing activities</t>
        </is>
      </c>
      <c r="B33" s="5" t="n">
        <v>-480</v>
      </c>
      <c r="C33" s="5" t="n">
        <v>-606</v>
      </c>
    </row>
    <row r="34">
      <c r="A34" s="4" t="inlineStr">
        <is>
          <t>Net effect of changes in foreign currency exchange rates on cash and cash equivalents, and restricted cash</t>
        </is>
      </c>
      <c r="B34" s="7" t="n">
        <v>-42.1</v>
      </c>
      <c r="C34" s="7" t="n">
        <v>-118.3</v>
      </c>
    </row>
    <row r="35">
      <c r="A35" s="4" t="inlineStr">
        <is>
          <t>NET INCREASE (DECREASE) IN CASH AND CASH EQUIVALENTS, AND RESTRICTED CASH</t>
        </is>
      </c>
      <c r="B35" s="7" t="n">
        <v>131.9</v>
      </c>
      <c r="C35" s="7" t="n">
        <v>-177.7</v>
      </c>
    </row>
    <row r="36">
      <c r="A36" s="4" t="inlineStr">
        <is>
          <t>CASH AND CASH EQUIVALENTS, AND RESTRICTED CASH, BEGINNING OF PERIOD</t>
        </is>
      </c>
      <c r="B36" s="7" t="n">
        <v>1861.4</v>
      </c>
      <c r="C36" s="5" t="n">
        <v>1578</v>
      </c>
    </row>
    <row r="37">
      <c r="A37" s="4" t="inlineStr">
        <is>
          <t>CASH AND CASH EQUIVALENTS, AND RESTRICTED CASH, END OF PERIOD</t>
        </is>
      </c>
      <c r="B37" s="7" t="n">
        <v>1993.3</v>
      </c>
      <c r="C37" s="7" t="n">
        <v>1400.3</v>
      </c>
    </row>
    <row r="38">
      <c r="A38" s="4" t="inlineStr">
        <is>
          <t>CASH PAID FOR INCOME TAXES (NET OF REFUNDS OF $24.8 AND $0.1, RESPECTIVELY)</t>
        </is>
      </c>
      <c r="B38" s="7" t="n">
        <v>5.8</v>
      </c>
      <c r="C38" s="7" t="n">
        <v>35.1</v>
      </c>
    </row>
    <row r="39">
      <c r="A39" s="4" t="inlineStr">
        <is>
          <t>CASH PAID FOR INTEREST</t>
        </is>
      </c>
      <c r="B39" s="7" t="n">
        <v>239.1</v>
      </c>
      <c r="C39" s="5" t="n">
        <v>262</v>
      </c>
    </row>
    <row r="40">
      <c r="A40" s="3" t="inlineStr">
        <is>
          <t>NON-CASH INVESTING AND FINANCING ACTIVITIES:</t>
        </is>
      </c>
    </row>
    <row r="41">
      <c r="A41" s="4" t="inlineStr">
        <is>
          <t>Purchases of property and equipment under finance leases and perpetual easements</t>
        </is>
      </c>
      <c r="B41" s="7" t="n">
        <v>10.5</v>
      </c>
      <c r="C41" s="7" t="n">
        <v>13.1</v>
      </c>
    </row>
    <row r="42">
      <c r="A42" s="4" t="inlineStr">
        <is>
          <t>Decrease in accounts payable and accrued expenses for purchases of property and equipment and construction activities</t>
        </is>
      </c>
      <c r="B42" s="7" t="n">
        <v>-34.4</v>
      </c>
      <c r="C42" s="5" t="n">
        <v>-15</v>
      </c>
    </row>
    <row r="43">
      <c r="A43" s="4" t="inlineStr">
        <is>
          <t>Settlement of third-party debt</t>
        </is>
      </c>
      <c r="B43" s="9" t="n">
        <v>0</v>
      </c>
      <c r="C43" s="9" t="n">
        <v>-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SHARES EXCLUDED FROM COMPUTATION OF EARNINGS PER SHARE (Details) - shares shares in Thousands</t>
        </is>
      </c>
      <c r="B1" s="2" t="inlineStr">
        <is>
          <t>3 Months Ended</t>
        </is>
      </c>
    </row>
    <row r="2">
      <c r="B2" s="2" t="inlineStr">
        <is>
          <t>Mar. 31, 2021</t>
        </is>
      </c>
      <c r="C2" s="2" t="inlineStr">
        <is>
          <t>Mar. 31, 2020</t>
        </is>
      </c>
    </row>
    <row r="3">
      <c r="A3" s="4" t="inlineStr">
        <is>
          <t>Restricted stock units</t>
        </is>
      </c>
    </row>
    <row r="4">
      <c r="A4" s="3" t="inlineStr">
        <is>
          <t>Antidilutive Securities Excluded from Computation of Earnings Per Share [Line Items]</t>
        </is>
      </c>
    </row>
    <row r="5">
      <c r="A5" s="4" t="inlineStr">
        <is>
          <t>Shares excluded from dilutive effect (in shares)</t>
        </is>
      </c>
      <c r="B5" s="5" t="n">
        <v>0</v>
      </c>
      <c r="C5" s="5" t="n">
        <v>8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53" customWidth="1" min="4" max="4"/>
    <col width="53" customWidth="1" min="5" max="5"/>
    <col width="33" customWidth="1" min="6" max="6"/>
  </cols>
  <sheetData>
    <row r="1">
      <c r="A1" s="1" t="inlineStr">
        <is>
          <t>COMMITMENTS AND CONTINGENCIES - NARRATIVE (Details) ₨ in Millions, $ in Millions</t>
        </is>
      </c>
      <c r="B1" s="2" t="inlineStr">
        <is>
          <t>Dec. 05, 2016USD ($)</t>
        </is>
      </c>
      <c r="C1" s="2" t="inlineStr">
        <is>
          <t>Dec. 05, 2016INR (₨)</t>
        </is>
      </c>
      <c r="D1" s="2" t="inlineStr">
        <is>
          <t>Mar. 27, 2015USD ($)communications_siterenewalPeriod</t>
        </is>
      </c>
      <c r="E1" s="2" t="inlineStr">
        <is>
          <t>Mar. 31, 2021USD ($)communications_siterenewalPeriod</t>
        </is>
      </c>
      <c r="F1" s="2" t="inlineStr">
        <is>
          <t>Dec. 31, 2000communications_site</t>
        </is>
      </c>
    </row>
    <row r="2">
      <c r="A2" s="4" t="inlineStr">
        <is>
          <t>INDIA</t>
        </is>
      </c>
    </row>
    <row r="3">
      <c r="A3" s="3" t="inlineStr">
        <is>
          <t>Loss Contingencies [Line Items]</t>
        </is>
      </c>
    </row>
    <row r="4">
      <c r="A4" s="4" t="inlineStr">
        <is>
          <t>Foreign income tax assessment</t>
        </is>
      </c>
      <c r="B4" s="6" t="n">
        <v>69.8</v>
      </c>
      <c r="C4" s="12" t="n">
        <v>4750</v>
      </c>
    </row>
    <row r="5">
      <c r="A5" s="4" t="inlineStr">
        <is>
          <t>Verizon Transaction</t>
        </is>
      </c>
    </row>
    <row r="6">
      <c r="A6" s="3" t="inlineStr">
        <is>
          <t>Loss Contingencies [Line Items]</t>
        </is>
      </c>
    </row>
    <row r="7">
      <c r="A7" s="4" t="inlineStr">
        <is>
          <t>Leased assets, number of communication sites | communications_site</t>
        </is>
      </c>
      <c r="D7" s="5" t="n">
        <v>11250</v>
      </c>
    </row>
    <row r="8">
      <c r="A8" s="4" t="inlineStr">
        <is>
          <t>Right to lease, weighted average term</t>
        </is>
      </c>
      <c r="D8" s="4" t="inlineStr">
        <is>
          <t>28 years</t>
        </is>
      </c>
    </row>
    <row r="9">
      <c r="A9" s="4" t="inlineStr">
        <is>
          <t>Aggregate purchase option price for towers | $</t>
        </is>
      </c>
      <c r="D9" s="9" t="n">
        <v>5000</v>
      </c>
    </row>
    <row r="10">
      <c r="A10" s="4" t="inlineStr">
        <is>
          <t>Customer lease, initial term</t>
        </is>
      </c>
      <c r="D10" s="4" t="inlineStr">
        <is>
          <t>10 years</t>
        </is>
      </c>
    </row>
    <row r="11">
      <c r="A11" s="4" t="inlineStr">
        <is>
          <t>Successive terms to renew lease (in numbers of terms) | renewalPeriod</t>
        </is>
      </c>
      <c r="D11" s="5" t="n">
        <v>8</v>
      </c>
    </row>
    <row r="12">
      <c r="A12" s="4" t="inlineStr">
        <is>
          <t>Lease renewal term</t>
        </is>
      </c>
      <c r="D12" s="4" t="inlineStr">
        <is>
          <t>5 years</t>
        </is>
      </c>
    </row>
    <row r="13">
      <c r="A13" s="4" t="inlineStr">
        <is>
          <t>AT&amp;T Transaction</t>
        </is>
      </c>
    </row>
    <row r="14">
      <c r="A14" s="3" t="inlineStr">
        <is>
          <t>Loss Contingencies [Line Items]</t>
        </is>
      </c>
    </row>
    <row r="15">
      <c r="A15" s="4" t="inlineStr">
        <is>
          <t>Leased assets, number of communication sites | communications_site</t>
        </is>
      </c>
      <c r="E15" s="5" t="n">
        <v>331</v>
      </c>
      <c r="F15" s="5" t="n">
        <v>2100</v>
      </c>
    </row>
    <row r="16">
      <c r="A16" s="4" t="inlineStr">
        <is>
          <t>Aggregate purchase option price for towers | $</t>
        </is>
      </c>
      <c r="E16" s="9" t="n">
        <v>997</v>
      </c>
    </row>
    <row r="17">
      <c r="A17" s="4" t="inlineStr">
        <is>
          <t>Successive terms to renew lease (in numbers of terms) | renewalPeriod</t>
        </is>
      </c>
      <c r="E17" s="5" t="n">
        <v>5</v>
      </c>
    </row>
    <row r="18">
      <c r="A18" s="4" t="inlineStr">
        <is>
          <t>Lease renewal term</t>
        </is>
      </c>
      <c r="E18" s="4" t="inlineStr">
        <is>
          <t>5 years</t>
        </is>
      </c>
    </row>
    <row r="19">
      <c r="A19" s="4" t="inlineStr">
        <is>
          <t>Operating lease, term of contract</t>
        </is>
      </c>
      <c r="E19" s="4" t="inlineStr">
        <is>
          <t>27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MERGER AND ACQUISITION RELATED COSTS (Details) - USD ($) $ in Millions</t>
        </is>
      </c>
      <c r="B1" s="2" t="inlineStr">
        <is>
          <t>3 Months Ended</t>
        </is>
      </c>
    </row>
    <row r="2">
      <c r="B2" s="2" t="inlineStr">
        <is>
          <t>Mar. 31, 2021</t>
        </is>
      </c>
      <c r="C2" s="2" t="inlineStr">
        <is>
          <t>Mar. 31, 2020</t>
        </is>
      </c>
    </row>
    <row r="3">
      <c r="A3" s="3" t="inlineStr">
        <is>
          <t>Business Combinations [Abstract]</t>
        </is>
      </c>
    </row>
    <row r="4">
      <c r="A4" s="4" t="inlineStr">
        <is>
          <t>Acquisition and merger related expenses</t>
        </is>
      </c>
      <c r="B4" s="6" t="n">
        <v>34.6</v>
      </c>
      <c r="C4" s="6" t="n">
        <v>7.6</v>
      </c>
    </row>
    <row r="5">
      <c r="A5" s="4" t="inlineStr">
        <is>
          <t>Integration costs</t>
        </is>
      </c>
      <c r="B5" s="6" t="n">
        <v>16.6</v>
      </c>
      <c r="C5" s="6" t="n">
        <v>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38" customWidth="1" min="2" max="2"/>
    <col width="38" customWidth="1" min="3" max="3"/>
    <col width="60" customWidth="1" min="4" max="4"/>
    <col width="38" customWidth="1" min="5" max="5"/>
    <col width="38" customWidth="1" min="6" max="6"/>
    <col width="38" customWidth="1" min="7" max="7"/>
    <col width="38" customWidth="1" min="8" max="8"/>
    <col width="31" customWidth="1" min="9" max="9"/>
    <col width="38" customWidth="1" min="10" max="10"/>
    <col width="31" customWidth="1" min="11" max="11"/>
  </cols>
  <sheetData>
    <row r="1">
      <c r="A1" s="1" t="inlineStr">
        <is>
          <t>ACQUISITIONS - NARRATIVE (Details) € in Millions, $ in Millions</t>
        </is>
      </c>
      <c r="B1" s="2" t="inlineStr">
        <is>
          <t>Jan. 13, 2021USD ($)communicationSite</t>
        </is>
      </c>
      <c r="C1" s="2" t="inlineStr">
        <is>
          <t>Jan. 13, 2021EUR (€)communicationSite</t>
        </is>
      </c>
      <c r="D1" s="2" t="inlineStr">
        <is>
          <t>Dec. 23, 2020USD ($)networkcommunicationSitelandParceltower</t>
        </is>
      </c>
      <c r="E1" s="2" t="inlineStr">
        <is>
          <t>Dec. 31, 2019USD ($)communicationSite</t>
        </is>
      </c>
      <c r="F1" s="2" t="inlineStr">
        <is>
          <t>Nov. 28, 2019USD ($)communicationSite</t>
        </is>
      </c>
      <c r="G1" s="2" t="inlineStr">
        <is>
          <t>Nov. 28, 2019EUR (€)communicationSite</t>
        </is>
      </c>
      <c r="H1" s="2" t="inlineStr">
        <is>
          <t>Mar. 31, 2021USD ($)communicationSite</t>
        </is>
      </c>
      <c r="I1" s="2" t="inlineStr">
        <is>
          <t>Apr. 29, 2021communicationSite</t>
        </is>
      </c>
      <c r="J1" s="2" t="inlineStr">
        <is>
          <t>Dec. 31, 2020USD ($)communicationSite</t>
        </is>
      </c>
      <c r="K1" s="2" t="inlineStr">
        <is>
          <t>Dec. 19, 2019communicationSite</t>
        </is>
      </c>
    </row>
    <row r="2">
      <c r="A2" s="3" t="inlineStr">
        <is>
          <t>Business Acquisition [Line Items]</t>
        </is>
      </c>
    </row>
    <row r="3">
      <c r="A3" s="4" t="inlineStr">
        <is>
          <t>Payment received related to acquisition</t>
        </is>
      </c>
      <c r="H3" s="9" t="n">
        <v>4</v>
      </c>
    </row>
    <row r="4">
      <c r="A4" s="4" t="inlineStr">
        <is>
          <t>Estimated aggregate impact of acquisitions completed, revenue</t>
        </is>
      </c>
      <c r="H4" s="7" t="n">
        <v>0.5</v>
      </c>
    </row>
    <row r="5">
      <c r="A5" s="4" t="inlineStr">
        <is>
          <t>Estimated aggregate impact of acquisitions completed, gross margin</t>
        </is>
      </c>
      <c r="H5" s="7" t="n">
        <v>0.4</v>
      </c>
    </row>
    <row r="6">
      <c r="A6" s="4" t="inlineStr">
        <is>
          <t>Accounts payable</t>
        </is>
      </c>
      <c r="H6" s="7" t="n">
        <v>130.1</v>
      </c>
      <c r="J6" s="6" t="n">
        <v>139.1</v>
      </c>
    </row>
    <row r="7">
      <c r="A7" s="4" t="inlineStr">
        <is>
          <t>Telxius Telecom S.A.</t>
        </is>
      </c>
    </row>
    <row r="8">
      <c r="A8" s="3" t="inlineStr">
        <is>
          <t>Business Acquisition [Line Items]</t>
        </is>
      </c>
    </row>
    <row r="9">
      <c r="A9" s="4" t="inlineStr">
        <is>
          <t>Number of communications sites acquired (in number of towers) | communicationSite</t>
        </is>
      </c>
      <c r="B9" s="5" t="n">
        <v>31000</v>
      </c>
      <c r="C9" s="5" t="n">
        <v>31000</v>
      </c>
    </row>
    <row r="10">
      <c r="A10" s="4" t="inlineStr">
        <is>
          <t>Consideration transferred</t>
        </is>
      </c>
      <c r="B10" s="9" t="n">
        <v>9400</v>
      </c>
      <c r="C10" s="10" t="n">
        <v>7700</v>
      </c>
    </row>
    <row r="11">
      <c r="A11" s="4" t="inlineStr">
        <is>
          <t>Insite Acquisition</t>
        </is>
      </c>
    </row>
    <row r="12">
      <c r="A12" s="3" t="inlineStr">
        <is>
          <t>Business Acquisition [Line Items]</t>
        </is>
      </c>
    </row>
    <row r="13">
      <c r="A13" s="4" t="inlineStr">
        <is>
          <t>Number of communications sites acquired (in number of towers) | communicationSite</t>
        </is>
      </c>
      <c r="D13" s="5" t="n">
        <v>3000</v>
      </c>
    </row>
    <row r="14">
      <c r="A14" s="4" t="inlineStr">
        <is>
          <t>Percentage of interests acquired</t>
        </is>
      </c>
      <c r="D14" s="4" t="inlineStr">
        <is>
          <t>100.00%</t>
        </is>
      </c>
    </row>
    <row r="15">
      <c r="A15" s="4" t="inlineStr">
        <is>
          <t>Number of land parcels under communication sites | landParcel</t>
        </is>
      </c>
      <c r="D15" s="5" t="n">
        <v>600</v>
      </c>
    </row>
    <row r="16">
      <c r="A16" s="4" t="inlineStr">
        <is>
          <t>Consideration transferred</t>
        </is>
      </c>
      <c r="D16" s="9" t="n">
        <v>3500</v>
      </c>
    </row>
    <row r="17">
      <c r="A17" s="4" t="inlineStr">
        <is>
          <t>Adjustment to assets</t>
        </is>
      </c>
      <c r="H17" s="7" t="n">
        <v>3.1</v>
      </c>
    </row>
    <row r="18">
      <c r="A18" s="4" t="inlineStr">
        <is>
          <t>Adjustment to liabilities</t>
        </is>
      </c>
      <c r="H18" s="7" t="n">
        <v>18.2</v>
      </c>
    </row>
    <row r="19">
      <c r="A19" s="4" t="inlineStr">
        <is>
          <t>Increase to goodwill</t>
        </is>
      </c>
      <c r="H19" s="7" t="n">
        <v>21.3</v>
      </c>
    </row>
    <row r="20">
      <c r="A20" s="4" t="inlineStr">
        <is>
          <t>Insite Acquisition | U.S.</t>
        </is>
      </c>
    </row>
    <row r="21">
      <c r="A21" s="3" t="inlineStr">
        <is>
          <t>Business Acquisition [Line Items]</t>
        </is>
      </c>
    </row>
    <row r="22">
      <c r="A22" s="4" t="inlineStr">
        <is>
          <t>Number of broadcast and wireless communications towers | tower</t>
        </is>
      </c>
      <c r="D22" s="5" t="n">
        <v>1400</v>
      </c>
    </row>
    <row r="23">
      <c r="A23" s="4" t="inlineStr">
        <is>
          <t>Number of DAS networks | network</t>
        </is>
      </c>
      <c r="D23" s="5" t="n">
        <v>40</v>
      </c>
    </row>
    <row r="24">
      <c r="A24" s="4" t="inlineStr">
        <is>
          <t>Number of rooftop sites | communicationSite</t>
        </is>
      </c>
      <c r="D24" s="5" t="n">
        <v>400</v>
      </c>
    </row>
    <row r="25">
      <c r="A25" s="4" t="inlineStr">
        <is>
          <t>Insite Acquisition | CANADA</t>
        </is>
      </c>
    </row>
    <row r="26">
      <c r="A26" s="3" t="inlineStr">
        <is>
          <t>Business Acquisition [Line Items]</t>
        </is>
      </c>
    </row>
    <row r="27">
      <c r="A27" s="4" t="inlineStr">
        <is>
          <t>Number of broadcast and wireless communications towers | tower</t>
        </is>
      </c>
      <c r="D27" s="5" t="n">
        <v>200</v>
      </c>
    </row>
    <row r="28">
      <c r="A28" s="4" t="inlineStr">
        <is>
          <t>Entel Acquisition</t>
        </is>
      </c>
    </row>
    <row r="29">
      <c r="A29" s="3" t="inlineStr">
        <is>
          <t>Business Acquisition [Line Items]</t>
        </is>
      </c>
    </row>
    <row r="30">
      <c r="A30" s="4" t="inlineStr">
        <is>
          <t>Number of communications sites acquired (in number of towers) | communicationSite</t>
        </is>
      </c>
      <c r="K30" s="5" t="n">
        <v>3200</v>
      </c>
    </row>
    <row r="31">
      <c r="A31" s="4" t="inlineStr">
        <is>
          <t>Aggregate purchase price</t>
        </is>
      </c>
      <c r="E31" s="9" t="n">
        <v>800</v>
      </c>
      <c r="H31" s="6" t="n">
        <v>14.7</v>
      </c>
    </row>
    <row r="32">
      <c r="A32" s="4" t="inlineStr">
        <is>
          <t>Entel Acquisition | Communication Sites</t>
        </is>
      </c>
    </row>
    <row r="33">
      <c r="A33" s="3" t="inlineStr">
        <is>
          <t>Business Acquisition [Line Items]</t>
        </is>
      </c>
    </row>
    <row r="34">
      <c r="A34" s="4" t="inlineStr">
        <is>
          <t>Number of communications sites acquired (in number of towers) | communicationSite</t>
        </is>
      </c>
      <c r="E34" s="5" t="n">
        <v>2400</v>
      </c>
      <c r="H34" s="5" t="n">
        <v>50</v>
      </c>
      <c r="J34" s="5" t="n">
        <v>530</v>
      </c>
    </row>
    <row r="35">
      <c r="A35" s="4" t="inlineStr">
        <is>
          <t>Other Acquisitions 2021 | Communication Sites</t>
        </is>
      </c>
    </row>
    <row r="36">
      <c r="A36" s="3" t="inlineStr">
        <is>
          <t>Business Acquisition [Line Items]</t>
        </is>
      </c>
    </row>
    <row r="37">
      <c r="A37" s="4" t="inlineStr">
        <is>
          <t>Number of communications sites acquired (in number of towers) | communicationSite</t>
        </is>
      </c>
      <c r="H37" s="5" t="n">
        <v>66</v>
      </c>
    </row>
    <row r="38">
      <c r="A38" s="4" t="inlineStr">
        <is>
          <t>Aggregate purchase price</t>
        </is>
      </c>
      <c r="H38" s="6" t="n">
        <v>62.5</v>
      </c>
    </row>
    <row r="39">
      <c r="A39" s="4" t="inlineStr">
        <is>
          <t>Accounts payable</t>
        </is>
      </c>
      <c r="H39" s="9" t="n">
        <v>4</v>
      </c>
    </row>
    <row r="40">
      <c r="A40" s="4" t="inlineStr">
        <is>
          <t>Orange S.A. | Communication Sites</t>
        </is>
      </c>
    </row>
    <row r="41">
      <c r="A41" s="3" t="inlineStr">
        <is>
          <t>Business Acquisition [Line Items]</t>
        </is>
      </c>
    </row>
    <row r="42">
      <c r="A42" s="4" t="inlineStr">
        <is>
          <t>Number of communications sites acquired (in number of towers) | communicationSite</t>
        </is>
      </c>
      <c r="F42" s="5" t="n">
        <v>2000</v>
      </c>
      <c r="G42" s="5" t="n">
        <v>2000</v>
      </c>
      <c r="H42" s="5" t="n">
        <v>564</v>
      </c>
    </row>
    <row r="43">
      <c r="A43" s="4" t="inlineStr">
        <is>
          <t>Purchase, period to be paid over</t>
        </is>
      </c>
      <c r="F43" s="4" t="inlineStr">
        <is>
          <t>5 years</t>
        </is>
      </c>
      <c r="G43" s="4" t="inlineStr">
        <is>
          <t>5 years</t>
        </is>
      </c>
    </row>
    <row r="44">
      <c r="A44" s="4" t="inlineStr">
        <is>
          <t>Orange S.A. | Communication Sites | Subsequent Event</t>
        </is>
      </c>
    </row>
    <row r="45">
      <c r="A45" s="3" t="inlineStr">
        <is>
          <t>Business Acquisition [Line Items]</t>
        </is>
      </c>
    </row>
    <row r="46">
      <c r="A46" s="4" t="inlineStr">
        <is>
          <t>Number of communications sites acquired (in number of towers) | communicationSite</t>
        </is>
      </c>
      <c r="I46" s="5" t="n">
        <v>81</v>
      </c>
    </row>
    <row r="47">
      <c r="A47" s="4" t="inlineStr">
        <is>
          <t>Orange S.A. | Communication Sites | Minimum</t>
        </is>
      </c>
    </row>
    <row r="48">
      <c r="A48" s="3" t="inlineStr">
        <is>
          <t>Business Acquisition [Line Items]</t>
        </is>
      </c>
    </row>
    <row r="49">
      <c r="A49" s="4" t="inlineStr">
        <is>
          <t>Aggregate purchase price</t>
        </is>
      </c>
      <c r="F49" s="6" t="n">
        <v>550.5</v>
      </c>
      <c r="G49" s="10" t="n">
        <v>500</v>
      </c>
    </row>
    <row r="50">
      <c r="A50" s="4" t="inlineStr">
        <is>
          <t>Orange S.A. | Communication Sites | Maximum</t>
        </is>
      </c>
    </row>
    <row r="51">
      <c r="A51" s="3" t="inlineStr">
        <is>
          <t>Business Acquisition [Line Items]</t>
        </is>
      </c>
    </row>
    <row r="52">
      <c r="A52" s="4" t="inlineStr">
        <is>
          <t>Aggregate purchase price</t>
        </is>
      </c>
      <c r="F52" s="6" t="n">
        <v>660.5</v>
      </c>
      <c r="G52" s="10" t="n">
        <v>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ACQUISITIONS - SUMMARY OF ALLOCATION OF THE PURCHASE PRICE (Details) $ in Millions</t>
        </is>
      </c>
      <c r="B1" s="2" t="inlineStr">
        <is>
          <t>3 Months Ended</t>
        </is>
      </c>
    </row>
    <row r="2">
      <c r="B2" s="2" t="inlineStr">
        <is>
          <t>Mar. 31, 2021USD ($)site</t>
        </is>
      </c>
      <c r="C2" s="2" t="inlineStr">
        <is>
          <t>Dec. 31, 2020USD ($)</t>
        </is>
      </c>
    </row>
    <row r="3">
      <c r="A3" s="3" t="inlineStr">
        <is>
          <t>Asset Acquisition:</t>
        </is>
      </c>
    </row>
    <row r="4">
      <c r="A4" s="4" t="inlineStr">
        <is>
          <t>Goodwill</t>
        </is>
      </c>
      <c r="B4" s="6" t="n">
        <v>7262.4</v>
      </c>
      <c r="C4" s="6" t="n">
        <v>7282.7</v>
      </c>
    </row>
    <row r="5">
      <c r="A5" s="4" t="inlineStr">
        <is>
          <t>Acquisitions 2021</t>
        </is>
      </c>
    </row>
    <row r="6">
      <c r="A6" s="3" t="inlineStr">
        <is>
          <t>Asset Acquisition:</t>
        </is>
      </c>
    </row>
    <row r="7">
      <c r="A7" s="4" t="inlineStr">
        <is>
          <t>Current assets</t>
        </is>
      </c>
      <c r="B7" s="7" t="n">
        <v>0.3</v>
      </c>
    </row>
    <row r="8">
      <c r="A8" s="4" t="inlineStr">
        <is>
          <t>Property and equipment</t>
        </is>
      </c>
      <c r="B8" s="7" t="n">
        <v>22.5</v>
      </c>
    </row>
    <row r="9">
      <c r="A9" s="4" t="inlineStr">
        <is>
          <t>Other non-current assets</t>
        </is>
      </c>
      <c r="B9" s="7" t="n">
        <v>5.8</v>
      </c>
    </row>
    <row r="10">
      <c r="A10" s="4" t="inlineStr">
        <is>
          <t>Current liabilities</t>
        </is>
      </c>
      <c r="B10" s="5" t="n">
        <v>-1</v>
      </c>
    </row>
    <row r="11">
      <c r="A11" s="4" t="inlineStr">
        <is>
          <t>Deferred tax liability</t>
        </is>
      </c>
      <c r="B11" s="5" t="n">
        <v>0</v>
      </c>
    </row>
    <row r="12">
      <c r="A12" s="4" t="inlineStr">
        <is>
          <t>Other non-current liabilities</t>
        </is>
      </c>
      <c r="B12" s="7" t="n">
        <v>-3.4</v>
      </c>
    </row>
    <row r="13">
      <c r="A13" s="4" t="inlineStr">
        <is>
          <t>Net assets acquired</t>
        </is>
      </c>
      <c r="B13" s="7" t="n">
        <v>77.2</v>
      </c>
    </row>
    <row r="14">
      <c r="A14" s="4" t="inlineStr">
        <is>
          <t>Goodwill</t>
        </is>
      </c>
      <c r="B14" s="5" t="n">
        <v>0</v>
      </c>
    </row>
    <row r="15">
      <c r="A15" s="4" t="inlineStr">
        <is>
          <t>Fair value of net assets acquired</t>
        </is>
      </c>
      <c r="B15" s="7" t="n">
        <v>77.2</v>
      </c>
    </row>
    <row r="16">
      <c r="A16" s="4" t="inlineStr">
        <is>
          <t>Debt assumed</t>
        </is>
      </c>
      <c r="B16" s="5" t="n">
        <v>0</v>
      </c>
    </row>
    <row r="17">
      <c r="A17" s="4" t="inlineStr">
        <is>
          <t>Purchase price</t>
        </is>
      </c>
      <c r="B17" s="6" t="n">
        <v>77.2</v>
      </c>
    </row>
    <row r="18">
      <c r="A18" s="4" t="inlineStr">
        <is>
          <t>Estimated Useful Lives (years)</t>
        </is>
      </c>
      <c r="B18" s="4" t="inlineStr">
        <is>
          <t>20 years</t>
        </is>
      </c>
    </row>
    <row r="19">
      <c r="A19" s="4" t="inlineStr">
        <is>
          <t>Acquisitions 2021 | Peru</t>
        </is>
      </c>
    </row>
    <row r="20">
      <c r="A20" s="3" t="inlineStr">
        <is>
          <t>Asset Acquisition:</t>
        </is>
      </c>
    </row>
    <row r="21">
      <c r="A21" s="4" t="inlineStr">
        <is>
          <t>Number of sites acquired | site</t>
        </is>
      </c>
      <c r="B21" s="5" t="n">
        <v>12</v>
      </c>
    </row>
    <row r="22">
      <c r="A22" s="4" t="inlineStr">
        <is>
          <t>Acquisitions 2021 | Tenant-related intangible assets</t>
        </is>
      </c>
    </row>
    <row r="23">
      <c r="A23" s="3" t="inlineStr">
        <is>
          <t>Asset Acquisition:</t>
        </is>
      </c>
    </row>
    <row r="24">
      <c r="A24" s="4" t="inlineStr">
        <is>
          <t>Intangible assets</t>
        </is>
      </c>
      <c r="B24" s="6" t="n">
        <v>37.3</v>
      </c>
    </row>
    <row r="25">
      <c r="A25" s="4" t="inlineStr">
        <is>
          <t>Acquisitions 2021 | Network location intangible assets</t>
        </is>
      </c>
    </row>
    <row r="26">
      <c r="A26" s="3" t="inlineStr">
        <is>
          <t>Asset Acquisition:</t>
        </is>
      </c>
    </row>
    <row r="27">
      <c r="A27" s="4" t="inlineStr">
        <is>
          <t>Intangible assets</t>
        </is>
      </c>
      <c r="B27" s="7" t="n">
        <v>15.7</v>
      </c>
    </row>
    <row r="28">
      <c r="A28" s="4" t="inlineStr">
        <is>
          <t>Acquisitions 2021 | Other intangible assets</t>
        </is>
      </c>
    </row>
    <row r="29">
      <c r="A29" s="3" t="inlineStr">
        <is>
          <t>Asset Acquisition:</t>
        </is>
      </c>
    </row>
    <row r="30">
      <c r="A30" s="4" t="inlineStr">
        <is>
          <t>Intangible assets</t>
        </is>
      </c>
      <c r="B30" s="9"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USD ($) $ / shares in Units, $ in Millions</t>
        </is>
      </c>
      <c r="B1" s="2" t="inlineStr">
        <is>
          <t>3 Months Ended</t>
        </is>
      </c>
    </row>
    <row r="2">
      <c r="B2" s="2" t="inlineStr">
        <is>
          <t>Mar. 31, 2021</t>
        </is>
      </c>
      <c r="C2" s="2" t="inlineStr">
        <is>
          <t>Mar. 31, 2020</t>
        </is>
      </c>
    </row>
    <row r="3">
      <c r="A3" s="3" t="inlineStr">
        <is>
          <t>Business Combinations [Abstract]</t>
        </is>
      </c>
    </row>
    <row r="4">
      <c r="A4" s="4" t="inlineStr">
        <is>
          <t>Pro forma revenues</t>
        </is>
      </c>
      <c r="B4" s="6" t="n">
        <v>2158.9</v>
      </c>
      <c r="C4" s="6" t="n">
        <v>2044.6</v>
      </c>
    </row>
    <row r="5">
      <c r="A5" s="4" t="inlineStr">
        <is>
          <t>Pro forma net income attributable to American Tower Corporation common stockholders</t>
        </is>
      </c>
      <c r="B5" s="6" t="n">
        <v>644.9</v>
      </c>
      <c r="C5" s="6" t="n">
        <v>369.8</v>
      </c>
    </row>
    <row r="6">
      <c r="A6" s="3" t="inlineStr">
        <is>
          <t>Pro forma net income per common share amounts:</t>
        </is>
      </c>
    </row>
    <row r="7">
      <c r="A7" s="4" t="inlineStr">
        <is>
          <t>Basic net income attributable to American Tower Corporation common stockholders (in dollars per share)</t>
        </is>
      </c>
      <c r="B7" s="8" t="n">
        <v>1.45</v>
      </c>
      <c r="C7" s="8" t="n">
        <v>0.83</v>
      </c>
    </row>
    <row r="8">
      <c r="A8" s="4" t="inlineStr">
        <is>
          <t>Diluted net income attributable to American Tower Corporation common stockholders (in dollars per share)</t>
        </is>
      </c>
      <c r="B8" s="8" t="n">
        <v>1.45</v>
      </c>
      <c r="C8" s="8" t="n">
        <v>0.8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BUSINESS SEGMENTS (Details) $ in Million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reportable segments | segment</t>
        </is>
      </c>
      <c r="B4" s="5" t="n">
        <v>6</v>
      </c>
    </row>
    <row r="5">
      <c r="A5" s="4" t="inlineStr">
        <is>
          <t>Segment revenues</t>
        </is>
      </c>
      <c r="B5" s="6" t="n">
        <v>2158.5</v>
      </c>
      <c r="C5" s="6" t="n">
        <v>1993.1</v>
      </c>
    </row>
    <row r="6">
      <c r="A6" s="4" t="inlineStr">
        <is>
          <t>Segment selling, general, administrative and development expense</t>
        </is>
      </c>
      <c r="B6" s="7" t="n">
        <v>182.6</v>
      </c>
      <c r="C6" s="7" t="n">
        <v>217.8</v>
      </c>
    </row>
    <row r="7">
      <c r="A7" s="4" t="inlineStr">
        <is>
          <t>OPERATING INCOME</t>
        </is>
      </c>
      <c r="B7" s="7" t="n">
        <v>828.7</v>
      </c>
      <c r="C7" s="7" t="n">
        <v>736.8</v>
      </c>
    </row>
    <row r="8">
      <c r="A8" s="4" t="inlineStr">
        <is>
          <t>Stock-based compensation expense</t>
        </is>
      </c>
      <c r="B8" s="5" t="n">
        <v>38</v>
      </c>
      <c r="C8" s="7" t="n">
        <v>47.7</v>
      </c>
    </row>
    <row r="9">
      <c r="A9" s="4" t="inlineStr">
        <is>
          <t>Depreciation, amortization and accretion</t>
        </is>
      </c>
      <c r="B9" s="7" t="n">
        <v>522.5</v>
      </c>
      <c r="C9" s="7" t="n">
        <v>472.3</v>
      </c>
    </row>
    <row r="10">
      <c r="A10" s="4" t="inlineStr">
        <is>
          <t>INCOME FROM CONTINUING OPERATIONS BEFORE INCOME TAXES</t>
        </is>
      </c>
      <c r="B10" s="7" t="n">
        <v>702.6</v>
      </c>
      <c r="C10" s="7" t="n">
        <v>439.7</v>
      </c>
    </row>
    <row r="11">
      <c r="A11" s="4" t="inlineStr">
        <is>
          <t>Total assets</t>
        </is>
      </c>
      <c r="B11" s="7" t="n">
        <v>46942.5</v>
      </c>
      <c r="C11" s="7" t="n">
        <v>40789.1</v>
      </c>
      <c r="D11" s="6" t="n">
        <v>47233.5</v>
      </c>
    </row>
    <row r="12">
      <c r="A12" s="4" t="inlineStr">
        <is>
          <t>Operating Expense</t>
        </is>
      </c>
    </row>
    <row r="13">
      <c r="A13" s="3" t="inlineStr">
        <is>
          <t>Segment Reporting Information [Line Items]</t>
        </is>
      </c>
    </row>
    <row r="14">
      <c r="A14" s="4" t="inlineStr">
        <is>
          <t>Stock-based compensation expense</t>
        </is>
      </c>
      <c r="C14" s="7" t="n">
        <v>0.9</v>
      </c>
    </row>
    <row r="15">
      <c r="A15" s="4" t="inlineStr">
        <is>
          <t>Selling, General and Administrative Expenses</t>
        </is>
      </c>
    </row>
    <row r="16">
      <c r="A16" s="3" t="inlineStr">
        <is>
          <t>Segment Reporting Information [Line Items]</t>
        </is>
      </c>
    </row>
    <row r="17">
      <c r="A17" s="4" t="inlineStr">
        <is>
          <t>Stock-based compensation expense</t>
        </is>
      </c>
      <c r="B17" s="5" t="n">
        <v>38</v>
      </c>
      <c r="C17" s="7" t="n">
        <v>46.8</v>
      </c>
    </row>
    <row r="18">
      <c r="A18" s="4" t="inlineStr">
        <is>
          <t>Operating Segments</t>
        </is>
      </c>
    </row>
    <row r="19">
      <c r="A19" s="3" t="inlineStr">
        <is>
          <t>Segment Reporting Information [Line Items]</t>
        </is>
      </c>
    </row>
    <row r="20">
      <c r="A20" s="4" t="inlineStr">
        <is>
          <t>Segment revenues</t>
        </is>
      </c>
      <c r="B20" s="7" t="n">
        <v>2158.5</v>
      </c>
      <c r="C20" s="7" t="n">
        <v>1993.1</v>
      </c>
    </row>
    <row r="21">
      <c r="A21" s="4" t="inlineStr">
        <is>
          <t>Segment operating expenses</t>
        </is>
      </c>
      <c r="B21" s="7" t="n">
        <v>574.3</v>
      </c>
      <c r="C21" s="7" t="n">
        <v>551.1</v>
      </c>
    </row>
    <row r="22">
      <c r="A22" s="4" t="inlineStr">
        <is>
          <t>Segment gross margin</t>
        </is>
      </c>
      <c r="B22" s="7" t="n">
        <v>1584.2</v>
      </c>
      <c r="C22" s="5" t="n">
        <v>1442</v>
      </c>
    </row>
    <row r="23">
      <c r="A23" s="4" t="inlineStr">
        <is>
          <t>Segment selling, general, administrative and development expense</t>
        </is>
      </c>
      <c r="B23" s="7" t="n">
        <v>98.40000000000001</v>
      </c>
      <c r="C23" s="7" t="n">
        <v>127.3</v>
      </c>
    </row>
    <row r="24">
      <c r="A24" s="4" t="inlineStr">
        <is>
          <t>OPERATING INCOME</t>
        </is>
      </c>
      <c r="B24" s="7" t="n">
        <v>1485.8</v>
      </c>
      <c r="C24" s="7" t="n">
        <v>1314.7</v>
      </c>
    </row>
    <row r="25">
      <c r="A25" s="4" t="inlineStr">
        <is>
          <t>Operating Segments | Property</t>
        </is>
      </c>
    </row>
    <row r="26">
      <c r="A26" s="3" t="inlineStr">
        <is>
          <t>Segment Reporting Information [Line Items]</t>
        </is>
      </c>
    </row>
    <row r="27">
      <c r="A27" s="4" t="inlineStr">
        <is>
          <t>Segment revenues</t>
        </is>
      </c>
      <c r="B27" s="7" t="n">
        <v>2129.7</v>
      </c>
      <c r="C27" s="7" t="n">
        <v>1973.2</v>
      </c>
    </row>
    <row r="28">
      <c r="A28" s="4" t="inlineStr">
        <is>
          <t>Segment operating expenses</t>
        </is>
      </c>
      <c r="B28" s="7" t="n">
        <v>563.3</v>
      </c>
      <c r="C28" s="7" t="n">
        <v>543.5</v>
      </c>
    </row>
    <row r="29">
      <c r="A29" s="4" t="inlineStr">
        <is>
          <t>Segment gross margin</t>
        </is>
      </c>
      <c r="B29" s="7" t="n">
        <v>1566.4</v>
      </c>
      <c r="C29" s="7" t="n">
        <v>1429.7</v>
      </c>
    </row>
    <row r="30">
      <c r="A30" s="4" t="inlineStr">
        <is>
          <t>Segment selling, general, administrative and development expense</t>
        </is>
      </c>
      <c r="B30" s="7" t="n">
        <v>94.2</v>
      </c>
      <c r="C30" s="7" t="n">
        <v>123.8</v>
      </c>
    </row>
    <row r="31">
      <c r="A31" s="4" t="inlineStr">
        <is>
          <t>OPERATING INCOME</t>
        </is>
      </c>
      <c r="B31" s="7" t="n">
        <v>1472.2</v>
      </c>
      <c r="C31" s="7" t="n">
        <v>1305.9</v>
      </c>
    </row>
    <row r="32">
      <c r="A32" s="4" t="inlineStr">
        <is>
          <t>Total assets</t>
        </is>
      </c>
      <c r="B32" s="7" t="n">
        <v>46415.3</v>
      </c>
      <c r="C32" s="7" t="n">
        <v>40276.7</v>
      </c>
    </row>
    <row r="33">
      <c r="A33" s="4" t="inlineStr">
        <is>
          <t>Operating Segments | Property, US</t>
        </is>
      </c>
    </row>
    <row r="34">
      <c r="A34" s="3" t="inlineStr">
        <is>
          <t>Segment Reporting Information [Line Items]</t>
        </is>
      </c>
    </row>
    <row r="35">
      <c r="A35" s="4" t="inlineStr">
        <is>
          <t>Segment revenues</t>
        </is>
      </c>
      <c r="B35" s="7" t="n">
        <v>1231.3</v>
      </c>
      <c r="C35" s="7" t="n">
        <v>1089.9</v>
      </c>
    </row>
    <row r="36">
      <c r="A36" s="4" t="inlineStr">
        <is>
          <t>Segment operating expenses</t>
        </is>
      </c>
      <c r="B36" s="7" t="n">
        <v>197.9</v>
      </c>
      <c r="C36" s="5" t="n">
        <v>190</v>
      </c>
    </row>
    <row r="37">
      <c r="A37" s="4" t="inlineStr">
        <is>
          <t>Segment gross margin</t>
        </is>
      </c>
      <c r="B37" s="7" t="n">
        <v>1033.4</v>
      </c>
      <c r="C37" s="7" t="n">
        <v>899.9</v>
      </c>
    </row>
    <row r="38">
      <c r="A38" s="4" t="inlineStr">
        <is>
          <t>Segment selling, general, administrative and development expense</t>
        </is>
      </c>
      <c r="B38" s="7" t="n">
        <v>39.3</v>
      </c>
      <c r="C38" s="5" t="n">
        <v>42</v>
      </c>
    </row>
    <row r="39">
      <c r="A39" s="4" t="inlineStr">
        <is>
          <t>OPERATING INCOME</t>
        </is>
      </c>
      <c r="B39" s="7" t="n">
        <v>994.1</v>
      </c>
      <c r="C39" s="7" t="n">
        <v>857.9</v>
      </c>
    </row>
    <row r="40">
      <c r="A40" s="4" t="inlineStr">
        <is>
          <t>Total assets</t>
        </is>
      </c>
      <c r="B40" s="7" t="n">
        <v>27331.9</v>
      </c>
      <c r="C40" s="7" t="n">
        <v>22486.9</v>
      </c>
    </row>
    <row r="41">
      <c r="A41" s="4" t="inlineStr">
        <is>
          <t>Operating Segments | Property, Asia</t>
        </is>
      </c>
    </row>
    <row r="42">
      <c r="A42" s="3" t="inlineStr">
        <is>
          <t>Segment Reporting Information [Line Items]</t>
        </is>
      </c>
    </row>
    <row r="43">
      <c r="A43" s="4" t="inlineStr">
        <is>
          <t>Segment revenues</t>
        </is>
      </c>
      <c r="B43" s="7" t="n">
        <v>281.4</v>
      </c>
      <c r="C43" s="7" t="n">
        <v>286.6</v>
      </c>
    </row>
    <row r="44">
      <c r="A44" s="4" t="inlineStr">
        <is>
          <t>Segment operating expenses</t>
        </is>
      </c>
      <c r="B44" s="7" t="n">
        <v>175.5</v>
      </c>
      <c r="C44" s="5" t="n">
        <v>164</v>
      </c>
    </row>
    <row r="45">
      <c r="A45" s="4" t="inlineStr">
        <is>
          <t>Segment gross margin</t>
        </is>
      </c>
      <c r="B45" s="7" t="n">
        <v>105.9</v>
      </c>
      <c r="C45" s="7" t="n">
        <v>122.6</v>
      </c>
    </row>
    <row r="46">
      <c r="A46" s="4" t="inlineStr">
        <is>
          <t>Segment selling, general, administrative and development expense</t>
        </is>
      </c>
      <c r="B46" s="7" t="n">
        <v>7.1</v>
      </c>
      <c r="C46" s="7" t="n">
        <v>32.6</v>
      </c>
    </row>
    <row r="47">
      <c r="A47" s="4" t="inlineStr">
        <is>
          <t>OPERATING INCOME</t>
        </is>
      </c>
      <c r="B47" s="7" t="n">
        <v>98.8</v>
      </c>
      <c r="C47" s="5" t="n">
        <v>90</v>
      </c>
    </row>
    <row r="48">
      <c r="A48" s="4" t="inlineStr">
        <is>
          <t>Total assets</t>
        </is>
      </c>
      <c r="B48" s="7" t="n">
        <v>5214.1</v>
      </c>
      <c r="C48" s="5" t="n">
        <v>4986</v>
      </c>
    </row>
    <row r="49">
      <c r="A49" s="4" t="inlineStr">
        <is>
          <t>Operating Segments | Property, Africa</t>
        </is>
      </c>
    </row>
    <row r="50">
      <c r="A50" s="3" t="inlineStr">
        <is>
          <t>Segment Reporting Information [Line Items]</t>
        </is>
      </c>
    </row>
    <row r="51">
      <c r="A51" s="4" t="inlineStr">
        <is>
          <t>Segment revenues</t>
        </is>
      </c>
      <c r="B51" s="7" t="n">
        <v>235.7</v>
      </c>
      <c r="C51" s="7" t="n">
        <v>225.5</v>
      </c>
    </row>
    <row r="52">
      <c r="A52" s="4" t="inlineStr">
        <is>
          <t>Segment operating expenses</t>
        </is>
      </c>
      <c r="B52" s="7" t="n">
        <v>80.90000000000001</v>
      </c>
      <c r="C52" s="7" t="n">
        <v>77.7</v>
      </c>
    </row>
    <row r="53">
      <c r="A53" s="4" t="inlineStr">
        <is>
          <t>Segment gross margin</t>
        </is>
      </c>
      <c r="B53" s="7" t="n">
        <v>154.8</v>
      </c>
      <c r="C53" s="7" t="n">
        <v>147.8</v>
      </c>
    </row>
    <row r="54">
      <c r="A54" s="4" t="inlineStr">
        <is>
          <t>Segment selling, general, administrative and development expense</t>
        </is>
      </c>
      <c r="B54" s="7" t="n">
        <v>18.9</v>
      </c>
      <c r="C54" s="7" t="n">
        <v>17.1</v>
      </c>
    </row>
    <row r="55">
      <c r="A55" s="4" t="inlineStr">
        <is>
          <t>OPERATING INCOME</t>
        </is>
      </c>
      <c r="B55" s="7" t="n">
        <v>135.9</v>
      </c>
      <c r="C55" s="7" t="n">
        <v>130.7</v>
      </c>
    </row>
    <row r="56">
      <c r="A56" s="4" t="inlineStr">
        <is>
          <t>Total assets</t>
        </is>
      </c>
      <c r="B56" s="7" t="n">
        <v>4905.4</v>
      </c>
      <c r="C56" s="7" t="n">
        <v>4510.3</v>
      </c>
    </row>
    <row r="57">
      <c r="A57" s="4" t="inlineStr">
        <is>
          <t>Operating Segments | Property, Europe</t>
        </is>
      </c>
    </row>
    <row r="58">
      <c r="A58" s="3" t="inlineStr">
        <is>
          <t>Segment Reporting Information [Line Items]</t>
        </is>
      </c>
    </row>
    <row r="59">
      <c r="A59" s="4" t="inlineStr">
        <is>
          <t>Segment revenues</t>
        </is>
      </c>
      <c r="B59" s="7" t="n">
        <v>44.6</v>
      </c>
      <c r="C59" s="7" t="n">
        <v>34.5</v>
      </c>
    </row>
    <row r="60">
      <c r="A60" s="4" t="inlineStr">
        <is>
          <t>Segment operating expenses</t>
        </is>
      </c>
      <c r="B60" s="7" t="n">
        <v>7.8</v>
      </c>
      <c r="C60" s="7" t="n">
        <v>6.6</v>
      </c>
    </row>
    <row r="61">
      <c r="A61" s="4" t="inlineStr">
        <is>
          <t>Segment gross margin</t>
        </is>
      </c>
      <c r="B61" s="7" t="n">
        <v>36.8</v>
      </c>
      <c r="C61" s="7" t="n">
        <v>27.9</v>
      </c>
    </row>
    <row r="62">
      <c r="A62" s="4" t="inlineStr">
        <is>
          <t>Segment selling, general, administrative and development expense</t>
        </is>
      </c>
      <c r="B62" s="7" t="n">
        <v>5.6</v>
      </c>
      <c r="C62" s="7" t="n">
        <v>5.5</v>
      </c>
    </row>
    <row r="63">
      <c r="A63" s="4" t="inlineStr">
        <is>
          <t>OPERATING INCOME</t>
        </is>
      </c>
      <c r="B63" s="7" t="n">
        <v>31.2</v>
      </c>
      <c r="C63" s="7" t="n">
        <v>22.4</v>
      </c>
    </row>
    <row r="64">
      <c r="A64" s="4" t="inlineStr">
        <is>
          <t>Total assets</t>
        </is>
      </c>
      <c r="B64" s="7" t="n">
        <v>1836.7</v>
      </c>
      <c r="C64" s="7" t="n">
        <v>1554.5</v>
      </c>
    </row>
    <row r="65">
      <c r="A65" s="4" t="inlineStr">
        <is>
          <t>Operating Segments | Property, Latin America</t>
        </is>
      </c>
    </row>
    <row r="66">
      <c r="A66" s="3" t="inlineStr">
        <is>
          <t>Segment Reporting Information [Line Items]</t>
        </is>
      </c>
    </row>
    <row r="67">
      <c r="A67" s="4" t="inlineStr">
        <is>
          <t>Segment revenues</t>
        </is>
      </c>
      <c r="B67" s="7" t="n">
        <v>336.7</v>
      </c>
      <c r="C67" s="7" t="n">
        <v>336.7</v>
      </c>
    </row>
    <row r="68">
      <c r="A68" s="4" t="inlineStr">
        <is>
          <t>Segment operating expenses</t>
        </is>
      </c>
      <c r="B68" s="7" t="n">
        <v>101.2</v>
      </c>
      <c r="C68" s="7" t="n">
        <v>105.2</v>
      </c>
    </row>
    <row r="69">
      <c r="A69" s="4" t="inlineStr">
        <is>
          <t>Segment gross margin</t>
        </is>
      </c>
      <c r="B69" s="7" t="n">
        <v>235.5</v>
      </c>
      <c r="C69" s="7" t="n">
        <v>231.5</v>
      </c>
    </row>
    <row r="70">
      <c r="A70" s="4" t="inlineStr">
        <is>
          <t>Segment selling, general, administrative and development expense</t>
        </is>
      </c>
      <c r="B70" s="7" t="n">
        <v>23.3</v>
      </c>
      <c r="C70" s="7" t="n">
        <v>26.6</v>
      </c>
    </row>
    <row r="71">
      <c r="A71" s="4" t="inlineStr">
        <is>
          <t>OPERATING INCOME</t>
        </is>
      </c>
      <c r="B71" s="7" t="n">
        <v>212.2</v>
      </c>
      <c r="C71" s="7" t="n">
        <v>204.9</v>
      </c>
    </row>
    <row r="72">
      <c r="A72" s="4" t="inlineStr">
        <is>
          <t>Total assets</t>
        </is>
      </c>
      <c r="B72" s="7" t="n">
        <v>7127.2</v>
      </c>
      <c r="C72" s="5" t="n">
        <v>6739</v>
      </c>
    </row>
    <row r="73">
      <c r="A73" s="4" t="inlineStr">
        <is>
          <t>Operating Segments | Services</t>
        </is>
      </c>
    </row>
    <row r="74">
      <c r="A74" s="3" t="inlineStr">
        <is>
          <t>Segment Reporting Information [Line Items]</t>
        </is>
      </c>
    </row>
    <row r="75">
      <c r="A75" s="4" t="inlineStr">
        <is>
          <t>Segment revenues</t>
        </is>
      </c>
      <c r="B75" s="7" t="n">
        <v>28.8</v>
      </c>
      <c r="C75" s="7" t="n">
        <v>19.9</v>
      </c>
    </row>
    <row r="76">
      <c r="A76" s="4" t="inlineStr">
        <is>
          <t>Segment operating expenses</t>
        </is>
      </c>
      <c r="B76" s="5" t="n">
        <v>11</v>
      </c>
      <c r="C76" s="7" t="n">
        <v>7.6</v>
      </c>
    </row>
    <row r="77">
      <c r="A77" s="4" t="inlineStr">
        <is>
          <t>Segment gross margin</t>
        </is>
      </c>
      <c r="B77" s="7" t="n">
        <v>17.8</v>
      </c>
      <c r="C77" s="7" t="n">
        <v>12.3</v>
      </c>
    </row>
    <row r="78">
      <c r="A78" s="4" t="inlineStr">
        <is>
          <t>Segment selling, general, administrative and development expense</t>
        </is>
      </c>
      <c r="B78" s="7" t="n">
        <v>4.2</v>
      </c>
      <c r="C78" s="7" t="n">
        <v>3.5</v>
      </c>
    </row>
    <row r="79">
      <c r="A79" s="4" t="inlineStr">
        <is>
          <t>OPERATING INCOME</t>
        </is>
      </c>
      <c r="B79" s="7" t="n">
        <v>13.6</v>
      </c>
      <c r="C79" s="7" t="n">
        <v>8.800000000000001</v>
      </c>
    </row>
    <row r="80">
      <c r="A80" s="4" t="inlineStr">
        <is>
          <t>Total assets</t>
        </is>
      </c>
      <c r="B80" s="7" t="n">
        <v>59.4</v>
      </c>
      <c r="C80" s="5" t="n">
        <v>29</v>
      </c>
    </row>
    <row r="81">
      <c r="A81" s="4" t="inlineStr">
        <is>
          <t>Other</t>
        </is>
      </c>
    </row>
    <row r="82">
      <c r="A82" s="3" t="inlineStr">
        <is>
          <t>Segment Reporting Information [Line Items]</t>
        </is>
      </c>
    </row>
    <row r="83">
      <c r="A83" s="4" t="inlineStr">
        <is>
          <t>Segment selling, general, administrative and development expense</t>
        </is>
      </c>
      <c r="B83" s="7" t="n">
        <v>46.2</v>
      </c>
      <c r="C83" s="7" t="n">
        <v>43.7</v>
      </c>
    </row>
    <row r="84">
      <c r="A84" s="4" t="inlineStr">
        <is>
          <t>Stock-based compensation expense</t>
        </is>
      </c>
      <c r="B84" s="5" t="n">
        <v>38</v>
      </c>
      <c r="C84" s="7" t="n">
        <v>47.7</v>
      </c>
    </row>
    <row r="85">
      <c r="A85" s="4" t="inlineStr">
        <is>
          <t>Depreciation, amortization and accretion</t>
        </is>
      </c>
      <c r="B85" s="7" t="n">
        <v>522.5</v>
      </c>
      <c r="C85" s="7" t="n">
        <v>472.3</v>
      </c>
    </row>
    <row r="86">
      <c r="A86" s="4" t="inlineStr">
        <is>
          <t>Other expense</t>
        </is>
      </c>
      <c r="B86" s="7" t="n">
        <v>176.5</v>
      </c>
      <c r="C86" s="7" t="n">
        <v>311.3</v>
      </c>
    </row>
    <row r="87">
      <c r="A87" s="4" t="inlineStr">
        <is>
          <t>Total assets</t>
        </is>
      </c>
      <c r="B87" s="6" t="n">
        <v>467.8</v>
      </c>
      <c r="C87" s="6" t="n">
        <v>48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Adjustments to Additional Paid in Capital, Increase in Carrying Amount of Redeemable Preferred Stock</t>
        </is>
      </c>
      <c r="B2" s="4" t="inlineStr">
        <is>
          <t>us-gaap_AdjustmentsToAdditionalPaidInCapitalIncreaseInCarryingAmountOfRedeemablePreferredStock</t>
        </is>
      </c>
      <c r="C2" s="9" t="n">
        <v>0</v>
      </c>
    </row>
    <row r="3">
      <c r="A3" s="4" t="inlineStr">
        <is>
          <t>AOCI Attributable to Parent [Member]</t>
        </is>
      </c>
    </row>
    <row r="4">
      <c r="A4" s="4" t="inlineStr">
        <is>
          <t>Adjustments to Additional Paid in Capital, Increase in Carrying Amount of Redeemable Preferred Stock</t>
        </is>
      </c>
      <c r="B4" s="4" t="inlineStr">
        <is>
          <t>us-gaap_AdjustmentsToAdditionalPaidInCapitalIncreaseInCarryingAmountOfRedeemablePreferredStock</t>
        </is>
      </c>
      <c r="C4" s="5" t="n">
        <v>142200000</v>
      </c>
    </row>
    <row r="5">
      <c r="A5" s="4" t="inlineStr">
        <is>
          <t>Additional Paid-in Capital [Member]</t>
        </is>
      </c>
    </row>
    <row r="6">
      <c r="A6" s="4" t="inlineStr">
        <is>
          <t>Adjustments to Additional Paid in Capital, Increase in Carrying Amount of Redeemable Preferred Stock</t>
        </is>
      </c>
      <c r="B6" s="4" t="inlineStr">
        <is>
          <t>us-gaap_AdjustmentsToAdditionalPaidInCapitalIncreaseInCarryingAmountOfRedeemablePreferredStock</t>
        </is>
      </c>
      <c r="C6" s="9" t="n">
        <v>-142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1</t>
        </is>
      </c>
      <c r="C2" s="2" t="inlineStr">
        <is>
          <t>Mar. 31, 2020</t>
        </is>
      </c>
    </row>
    <row r="3">
      <c r="A3" s="3" t="inlineStr">
        <is>
          <t>Statement of Cash Flows [Abstract]</t>
        </is>
      </c>
    </row>
    <row r="4">
      <c r="A4" s="4" t="inlineStr">
        <is>
          <t>Income tax refunds</t>
        </is>
      </c>
      <c r="B4" s="6" t="n">
        <v>24.8</v>
      </c>
      <c r="C4" s="6" t="n">
        <v>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18:49Z</dcterms:created>
  <dcterms:modified xmlns:dcterms="http://purl.org/dc/terms/" xmlns:xsi="http://www.w3.org/2001/XMLSchema-instance" xsi:type="dcterms:W3CDTF">2021-04-29T16:18:49Z</dcterms:modified>
</cp:coreProperties>
</file>